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IN REAL ESTATE PROP" sheetId="10" state="visible" r:id="rId10"/>
    <sheet xmlns:r="http://schemas.openxmlformats.org/officeDocument/2006/relationships" name="ASSETS HELD FOR SALE" sheetId="11" state="visible" r:id="rId11"/>
    <sheet xmlns:r="http://schemas.openxmlformats.org/officeDocument/2006/relationships" name="INVESTMENTS IN UNCONSOLIDATED J" sheetId="12" state="visible" r:id="rId12"/>
    <sheet xmlns:r="http://schemas.openxmlformats.org/officeDocument/2006/relationships" name="DEBT" sheetId="13" state="visible" r:id="rId13"/>
    <sheet xmlns:r="http://schemas.openxmlformats.org/officeDocument/2006/relationships" name="DST PROGRAM"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RELATED PARTY TRANSACTIONS" sheetId="18" state="visible" r:id="rId18"/>
    <sheet xmlns:r="http://schemas.openxmlformats.org/officeDocument/2006/relationships" name="NET INCOME (LOSS) PER COMMON SH"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EGMENT FINANCIAL INFORMATION" sheetId="22" state="visible" r:id="rId22"/>
    <sheet xmlns:r="http://schemas.openxmlformats.org/officeDocument/2006/relationships" name="SUBSEQUENT EVENTS" sheetId="23" state="visible" r:id="rId23"/>
    <sheet xmlns:r="http://schemas.openxmlformats.org/officeDocument/2006/relationships" name="INVESTMENTS IN REAL ESTATE PR_2" sheetId="24" state="visible" r:id="rId24"/>
    <sheet xmlns:r="http://schemas.openxmlformats.org/officeDocument/2006/relationships" name="ASSETS HELD FOR SALE (Tables)" sheetId="25" state="visible" r:id="rId25"/>
    <sheet xmlns:r="http://schemas.openxmlformats.org/officeDocument/2006/relationships" name="INVESTMENTS IN UNCONSOLIDATED_2" sheetId="26" state="visible" r:id="rId26"/>
    <sheet xmlns:r="http://schemas.openxmlformats.org/officeDocument/2006/relationships" name="DEBT (Tables)" sheetId="27" state="visible" r:id="rId27"/>
    <sheet xmlns:r="http://schemas.openxmlformats.org/officeDocument/2006/relationships" name="DST PROGRAM (Tables)" sheetId="28" state="visible" r:id="rId28"/>
    <sheet xmlns:r="http://schemas.openxmlformats.org/officeDocument/2006/relationships" name="FAIR VALUE (Tables)" sheetId="29" state="visible" r:id="rId29"/>
    <sheet xmlns:r="http://schemas.openxmlformats.org/officeDocument/2006/relationships" name="EQUITY (Tables)" sheetId="30" state="visible" r:id="rId30"/>
    <sheet xmlns:r="http://schemas.openxmlformats.org/officeDocument/2006/relationships" name="REDEEMABLE NONCONTROLLING INT_2" sheetId="31" state="visible" r:id="rId31"/>
    <sheet xmlns:r="http://schemas.openxmlformats.org/officeDocument/2006/relationships" name="RELATED PARTY TRANSACTIONS (Tab" sheetId="32" state="visible" r:id="rId32"/>
    <sheet xmlns:r="http://schemas.openxmlformats.org/officeDocument/2006/relationships" name="NET INCOME (LOSS) PER COMMON _2" sheetId="33" state="visible" r:id="rId33"/>
    <sheet xmlns:r="http://schemas.openxmlformats.org/officeDocument/2006/relationships" name="SUPPLEMENTAL CASH FLOW INFORM_2" sheetId="34" state="visible" r:id="rId34"/>
    <sheet xmlns:r="http://schemas.openxmlformats.org/officeDocument/2006/relationships" name="SEGMENT FINANCIAL INFORMATION (" sheetId="35" state="visible" r:id="rId35"/>
    <sheet xmlns:r="http://schemas.openxmlformats.org/officeDocument/2006/relationships" name="INVESTMENTS IN REAL ESTATE PR_3" sheetId="36" state="visible" r:id="rId36"/>
    <sheet xmlns:r="http://schemas.openxmlformats.org/officeDocument/2006/relationships" name="INVESTMENTS IN REAL ESTATE PR_4" sheetId="37" state="visible" r:id="rId37"/>
    <sheet xmlns:r="http://schemas.openxmlformats.org/officeDocument/2006/relationships" name="INVESTMENTS IN REAL ESTATE PR_5" sheetId="38" state="visible" r:id="rId38"/>
    <sheet xmlns:r="http://schemas.openxmlformats.org/officeDocument/2006/relationships" name="INVESTMENTS IN REAL ESTATE PR_6" sheetId="39" state="visible" r:id="rId39"/>
    <sheet xmlns:r="http://schemas.openxmlformats.org/officeDocument/2006/relationships" name="INVESTMENTS IN REAL ESTATE PR_7" sheetId="40" state="visible" r:id="rId40"/>
    <sheet xmlns:r="http://schemas.openxmlformats.org/officeDocument/2006/relationships" name="INVESTMENTS IN REAL ESTATE PR_8" sheetId="41" state="visible" r:id="rId41"/>
    <sheet xmlns:r="http://schemas.openxmlformats.org/officeDocument/2006/relationships" name="ASSETS HELD FOR SALE (Details)" sheetId="42" state="visible" r:id="rId42"/>
    <sheet xmlns:r="http://schemas.openxmlformats.org/officeDocument/2006/relationships" name="INVESTMENTS IN UNCONSOLIDATED_3" sheetId="43" state="visible" r:id="rId43"/>
    <sheet xmlns:r="http://schemas.openxmlformats.org/officeDocument/2006/relationships" name="DEBT (Schedule of Debt) (Detail" sheetId="44" state="visible" r:id="rId44"/>
    <sheet xmlns:r="http://schemas.openxmlformats.org/officeDocument/2006/relationships" name="DEBT (Summary of Borrowings Ref" sheetId="45" state="visible" r:id="rId45"/>
    <sheet xmlns:r="http://schemas.openxmlformats.org/officeDocument/2006/relationships" name="DEBT (Summary of Location and F" sheetId="46" state="visible" r:id="rId46"/>
    <sheet xmlns:r="http://schemas.openxmlformats.org/officeDocument/2006/relationships" name="DEBT (Effect of Derivative Fina" sheetId="47" state="visible" r:id="rId47"/>
    <sheet xmlns:r="http://schemas.openxmlformats.org/officeDocument/2006/relationships" name="DST PROGRAM (Details)" sheetId="48" state="visible" r:id="rId48"/>
    <sheet xmlns:r="http://schemas.openxmlformats.org/officeDocument/2006/relationships" name="FAIR VALUE (Measured on Recurri" sheetId="49" state="visible" r:id="rId49"/>
    <sheet xmlns:r="http://schemas.openxmlformats.org/officeDocument/2006/relationships" name="FAIR VALUE (Measured on Nonrecu" sheetId="50" state="visible" r:id="rId50"/>
    <sheet xmlns:r="http://schemas.openxmlformats.org/officeDocument/2006/relationships" name="EQUITY (Narrative) (Details)" sheetId="51" state="visible" r:id="rId51"/>
    <sheet xmlns:r="http://schemas.openxmlformats.org/officeDocument/2006/relationships" name="EQUITY (Information of Share Tr" sheetId="52" state="visible" r:id="rId52"/>
    <sheet xmlns:r="http://schemas.openxmlformats.org/officeDocument/2006/relationships" name="EQUITY (Total Distributions Dec" sheetId="53" state="visible" r:id="rId53"/>
    <sheet xmlns:r="http://schemas.openxmlformats.org/officeDocument/2006/relationships" name="EQUITY (Redemptions and Repurch" sheetId="54" state="visible" r:id="rId54"/>
    <sheet xmlns:r="http://schemas.openxmlformats.org/officeDocument/2006/relationships" name="REDEEMABLE NONCONTROLLING INT_3" sheetId="55" state="visible" r:id="rId55"/>
    <sheet xmlns:r="http://schemas.openxmlformats.org/officeDocument/2006/relationships" name="RELATED PARTY TRANSACTIONS - (S" sheetId="56" state="visible" r:id="rId56"/>
    <sheet xmlns:r="http://schemas.openxmlformats.org/officeDocument/2006/relationships" name="RELATED PARTY TRANSACTIONS - (P" sheetId="57" state="visible" r:id="rId57"/>
    <sheet xmlns:r="http://schemas.openxmlformats.org/officeDocument/2006/relationships" name="NET INCOME (LOSS) PER COMMON _3" sheetId="58" state="visible" r:id="rId58"/>
    <sheet xmlns:r="http://schemas.openxmlformats.org/officeDocument/2006/relationships" name="SUPPLEMENTAL CASH FLOW INFORM_3" sheetId="59" state="visible" r:id="rId59"/>
    <sheet xmlns:r="http://schemas.openxmlformats.org/officeDocument/2006/relationships" name="SEGMENT FINANCIAL INFORMATION_2" sheetId="60" state="visible" r:id="rId60"/>
    <sheet xmlns:r="http://schemas.openxmlformats.org/officeDocument/2006/relationships" name="SEGMENT FINANCIAL INFORMATION_3" sheetId="61" state="visible" r:id="rId61"/>
    <sheet xmlns:r="http://schemas.openxmlformats.org/officeDocument/2006/relationships" name="SEGMENT FINANCIAL INFORMATION_4"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96</t>
        </is>
      </c>
      <c r="C8" s="4" t="inlineStr">
        <is>
          <t xml:space="preserve"> </t>
        </is>
      </c>
    </row>
    <row r="9">
      <c r="A9" s="4" t="inlineStr">
        <is>
          <t>Entity Registrant Name</t>
        </is>
      </c>
      <c r="B9" s="4" t="inlineStr">
        <is>
          <t>ARES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0-0309068</t>
        </is>
      </c>
      <c r="C11" s="4" t="inlineStr">
        <is>
          <t xml:space="preserve"> </t>
        </is>
      </c>
    </row>
    <row r="12">
      <c r="A12" s="4" t="inlineStr">
        <is>
          <t>Entity Address, Address Line One</t>
        </is>
      </c>
      <c r="B12" s="4" t="inlineStr">
        <is>
          <t>One Tabor Center, 1200 Seventeenth Street, Suite 29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28-2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327978</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Former addres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Address, Address Line One</t>
        </is>
      </c>
      <c r="B31" s="4" t="inlineStr">
        <is>
          <t>518 Seventeenth Street, 17th Floor</t>
        </is>
      </c>
      <c r="C31" s="4" t="inlineStr">
        <is>
          <t xml:space="preserve"> </t>
        </is>
      </c>
    </row>
    <row r="32">
      <c r="A32" s="4" t="inlineStr">
        <is>
          <t>Entity Address, City or Town</t>
        </is>
      </c>
      <c r="B32" s="4" t="inlineStr">
        <is>
          <t>Denver</t>
        </is>
      </c>
      <c r="C32" s="4" t="inlineStr">
        <is>
          <t xml:space="preserve"> </t>
        </is>
      </c>
    </row>
    <row r="33">
      <c r="A33" s="4" t="inlineStr">
        <is>
          <t>Entity Address, State or Province</t>
        </is>
      </c>
      <c r="B33" s="4" t="inlineStr">
        <is>
          <t>CO</t>
        </is>
      </c>
      <c r="C33" s="4" t="inlineStr">
        <is>
          <t xml:space="preserve"> </t>
        </is>
      </c>
    </row>
    <row r="34">
      <c r="A34" s="4" t="inlineStr">
        <is>
          <t>Entity Address, Postal Zip Code</t>
        </is>
      </c>
      <c r="B34" s="4" t="inlineStr">
        <is>
          <t>80202</t>
        </is>
      </c>
      <c r="C34" s="4" t="inlineStr">
        <is>
          <t xml:space="preserve"> </t>
        </is>
      </c>
    </row>
    <row r="35">
      <c r="A35" s="4" t="inlineStr">
        <is>
          <t>Class 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611264</v>
      </c>
    </row>
    <row r="38">
      <c r="A38" s="4" t="inlineStr">
        <is>
          <t>Class 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7462301</v>
      </c>
    </row>
    <row r="41">
      <c r="A41" s="4" t="inlineStr">
        <is>
          <t>Class 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7930514</v>
      </c>
    </row>
    <row r="44">
      <c r="A44" s="4" t="inlineStr">
        <is>
          <t>Class I</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67433776</v>
      </c>
    </row>
    <row r="47">
      <c r="A47" s="4" t="inlineStr">
        <is>
          <t>Class E</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4063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6 Months Ended</t>
        </is>
      </c>
    </row>
    <row r="2">
      <c r="B2" s="2" t="inlineStr">
        <is>
          <t>Jun. 30, 2022</t>
        </is>
      </c>
    </row>
    <row r="3">
      <c r="A3" s="3" t="inlineStr">
        <is>
          <t>Real Estate [Abstract]</t>
        </is>
      </c>
      <c r="B3" s="4" t="inlineStr">
        <is>
          <t xml:space="preserve"> </t>
        </is>
      </c>
    </row>
    <row r="4">
      <c r="A4" s="4" t="inlineStr">
        <is>
          <t>INVESTMENTS IN REAL ESTATE PROPERTIES</t>
        </is>
      </c>
      <c r="B4" s="4" t="inlineStr">
        <is>
          <t>2. INVESTMENTS IN REAL ESTATE PROPERTIES The following table summarizes our consolidated investments in real estate properties and excludes properties classified as held for sale. Refer to “Note 3” for detail relating to our real estate properties held for sale. ​ ​ ​ ​ ​ ​ ​ ​ ​ As of, (in thousands) June 30, 2022 December 31, 2021 Land ​ $ 699,259 ​ $ 583,728 Buildings and improvements ​ 3,137,777 ​ 2,180,358 Intangible lease assets ​ 317,840 ​ 284,128 Right of use asset ​ 13,637 ​ 13,637 Investment in real estate properties ​ 4,168,513 ​ 3,061,851 Accumulated depreciation and amortization ​ (508,936) ​ (472,025) Net investment in real estate properties ​ $ 3,659,577 ​ $ 2,589,826 ​ Acquisitions During the six months ended June 30, 2022, we acquired 100% of the following properties, all of which were determined to be asset acquisitions: ​ ​ ​ ​ ​ ​ ​ ​ ​ ($ in thousands) Property Type Acquisition Date Total Purchase Price (1) 2022 Acquisitions: ​ ​ ​ ​ ​ ​ ​ Skye 750 ​ Residential ​ 1/5/2022 ​ $ 92,845 Arabelle City Center ​ Residential ​ 4/12/2022 ​ ​ 156,781 Dallas Cityline ​ Residential ​ 4/13/2022 ​ ​ 111,093 Dallas Wycliff ​ Residential ​ 4/13/2022 ​ ​ 94,083 Dallas Maple District ​ Residential ​ 4/13/2022 ​ ​ 93,089 San Vance ​ Residential ​ 4/13/2022 ​ ​ 77,586 San Stone Oak ​ Residential ​ 4/13/2022 ​ ​ 72,605 General Washington IC ​ Industrial ​ 1/7/2022 ​ ​ 11,051 Western Foods Center ​ Industrial ​ 1/14/2022 ​ ​ 39,298 Orlando I &amp; II LC ​ Industrial ​ 2/17/2022 ​ ​ 94,759 Orlando III &amp; IV LC ​ Industrial ​ 2/17/2022 ​ ​ 42,347 Orlando V LC ​ Industrial ​ 2/17/2022 ​ ​ 34,828 Orlando VI LC ​ Industrial ​ 2/17/2022 ​ ​ 28,694 Orlando VII LC ​ Industrial ​ 2/17/2022 ​ ​ 23,532 1403 Gillingham Lane ​ Industrial ​ 6/10/2022 ​ ​ 20,550 Industrial Drive IC ​ Industrial ​ 6/17/2022 ​ ​ 4,018 Glen Afton IC ​ Industrial ​ 6/17/2022 ​ ​ 22,036 East 56th Ave IC ​ Industrial ​ 6/17/2022 ​ ​ 19,041 Brockton IC ​ Industrial ​ 6/17/2022 ​ ​ 6,522 Pine Vista IC ​ Industrial ​ 6/17/2022 ​ ​ 18,790 Tri-County Parkway IC ​ Industrial ​ 6/17/2022 ​ ​ 12,784 Miami NW 114th IC ​ Industrial ​ 6/17/2022 ​ ​ 12,022 North Harney IC ​ Industrial ​ 6/17/2022 ​ ​ 8,026 Wes Warren Drive IC ​ Industrial ​ 6/17/2022 ​ ​ 7,515 Enterprise Way IC ​ Industrial ​ 6/17/2022 ​ ​ 6,519 New Albany IC ​ Industrial ​ 6/17/2022 ​ ​ 17,544 Maplewood Drive IC ​ Industrial ​ 6/17/2022 ​ ​ 5,514 1801 N. 5th Street ​ Industrial ​ 6/24/2022 ​ ​ 23,305 350 Carter Road ​ Office ​ 4/27/2022 ​ ​ 31,256 Total 2022 acquisitions ​ $ 1,188,033 (1) Total purchase price is equal to the total consideration paid plus any debt assumed at fair value. There was no debt assumed in connection with the 2022 acquisitions. During the six months ended June 30, 2022, we allocated the purchase price of our acquisitions to land, building and intangible lease assets and liabilities as follows: ​ ​ ​ ​ ​ ​ ​ For the Six Months Ended ($ in thousands) June 30, 2022 Land ​ $ 152,767 Building ​ 999,305 Intangible lease assets ​ 41,439 Above-market lease assets ​ 696 Below-market lease liabilities ​ (6,174) Total purchase price (1) ​ $ 1,188,033 (1) There was no debt assumed in connection with the 2022 acquisitions. The weighted-average amortization period for the intangible lease assets and liabilities acquired in connection with our acquisitions during the six months ended June 30, 2022, as of the respective date of each acquisition, was 5.2 years. Dispositions During the six months ended June 30, 2022, we sold five retail properties, one office property and one retail land parcel for net proceeds of approximately $251.8 million. We recorded a net gain on sale of approximately $83.5 million. During the six months ended June 30, 2021, we sold one retail property and one industrial property for net proceeds of approximately $49.0 million. We recorded a net gain on sale of approximately $27.3 million. Intangible Lease Assets and Liabilities Intangible lease assets and liabilities, excluding properties classified as held for sale, as of June 30, 2022 and December 31, 2021 include the following: ​ ​ ​ ​ ​ ​ ​ ​ ​ ​ ​ ​ ​ ​ ​ ​ ​ ​ ​ ​ ​ As of June 30, 2022 As of December 31, 2021 ​ ​ ​ Accumulated ​ ​ ​ ​ Accumulated ​ ​ (in thousands) Gross Amortization Net Gross ​ Amortization Net Intangible lease assets ​ $ 294,941 ​ $ (198,710) ​ $ 96,231 ​ $ 261,401 ​ $ (186,820) ​ $ 74,581 Above-market lease assets ​ 22,899 ​ (19,337) ​ 3,562 ​ 22,727 ​ (19,507) ​ 3,220 Below-market lease liabilities ​ (78,286) ​ 31,681 ​ (46,605) ​ (80,206) ​ 32,707 ​ (47,499) ​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 ​ ​ ​ ​ ​ ​ ​ ​ ​ ​ ​ ​ ​ ​ ​ ​ For the Three Months Ended June 30, ​ For the Six Months Ended June 30, ​ (in thousands) 2022 2021 2022 2021 ​ Increase (decrease) to rental revenue: ​ ​ ​ ​ ​ ​ ​ ​ ​ Straight-line rent adjustments ​ $ 1,240 ​ $ 693 ​ $ 1,966 ​ $ 1,869 ​ Above-market lease amortization ​ (185) ​ (87) ​ (354) ​ (189) ​ Below-market lease amortization ​ 1,210 ​ 746 ​ 2,406 ​ 1,497 ​ Real estate-related depreciation and amortization: ​ ​ ​ ​ ​ Depreciation expense ​ $ 25,349 ​ $ 14,054 ​ $ 45,547 ​ $ 27,408 ​ Intangible lease asset amortization ​ 11,554 ​ 3,120 ​ 18,807 ​ 6,499 ​ ​ Real Estate Property Impairment During the six months ended June 30, 2021, we recorded non-cash impairment charges of $0.8 million related to a retail property located in the Greater Boston market, which was disposed of in March 2021. Prior to the disposition, we reevaluated the fair value of the property and determined that the net book value of the property exceeded the respective contract sales price less costs to sell the property, resulting in the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2</t>
        </is>
      </c>
    </row>
    <row r="3">
      <c r="A3" s="3" t="inlineStr">
        <is>
          <t>ASSETS HELD FOR SALE</t>
        </is>
      </c>
      <c r="B3" s="4" t="inlineStr">
        <is>
          <t xml:space="preserve"> </t>
        </is>
      </c>
    </row>
    <row r="4">
      <c r="A4" s="4" t="inlineStr">
        <is>
          <t>ASSETS HELD FOR SALE</t>
        </is>
      </c>
      <c r="B4" s="4" t="inlineStr">
        <is>
          <t>3. ASSETS HELD FOR SALE We classify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solidated balance sheets and depreciation is no longer recognized. Assets held for sale are reported at the lower of their carrying amount or their estimated fair value less the costs to sell the assets. As of December 31, 2021, we had one retail property (Bandera Road) and one office property (1 st ​ ​ ​ ​ ​ ​ ​ ​ ​ As of (in thousands) June 30, 2022 December 31, 2021 Net investment in real estate properties ​ $ — ​ $ 101,690 Other assets ​ — ​ 3,406 Assets held for sale ​ $ — ​ $ 105,096 Accounts payable and accrued expenses ​ $ — ​ $ 3,172 Intangible lease liabilities, net ​ ​ — ​ ​ 995 Other liabilities ​ — ​ 1,577 Liabilities related to assets held for sale ​ $ — ​ $ 5,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 PARTNERSHIPS</t>
        </is>
      </c>
      <c r="B1" s="2" t="inlineStr">
        <is>
          <t>6 Months Ended</t>
        </is>
      </c>
    </row>
    <row r="2">
      <c r="B2" s="2" t="inlineStr">
        <is>
          <t>Jun. 30, 2022</t>
        </is>
      </c>
    </row>
    <row r="3">
      <c r="A3" s="3" t="inlineStr">
        <is>
          <t>Equity Method Investment And Joint Venture [Abstract]</t>
        </is>
      </c>
      <c r="B3" s="4" t="inlineStr">
        <is>
          <t xml:space="preserve"> </t>
        </is>
      </c>
    </row>
    <row r="4">
      <c r="A4" s="4" t="inlineStr">
        <is>
          <t>INVESTMENTS IN UNCONSOLIDATED JOINT VENTURE PARTNERSHIPS</t>
        </is>
      </c>
      <c r="B4" s="4" t="inlineStr">
        <is>
          <t>4. INVESTMENTS IN UNCONSOLIDATED JOINT VENTURE PARTNERSHIPS On November 30, 2021, we acquired interests in two joint venture partnerships, Pathfinder Core AREIT JV NNN Holdings, LLC (“Net Lease JV I”) and Pathfinder Core AREIT Net Lease Aggregator LLC (“Net Lease JV II”), for purposes of investing in properties across the U.S. with triple net lease agreements. On December 21, 2021, we also acquired interests in another joint venture partnership, AREIT-McDowell Vue Parent LLC (“Vue 1400 JV”), with third party investors for purposes of acquiring a 316 unit residential property in West Palm Beach, Florida. We record our investments in these joint venture partnerships under the equity method on our consolidated balance sheets as we have the ability to exercise significant influence in each partnership but do not have control of the entities. The following table summarizes our investments in unconsolidated joint venture partnerships as of June 30, 2022 and December 31, 2021: ​ ​ ​ ​ ​ ​ ​ ​ ​ ​ ​ ​ ​ ​ ​ ​ ​ Investment in Unconsolidated Joint ​ ​ ​ ​ Ownership ​ Venture Partnerships as of ($ in thousands) Segment Percentage June 30, 2022 December 31, 2021 Vue 1400 JV ​ Residential ​ 85% ​ $ 25,845 ​ $ 26,117 Net Lease JV I ​ Net Lease ​ 50% ​ ​ 16,393 ​ ​ 16,267 Net Lease JV II ​ Net Lease ​ 50% ​ ​ 63,166 ​ ​ 15,041 Total investment in unconsolidated joint venture partnerships ​ $ 105,404 ​ $ 57,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5. DEBT A summary of our consolidated debt is as follows: ​ ​ ​ ​ ​ ​ ​ ​ ​ ​ ​ ​ ​ ​ ​ ​ Weighted-Average ​ ​ ​ ​ ​ ​ ​ ​ ​ ​ Effective Interest Rate as of ​ ​ ​ Balance as of ​ ​ June 30, ​ December 31, ​ ​ ​ June 30, ​ December 31, ($ in thousands) 2022 2021 Current Maturity Date 2022 2021 Line of credit (1) ​ 3.04 % 1.35 % November 2025 ​ $ 383,000 ​ $ 256,000 Term loan (2) 3.24 ​ 3.16 ​ November 2026 ​ ​ 400,000 ​ 325,000 Term loan (3) 2.99 ​ 3.19 ​ January 2027 ​ 400,000 200,000 Fixed-rate mortgage notes 3.48 ​ 3.49 ​ October 2022 - May 2031 ​ 380,797 381,954 Floating-rate mortgage note (4) 3.92 ​ 2.26 ​ October 2024 - October 2026 ​ 207,600 207,600 Total principal amount / weighted-average (5) 3.27 % 2.78 % ​ $ 1,771,397 $ 1,370,554 Less: unamortized debt issuance costs ​ $ (15,030) $ (16,762) Add: unamortized mark-to-market adjustment on assumed debt ​ 8,925 9,442 Total debt, net ​ $ 1,765,292 $ 1,363,234 Gross book value of properties encumbered by debt ​ ​ ​ ​ ​ ​ ​ $ 966,932 ​ $ 981,927 (1) The effective interest rate is calculated based on the London Interbank Offered Rate (“LIBOR”), plus a margin ranging from 1.25% to 2.00% , depending on our consolidated leverage ratio. As of June 30, 2022, the unused and available portions under the line of credit were approximately $317.0 million and $316.8 million,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0% to 1.90% , depending on our consolidated leverage ratio. Total commitments for this term loan are $400.0 million. The weighted-average interest rate is the all-in interest rate, including the effects of interest rate swap agreements relating to approximately $300.0 million in borrowings under this term loan. (3) The effective interest rate is calculated based on LIBOR, plus a margin ranging from 1.20% to 1.90% , depending on our consolidated leverage ratio. Total commitments for this term loan are $400.0 million. (4) The effective interest rate is calculated based on LIBOR plus a margin. As of both June 30, 2022 and December 31, 2021, our floating-rate mortgage notes were subject to interest rate spreads ranging from 1.55% to 2.50% . (5) The weighted-average remaining term of our consolidated borrowings was approximately 4.3 years as of June 30, 2022, excluding the impact of certain extension options. ​ As of June 30, 2022, the principal payments due on our consolidated debt during each of the next five years and thereafter were as follows: ​ ​ ​ ​ ​ ​ ​ ​ ​ ​ ​ ​ ​ ​ (in thousands) Line of Credit (1) Term Loans Mortgage Notes Total Remainder of 2022 ​ $ — ​ $ — ​ $ 455 ​ $ 455 2023 ​ — ​ — ​ 1,463 ​ 1,463 2024 ​ — ​ — ​ 129,265 ​ 129,265 2025 ​ 383,000 ​ — ​ 72,360 ​ 455,360 2026 ​ — ​ 400,000 ​ 84,214 ​ 484,214 Thereafter ​ — ​ 400,000 ​ 300,640 ​ 700,640 Total principal payments ​ $ 383,000 ​ $ 800,000 ​ $ 588,397 ​ $ 1,771,397 (1) The term of the line of credit may be extended pursuant to two six-month extension options, subject to certain conditions.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LIBOR is expected to be phased out or modified by June 2023. As of June 30, 2022, our line of credit, term loans and certain of our mortgage notes have initial or extended maturity dates beyond 2023 with exposure to LIBOR. The agreements governing these loans provide procedures for determining a replacement or alternative base rate in the event that LIBOR is discontinued. However, there can be no assurances as to whether such replacement or alternative base rate will be more or less favorable than LIBOR. We intend to monitor the developments with respect to the phasing out of LIBOR after 2023 and work with our lenders to seek to ensure any transition away from LIBOR will have minimal impact on our financial condition, but can provide no assurances regarding the impact of the discontinuation of LIBOR. In July 2022, we amended our credit facility and changed the calculation of our effective interest rate to replace LIBOR with SOFR.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June 30, 2022.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During the next 12 months, we estimate that approximately $2.9 million will be reclassified as an decrease to interest expense related to active effective hedges of existing floating-rate debt. Our interest rate cap derivative instruments are not designated as hedges and therefore, changes in fair value must be recognized through income. As a result, in periods with high interest rate volatility, we may experience significant fluctuations in our net income (loss). ​ The following table summarizes the location and fair value of our consolidated derivative instruments on our condensed consolidated balance sheets: ​ ​ ​ ​ ​ ​ ​ ​ ​ ​ ​ ​ ​ ​ Number of ​ ​ ​ Fair Value ($ in thousands) Contracts Notional Amount (1) ​ Other Assets Other Liabilities As of June 30, 2022 ​ ​ ​ ​ ​ ​ ​ ​ ​ ​ ​ Interest rate swaps 12 ​ $ 300,000 ​ $ 4,735 ​ $ 2,019 Interest rate caps 2 ​ 207,600 ​ 2,690 ​ — Total derivative instruments 14 ​ $ 507,600 ​ $ 7,425 ​ $ 2,019 As of December 31, 2021 ​ ​ ​ ​ ​ ​ ​ ​ ​ ​ ​ Interest rate swaps 13 ​ $ 500,000 ​ $ 164 ​ $ 11,236 Interest rate caps 2 ​ 207,600 ​ 159 ​ — Total derivative instruments 15 ​ $ 707,600 ​ $ 323 ​ $ 11,236 ​ (1) Excludes $350.0 million of notional amount for five interest rate swaps entered into in June 2022 with an effective date in July 2022. ​ ​ The following table presents the effect of our consolidated derivative instruments on our condensed consolidated financial statements: ​ ​ ​ ​ ​ ​ ​ ​ ​ ​ ​ ​ ​ ​ ​ ​ For the Three Months Ended For the Six Months Ended ​ ​ ​ June 30, ​ June 30, ​ (in thousands) 2022 2021 2022 2021 ​ Derivative instruments designated as cash flow hedges: ​ ​ ​ ​ ​ ​ ​ ​ ​ Gain (loss) recognized in AOCI ​ $ 787 ​ $ (600) ​ $ 10,862 ​ $ 2,743 ​ Amount reclassified from AOCI into interest expense ​ 1,032 ​ 2,631 ​ 2,951 ​ 5,203 ​ Total interest expense presented in the condensed consolidated statements of operations in which the effects of cash flow hedges are recorded ​ 33,774 ​ 17,048 ​ 58,184 ​ 33,611 ​ Derivative instruments not designated as cash flow hedges: ​ ​ ​ ​ ​ ​ Gain (loss) recognized in income ​ $ 982 ​ $ — ​ $ 2,532 ​ $ (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t>
        </is>
      </c>
      <c r="B1" s="2" t="inlineStr">
        <is>
          <t>6 Months Ended</t>
        </is>
      </c>
    </row>
    <row r="2">
      <c r="B2" s="2" t="inlineStr">
        <is>
          <t>Jun. 30, 2022</t>
        </is>
      </c>
    </row>
    <row r="3">
      <c r="A3" s="3" t="inlineStr">
        <is>
          <t>Delaware Statutory Trust Program [Abstract]</t>
        </is>
      </c>
      <c r="B3" s="4" t="inlineStr">
        <is>
          <t xml:space="preserve"> </t>
        </is>
      </c>
    </row>
    <row r="4">
      <c r="A4" s="4" t="inlineStr">
        <is>
          <t>DST PROGRAM</t>
        </is>
      </c>
      <c r="B4" s="4" t="inlineStr">
        <is>
          <t>6. DST PROGRAM We have a program to raise capital through private placement offerings by selling beneficial interests (the “DST Interests”) in specific Delaware statutory trusts holding real properties (the “DST Program”). In order to facilitate additional capital raise through the DST Program, we have made and may continue to offer loans (“DST Program Loans”) to finance a portion of the sale of DST Interests to potential investors. As of June 30, 2022 and December 31, 2021, there were approximately $86.7 million and $62.1 million, respectively, of outstanding DST Program Loans that we have made to partially finance the sale of DST Interests. We include our investments in DST Program Loans separately on our condensed consolidated balance sheets in the DST Program Loans line item and we include income earned from DST Program Loans in other income on our condensed consolidated statements of operations. We do not have a significant credit concentration with any individual purchaser as a result of DST Program Loans. The following table presents our DST Program activity for the three and six months ended June 30, 2022 and 2021: ​ ​ ​ ​ ​ ​ ​ ​ ​ ​ ​ ​ ​ ​ ​ ​ For the Three Months Ended June 30, ​ ​ For the Six Months Ended June 30, (in thousands) ​ ​ 2022 ​ ​ 2021 ​ ​ 2022 ​ ​ 2021 DST Interests sold ​ $ 161,861 ​ $ 63,107 ​ $ 442,663 ​ $ 114,923 DST Interests financed by DST Program Loans ​ ​ 13,205 ​ ​ 6,764 ​ ​ 28,032 ​ ​ 11,756 Income earned from DST Program Loans (1) ​ ​ 833 ​ ​ 538 ​ ​ 1,501 ​ ​ 1,009 Rent obligation incurred under master lease agreements (2) ​ ​ 11,603 ​ ​ 6,862 ​ ​ 20,857 ​ ​ 13,336 (1) Included in other income and expenses on condensed consolidated statements of operations. (2) Included in interest expense on condensed consolidated statements of operations. Additionally, during the six months ended June 30, 2022 and 2021, 4.8 million partnership units (“OP Units”) in our operating partnership, AREIT Operating Partnership LP (the “Operating Partnership”) and 3.4 million OP Units, respectively were issued in exchange for DST Interests, for a net investment of $39.4 million and $25.9 million, respectively, in accordance with our Umbrella Partnership Real Estate Investment Trust (“UPREIT”) struc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t>
        </is>
      </c>
      <c r="B1" s="2" t="inlineStr">
        <is>
          <t>6 Months Ended</t>
        </is>
      </c>
    </row>
    <row r="2">
      <c r="B2" s="2" t="inlineStr">
        <is>
          <t>Jun. 30, 2022</t>
        </is>
      </c>
    </row>
    <row r="3">
      <c r="A3" s="3" t="inlineStr">
        <is>
          <t>Financial Instruments, Owned, at Fair Value [Abstract]</t>
        </is>
      </c>
      <c r="B3" s="4" t="inlineStr">
        <is>
          <t xml:space="preserve"> </t>
        </is>
      </c>
    </row>
    <row r="4">
      <c r="A4" s="4" t="inlineStr">
        <is>
          <t>FAIR VALUE</t>
        </is>
      </c>
      <c r="B4" s="4" t="inlineStr">
        <is>
          <t>7. 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Fair Value Measurements on a Recurring Basis The following table presents our financial instruments measured at fair value on a recurring basis: ​ ​ ​ ​ ​ ​ ​ ​ ​ ​ ​ ​ ​ ​ ​ ​ ​ ​ ​ ​ ​ Total (in thousands) ​ Level 1 ​ Level 2 ​ Level 3 ​ Fair Value As of June 30, 2022 ​ ​ ​ ​ ​ ​ ​ ​ ​ ​ ​ ​ Assets: ​ ​ ​ ​ ​ ​ ​ ​ ​ ​ ​ ​ Derivative instruments ​ $ — ​ $ 7,425 ​ $ — ​ $ 7,425 Total assets measured at fair value ​ $ — ​ $ 7,425 ​ $ — ​ $ 7,425 Liabilities: ​ ​ ​ ​ Derivative instruments ​ $ — ​ $ 2,019 ​ $ — ​ $ 2,019 Total liabilities measured at fair value ​ $ — ​ $ 2,019 ​ $ — ​ $ 2,019 As of December 31, 2021 ​ ​ ​ ​ Assets: ​ ​ ​ ​ Derivative instruments ​ $ — ​ $ 323 ​ $ — ​ $ 323 Total assets measured at fair value ​ $ — ​ $ 323 ​ $ — ​ $ 323 Liabilities: ​ ​ ​ ​ Derivative instruments ​ $ — ​ $ 11,236 ​ $ — ​ $ 11,236 Total liabilities measured at fair value ​ $ — ​ $ 11,236 ​ $ — ​ $ 11,236 ​ The following methods and assumptions were used to estimate the fair value of each class of financial instrument: Derivative Instruments. Nonrecurring Fair Value Measurements As of June 30, 2022 and December 31, 2021, the fair values of cash and cash equivalents, restricted cash, tenant receivables, accounts payable and accrued expens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 ​ ​ ​ ​ ​ ​ ​ ​ ​ ​ ​ ​ ​ ​ As of June 30, 2022 ​ As of December 31, 2021 ​ Carrying Fair ​ Carrying Fair (in thousands) ​ Value (1) ​ Value ​ Value (1) ​ Value Assets: ​ ​ ​ ​ ​ ​ ​ ​ ​ ​ ​ ​ Debt-related investments ​ $ 108,782 ​ $ 108,782 ​ $ 106,463 ​ $ 106,463 DST Program Loans ​ 86,706 ​ 85,344 ​ 62,123 ​ 62,123 Liabilities: ​ ​ ​ ​ Line of credit ​ $ 383,000 ​ $ 383,000 ​ $ 256,000 ​ $ 256,000 Term loans ​ 800,000 ​ 798,603 ​ 525,000 ​ 525,000 Mortgage notes ​ 588,397 ​ 552,816 ​ 589,554 ​ 600,467 (1) The carrying value reflects the principal amoun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8. EQUITY Public Offerings We intend to conduct a continuous public offering that will not have a predetermined duration, subject to continued compliance with the rules and regulations of the SEC and applicable state laws. On May 3, 2022, the SEC declared our registration statement on Form S-11 with respect to our fourth public offering of up to $10.0 billion of shares of its common stock effective, and the fourth public offering commenced the same day. We ceased selling shares of our common stock under our third public offering of up to $3.0 billion of shares immediately upon the effectiveness of the registration statement for the fourth public offering. Under the fourth public offering, we are offering up to $8.5 billion of shares of our common stock in the primary offering and up to $1.5 billion of shares of our common stock pursuant to our distribution reinvestment plan, in any combination of Class T shares, Class D shares, Class S shares, and Class I shares. We may reallocate amounts between the primary offering and distribution reinvestment plan. Pursuant to our public offerings, we offered and continue to offer shares of our common stock at the “transaction price,” plus applicable upfront selling commissions and dealer manager fees. The “transaction price” generally is equal to the net asset valu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istribution reinvestment plan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six months ended June 30, 2022, we raised gross proceeds of approximately $244.5 million from the sale of approximately 28.8 million shares of our common stock in our ongoing public offerings, including proceeds from our distribution reinvestment plan of approximately $13.9 million. ​ Common Stock The following table describes the changes in each class of common shares during the periods presented below: ​ ​ ​ ​ ​ ​ ​ ​ ​ ​ ​ ​ ​ ​ ​ Class T Class S Class D Class I Class E Total (in thousands) ​ Shares ​ Shares ​ Shares ​ Shares ​ Shares ​ Shares FOR THE THREE MONTHS ENDED JUNE 30, 2021 ​ ​ ​ ​ ​ ​ ​ ​ ​ ​ ​ ​ Balance as of March 31, 2021 10,369 26,443 4,899 46,169 59,412 147,292 Issuance of common stock: ​ ​ ​ ​ ​ ​ ​ ​ Primary shares 1,378 2,719 ​ 640 ​ 1,680 ​ — 6,417 Distribution reinvestment plan 61 147 ​ 29 ​ 277 ​ 230 744 Share-based compensation — — ​ — ​ — ​ — — Redemptions of common stock ​ (56) (351) ​ (59) ​ (441) ​ (1,525) ​ (2,432) Conversions (60) — ​ — ​ 60 ​ — — Balance as of June 30, 2021 11,692 28,958 5,509 47,745 58,117 152,021 FOR THE THREE MONTHS ENDED JUNE 30, 2022 ​ ​ ​ ​ ​ ​ ​ ​ ​ ​ ​ ​ Balance as of March 31, 2022 19,007 40,489 7,662 59,433 55,451 182,042 Issuance of common stock: ​ ​ ​ ​ ​ ​ ​ ​ Primary shares 2,634 5,663 388 5,165 — 13,850 Distribution reinvestment plan 100 200 38 305 186 829 Share-based compensation — — — — — — Redemptions of common stock ​ (30) ​ (189) ​ (141) ​ (201) ​ (1,059) ​ (1,620) Conversions (39) — — 39 — — Balance as of June 30, 2022 21,672 46,163 7,947 64,741 54,578 195,101 FOR THE SIX MONTHS ENDED JUNE 30, 2021 ​ ​ ​ ​ ​ ​ ​ ​ ​ ​ ​ ​ Balance as of December 31, 2020 9,831 23,516 4,098 44,723 60,873 143,041 Issuance of common stock: ​ ​ ​ ​ ​ Primary shares 1,916 5,628 1,456 3,181 — 12,181 Distribution reinvestment plan 119 282 54 542 ​ 470 1,467 Share-based compensation — — — 8 — 8 Redemptions of common stock (99) ​ (468) ​ (99) ​ (784) ​ (3,226) (4,676) Conversions ​ (75) ​ — ​ — ​ 75 ​ — ​ — Balance as of June 30, 2021 11,692 28,958 5,509 47,745 58,117 152,021 FOR THE SIX MONTHS ENDED JUNE 30, 2022 ​ ​ ​ ​ ​ ​ ​ ​ ​ ​ ​ ​ Balance as of December 31, 2021 16,425 35,757 6,749 54,406 56,328 169,665 Issuance of common stock: ​ ​ ​ ​ ​ Primary shares 5,189 10,324 1,493 10,183 — 27,189 Distribution reinvestment plan 192 393 75 607 388 1,655 Share-based compensation — — — — — — Redemptions of common stock (33) (311) (370) (556) (2,138) (3,408) Conversions ​ (101) ​ — ​ — ​ 101 ​ — ​ — Balance as of June 30, 2022 21,672 46,163 7,947 64,741 54,578 195,101 ​ ​ Distributions 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2 ​ ​ ​ ​ ​ ​ ​ March 31 ​ $ 0.09375 ​ $ 8,837 ​ $ 3,018 ​ $ 6,876 ​ $ 1,030 ​ $ 19,761 June 30 ​ 0.09375 ​ 9,299 ​ 3,157 ​ 7,362 ​ 1,259 ​ 21,077 Total ​ $ 0.18750 ​ $ 18,136 ​ $ 6,175 ​ $ 14,238 ​ $ 2,289 ​ $ 40,838 2021 ​ ​ ​ ​ ​ ​ March 31 ​ $ 0.09375 ​ $ 7,562 ​ $ 1,424 ​ $ 5,526 ​ $ 586 ​ $ 15,098 June 30 ​ 0.09375 ​ 7,696 ​ 1,611 ​ 5,723 ​ 655 ​ 15,685 September 30 ​ 0.09375 ​ 7,984 ​ 1,854 ​ 5,985 ​ 759 ​ 16,582 December 31 ​ 0.09375 ​ 8,265 ​ 2,446 ​ 6,361 ​ 885 ​ 17,957 Total ​ $ 0.37500 ​ $ 31,507 ​ $ 7,335 ​ $ 23,595 ​ $ 2,885 ​ $ 65,322 (1) Amount reflects the total gross quarterly distribution rate authorized by our board of directors per Class T share, per Class S share, per Class D share, per Class I share, and per Class E share of common stock. Distributions were declared and paid as of monthly record dates. These monthly distributions have been aggregated and presented on a quarterly basis. The distributions on Class T shares, Class S shares and Class D shares of common stock are reduced by the respective distribution fees that are payable with respect to Class T shares, Class S shares and Class D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 shares, Class S shares and Class D shares issued in the primary portion of our public offerings only. All or a portion of these amounts will be retained by, or reallowed (paid) to, participating broker-dealers and servicing broker-dealers. (4) Gross distributions are total distributions before the deduction of any distribution fees relating to Class T shares, Class S shares and Class D shares issued in the primary portion of our public offerings. Redemptions and Repurchases Below is a summary of redemptions and repurchases pursuant to our share redemption program for the six months ended June 30, 2022 and 2021. Our board of directors may modify or suspend our current share redemption programs if it deems such action to be in the best interest of our stockholders. ​ ​ ​ ​ ​ ​ ​ ​ ​ ​ ​ ​ For the Six Months Ended June 30, ​ ​ (in thousands, except for per share data) 2022 2021 ​ ​ Number of shares requested for redemption or repurchase ​ 3,408 ​ 4,676 ​ ​ Number of shares redeemed or repurchased ​ 3,408 ​ 4,676 ​ ​ % of shares requested that were redeemed or repurchased ​ 100.0 % ​ 100.0 % ​ Aggregate dollar amount of shares redeemed or repurchased ​ $ 28,500 ​ $ 35,380 ​ ​ Average redemption or repurchase price per share ​ $ 8.37 ​ $ 7.5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Redeemable Noncontrolling Interest [Abstract]</t>
        </is>
      </c>
      <c r="B3" s="4" t="inlineStr">
        <is>
          <t xml:space="preserve"> </t>
        </is>
      </c>
    </row>
    <row r="4">
      <c r="A4" s="4" t="inlineStr">
        <is>
          <t>REDEEMABLE NONCONTROLLING INTERESTS</t>
        </is>
      </c>
      <c r="B4" s="4" t="inlineStr">
        <is>
          <t>9.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Former Sponsor as payment of the performance participation allocation (also referred to as the performance component of the advisory fee) pursuant to the amended and restated advisory agreement, by and among the Company, the Operating Partnership and our Advisor. The Advisor and Former Sponsor subsequently transferred these OP Units to its members or their affiliates or redeemed for cash. We have classified these OP Units as redeemable noncontrolling interests in mezzanine equity on the condensed consolidated balance sheets due to the fact that, as provided in the agreement of limited partnership of the Operating Partnership (the “Partnership Agreement”), the limited partners who hold these OP Units have the ability to tender the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the Company’s common stock of the class corresponding to the class of such OP Uni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 The following table summarizes the redeemable noncontrolling interests activity for the six months ended June 30, 2022 and 2021: ​ ​ ​ ​ ​ ​ ​ ​ ​ ​ For the Six Months Ended June 30, ​ ($ in thousands) ​ 2022 ​ 2021 Balance at beginning of the year ​ $ 8,994 ​ $ 3,798 ​ Settlement of prior year performance participation allocation (1) ​ ​ 15,327 ​ ​ 4,608 ​ Distributions to redeemable noncontrolling interests ​ ​ (351) ​ ​ (208) ​ Redemptions to redeemable noncontrolling interests (2) ​ ​ (7,724) ​ ​ — ​ Net income attributable to redeemable noncontrolling interests ​ ​ 186 ​ ​ 70 ​ Change from cash flow hedging activities attributable to redeemable noncontrolling interests ​ ​ 136 ​ ​ 55 ​ Redemption value allocation adjustment to redeemable noncontrolling interests ​ ​ 1,596 ​ ​ 185 ​ Ending balance ​ $ 18,164 ​ $ 8,508 ​ (1) The 2021 performance participation allocation in the amount of $15.3 million became payable on December 31, 2021, and was issued as 1.9 million Class I OP Units in January 2022. At the direction of the Advisor and in light of our Former Sponsor having been the holder of a separate series of partnership interests in the Operating Partnership with special distribution rights (the “Special Units”) for the first six months of 2021, the holder of the Special Units designated 465,000 of these Class I OP Units to an entity owned indirectly by our Chairman, Mr. Mulvihill, and 465,000 of these Class I OP Units to an entity owned indirectly by a member of our Former Sponsor. The holder of the Special Units transferred 945,000 Class I OP Units to the Advisor thereafter. The 2020 performance participation allocation in the amount of $4.6 million became payable to the Former Sponsor, as the former holder of the Special Units, on December 31, 2020. At the Former Advisor’s election, it was paid in the form of Class I OP Units valued at $4.6 million (based on the NAV per unit as of December 31, 2020), which were issued to the Former Sponsor in January 2021 and subsequently transferred to its members or their affiliates. (2) At the request of the Advisor, the Operating Partnership redeemed all Class I OP Units issued to the Advisor in January 2022 for $7.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0. RELATED PARTY TRANSACTIONS Summary of Fees and Expenses The table below summarizes the fees and expenses incurred by us for services provided by the Advisor and its affiliates, and by the Dealer Manager related to the services the Dealer Manager provided in connection with our public offerings and any related amounts payable: ​ ​ ​ ​ ​ ​ ​ ​ ​ ​ ​ ​ ​ ​ ​ ​ ​ ​ ​ ​ ​ ​ ​ ​ ​ ​ ​ ​ ​ ​ ​ ​ ​ ​ ​ ​ ​ ​ ​ ​ ​ ​ For the Three Months Ended June 30, ​ For the Six Months Ended June 30, ​ Payable as of ​ (in thousands) 2022 2021 2022 2021 June 30, 2022 December 31, 2021 ​ Selling commissions and dealer manager fees (1) ​ $ 1,556 ​ $ 615 ​ $ 2,866 ​ $ 1,021 ​ $ — ​ $ — ​ Ongoing distribution fees (1)(2) ​ ​ 1,270 ​ ​ 673 ​ ​ 2,329 ​ ​ 1,276 ​ ​ 547 ​ ​ 394 ​ Advisory fees—fixed component ​ ​ 8,227 ​ ​ 5,085 ​ ​ 15,370 ​ ​ 9,909 ​ ​ 2,817 ​ ​ 2,094 ​ Performance participation allocation ​ 6,186 ​ 2,246 ​ 18,379 ​ 3,995 ​ 18,379 ​ 15,327 ​ Other expense reimbursements—Advisor (3)(4) ​ 3,206 ​ 2,792 ​ 5,346 ​ 5,833 ​ 7,908 ​ 1,443 ​ Other expense reimbursements—Dealer Manager ​ 143 ​ 84 ​ 170 ​ 142 ​ 170 ​ — ​ Property accounting fee (5) ​ ​ 303 ​ ​ — ​ ​ 303 ​ ​ — ​ ​ 303 ​ ​ — ​ DST Program selling commissions, dealer manager and distribution fees (1) ​ 5,660 ​ 1,921 ​ 13,184 ​ 3,316 ​ 268 ​ 219 ​ Other DST Program related costs—Advisor (4) ​ 3,478 ​ 1,249 ​ 8,400 ​ 2,268 ​ 143 ​ 87 ​ Total ​ $ 30,029 ​ $ 14,665 ​ $ 66,347 ​ $ 27,760 ​ $ 30,535 ​ $ 19,564 ​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of approximately $46.0 million and $34.1 million as of June 30, 2022 and December 31, 2021, respectively, are included in other liabilities on the consolidated balance sheets. (3) Other expense reimbursements include certain expenses incurred for organization and offering, acquisition and general administrative services provided to us under the advisory agreement, including, but not limited to, certain expenses described after this footnote, allocated rent paid to both third parties and affiliates of our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 Certain of the expense reimbursements described in the table above include a portion of the compensation expenses of officers and employees of the Advisor or its affiliates related to activities for which the Advisor did not otherwise receive a separate fee. Amounts incurred related to these compensation expenses for the three months ended June 30, 2022, and 2021 were approximately $2.9 million and $2.2 million, respectively. Amounts incurred related to these compensation expenses for the six months ended June 30, 2022, and 2021 were approximately $5.4 million and $4.7 million, respectively No reimbursement is made for compensation of our named executive officers unless the named executive officer is providing stockholder services, as outlined in the advisory agreement. Property-Level Accounting Services. Performance Participation Allocation As used below, “Fund Interests” means our outstanding shares of common stock, along with OP Units, which may be or were held directly or indirectly by the Advisor, the Former Sponsor, members or affiliates of the Former Sponsor, and third parties. The performance participation allocation is a performance-based amount that will be paid to the Advisor. This amount is calculated on the basis of the overall investment return provided to holders of Fund Interests (i.e., our outstanding shares and OP Units held by third-party investors) in any calendar year such that the Advisor will receive the lesser of (1) 12.5% of (a) the annual total return amount less (b) any loss carryforward, and (2) the amount equal to (x) the annual total return amount, less (y) any loss carryforward, less (z) the amount needed to achieve an annual total return amount equal to 5% of the NAV per Fund Interest at the beginning of such year (the “Hurdle Amount”). The foregoing calculations are calculated on a per Fund Interest basis and multiplied by the weighted-average Fund Interests outstanding during the year. In no event will the performance participation allocation be less than zero. Accordingly, if the annual total return amount exceeds the Hurdle Amount plus the amount of any loss carryforward, then the Advisor will earn a performance participation allocation equal to 100% of such excess, but limited to 12.5% of the annual total return amount that is in excess of the loss carryforward. The allocation of the performance participation interest is ultimately determined at the end of each calendar year and will be paid in Class I OP units or cash, at the election of the Advisor. As the performance hurdle was achieved as of both June 30, 2022 and 2021, we recognized approximately $6.2 million and $2.2 million for the three months ended June 30, 2022 and 2021, respectively, and $18.4 million and $4.0 million for the six months ended June 30, 2022 and 2021, respectively, of performance participation allocation expense in our condensed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11. NET INCOME (LOSS) PER COMMON SHARE The computation of our basic and diluted net income (loss) per share attributable to common stockholders is as follows: ​ ​ ​ ​ ​ ​ ​ ​ ​ ​ ​ ​ ​ ​ ​ ​ ​ ​ ​ ​ ​ ​ ​ ​ ​ ​ ​ ​ ​ ​ For the Three Months Ended June 30, ​ For the Six Months Ended June 30, ​ (in thousands, except per share data) 2022 2021 2022 2021 ​ Net (loss) income attributable to common stockholders—basic ​ $ (5,588) ​ $ (8,583) ​ $ 15,423 ​ $ 8,982 ​ Net (loss) income attributable to redeemable noncontrolling interests ​ ​ (60) ​ ​ (64) ​ ​ 186 ​ ​ 70 ​ Net (loss) income attributable to noncontrolling interests ​ (919) ​ (923) ​ 2,618 ​ 776 ​ Net (loss) income attributable to common stockholders—diluted ​ $ (6,567) ​ $ (9,570) ​ $ 18,227 ​ $ 9,828 ​ Weighted-average shares outstanding—basic ​ 191,158 ​ 150,126 ​ 184,878 ​ 148,005 ​ Incremental weighted-average shares effect of conversion of noncontrolling interests ​ 33,699 ​ 17,261 ​ 32,928 ​ 16,250 ​ Weighted-average shares outstanding—diluted ​ 224,857 ​ 167,387 ​ 217,806 ​ 164,255 ​ Net (loss) income per share attributable to common stockholders: ​ ​ ​ ​ ​ Basic ​ $ (0.03) ​ $ (0.06) ​ $ 0.08 ​ $ 0.06 ​ Diluted ​ $ (0.03) ​ $ (0.06) ​ $ 0.08 ​ $ 0.0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Net investment in real estate properties</t>
        </is>
      </c>
      <c r="B3" s="6" t="n">
        <v>3659577</v>
      </c>
      <c r="C3" s="6" t="n">
        <v>2589826</v>
      </c>
    </row>
    <row r="4">
      <c r="A4" s="4" t="inlineStr">
        <is>
          <t>Investment in unconsolidated joint venture partnerships</t>
        </is>
      </c>
      <c r="B4" s="5" t="n">
        <v>105404</v>
      </c>
      <c r="C4" s="5" t="n">
        <v>57425</v>
      </c>
    </row>
    <row r="5">
      <c r="A5" s="4" t="inlineStr">
        <is>
          <t>Debt-related investments, net</t>
        </is>
      </c>
      <c r="B5" s="5" t="n">
        <v>108206</v>
      </c>
      <c r="C5" s="5" t="n">
        <v>105752</v>
      </c>
    </row>
    <row r="6">
      <c r="A6" s="4" t="inlineStr">
        <is>
          <t>Cash and cash equivalents</t>
        </is>
      </c>
      <c r="B6" s="5" t="n">
        <v>19529</v>
      </c>
      <c r="C6" s="5" t="n">
        <v>10605</v>
      </c>
    </row>
    <row r="7">
      <c r="A7" s="4" t="inlineStr">
        <is>
          <t>Restricted cash</t>
        </is>
      </c>
      <c r="B7" s="5" t="n">
        <v>4909</v>
      </c>
      <c r="C7" s="5" t="n">
        <v>3747</v>
      </c>
    </row>
    <row r="8">
      <c r="A8" s="4" t="inlineStr">
        <is>
          <t>DST Program Loans</t>
        </is>
      </c>
      <c r="B8" s="5" t="n">
        <v>86706</v>
      </c>
      <c r="C8" s="5" t="n">
        <v>62123</v>
      </c>
    </row>
    <row r="9">
      <c r="A9" s="4" t="inlineStr">
        <is>
          <t>Other assets</t>
        </is>
      </c>
      <c r="B9" s="5" t="n">
        <v>57732</v>
      </c>
      <c r="C9" s="5" t="n">
        <v>56397</v>
      </c>
    </row>
    <row r="10">
      <c r="A10" s="4" t="inlineStr">
        <is>
          <t>Assets held for sale</t>
        </is>
      </c>
      <c r="B10" s="5" t="n">
        <v>0</v>
      </c>
      <c r="C10" s="5" t="n">
        <v>105096</v>
      </c>
    </row>
    <row r="11">
      <c r="A11" s="4" t="inlineStr">
        <is>
          <t>Total assets</t>
        </is>
      </c>
      <c r="B11" s="5" t="n">
        <v>4042063</v>
      </c>
      <c r="C11" s="5" t="n">
        <v>2990971</v>
      </c>
    </row>
    <row r="12">
      <c r="A12" s="3" t="inlineStr">
        <is>
          <t>Liabilities</t>
        </is>
      </c>
      <c r="B12" s="4" t="inlineStr">
        <is>
          <t xml:space="preserve"> </t>
        </is>
      </c>
      <c r="C12" s="4" t="inlineStr">
        <is>
          <t xml:space="preserve"> </t>
        </is>
      </c>
    </row>
    <row r="13">
      <c r="A13" s="4" t="inlineStr">
        <is>
          <t>Accounts payable and accrued expenses</t>
        </is>
      </c>
      <c r="B13" s="5" t="n">
        <v>60423</v>
      </c>
      <c r="C13" s="5" t="n">
        <v>38182</v>
      </c>
    </row>
    <row r="14">
      <c r="A14" s="4" t="inlineStr">
        <is>
          <t>Debt, net</t>
        </is>
      </c>
      <c r="B14" s="5" t="n">
        <v>1765292</v>
      </c>
      <c r="C14" s="5" t="n">
        <v>1363234</v>
      </c>
    </row>
    <row r="15">
      <c r="A15" s="4" t="inlineStr">
        <is>
          <t>Intangible lease liabilities, net</t>
        </is>
      </c>
      <c r="B15" s="5" t="n">
        <v>46605</v>
      </c>
      <c r="C15" s="5" t="n">
        <v>47499</v>
      </c>
    </row>
    <row r="16">
      <c r="A16" s="4" t="inlineStr">
        <is>
          <t>Financing obligations, net</t>
        </is>
      </c>
      <c r="B16" s="5" t="n">
        <v>1052194</v>
      </c>
      <c r="C16" s="5" t="n">
        <v>661075</v>
      </c>
    </row>
    <row r="17">
      <c r="A17" s="4" t="inlineStr">
        <is>
          <t>Other liabilities</t>
        </is>
      </c>
      <c r="B17" s="5" t="n">
        <v>98452</v>
      </c>
      <c r="C17" s="5" t="n">
        <v>89817</v>
      </c>
    </row>
    <row r="18">
      <c r="A18" s="4" t="inlineStr">
        <is>
          <t>Liabilities related to assets held for sale</t>
        </is>
      </c>
      <c r="B18" s="5" t="n">
        <v>0</v>
      </c>
      <c r="C18" s="5" t="n">
        <v>5744</v>
      </c>
    </row>
    <row r="19">
      <c r="A19" s="4" t="inlineStr">
        <is>
          <t>Total liabilities</t>
        </is>
      </c>
      <c r="B19" s="5" t="n">
        <v>3022966</v>
      </c>
      <c r="C19" s="5" t="n">
        <v>2205551</v>
      </c>
    </row>
    <row r="20">
      <c r="A20" s="4" t="inlineStr">
        <is>
          <t>Commitments and contingencies (Note 13)</t>
        </is>
      </c>
      <c r="B20" s="4" t="inlineStr">
        <is>
          <t xml:space="preserve"> </t>
        </is>
      </c>
      <c r="C20" s="4" t="inlineStr">
        <is>
          <t xml:space="preserve"> </t>
        </is>
      </c>
    </row>
    <row r="21">
      <c r="A21" s="4" t="inlineStr">
        <is>
          <t>Redeemable noncontrolling interest</t>
        </is>
      </c>
      <c r="B21" s="5" t="n">
        <v>18164</v>
      </c>
      <c r="C21" s="5" t="n">
        <v>8994</v>
      </c>
    </row>
    <row r="22">
      <c r="A22" s="3" t="inlineStr">
        <is>
          <t>Stockholders' equity:</t>
        </is>
      </c>
      <c r="B22" s="4" t="inlineStr">
        <is>
          <t xml:space="preserve"> </t>
        </is>
      </c>
      <c r="C22" s="4" t="inlineStr">
        <is>
          <t xml:space="preserve"> </t>
        </is>
      </c>
    </row>
    <row r="23">
      <c r="A23" s="4" t="inlineStr">
        <is>
          <t>Preferred stock, $0.01 par value-200,000 shares authorized, none issued and outstanding</t>
        </is>
      </c>
      <c r="B23" s="4" t="inlineStr">
        <is>
          <t xml:space="preserve"> </t>
        </is>
      </c>
      <c r="C23" s="4" t="inlineStr">
        <is>
          <t xml:space="preserve"> </t>
        </is>
      </c>
    </row>
    <row r="24">
      <c r="A24" s="4" t="inlineStr">
        <is>
          <t>Additional paid-in capital</t>
        </is>
      </c>
      <c r="B24" s="5" t="n">
        <v>1655295</v>
      </c>
      <c r="C24" s="5" t="n">
        <v>1457296</v>
      </c>
    </row>
    <row r="25">
      <c r="A25" s="4" t="inlineStr">
        <is>
          <t>Distributions in excess of earnings</t>
        </is>
      </c>
      <c r="B25" s="5" t="n">
        <v>-882795</v>
      </c>
      <c r="C25" s="5" t="n">
        <v>-865844</v>
      </c>
    </row>
    <row r="26">
      <c r="A26" s="4" t="inlineStr">
        <is>
          <t>Accumulated other comprehensive loss</t>
        </is>
      </c>
      <c r="B26" s="5" t="n">
        <v>-1703</v>
      </c>
      <c r="C26" s="5" t="n">
        <v>-13418</v>
      </c>
    </row>
    <row r="27">
      <c r="A27" s="4" t="inlineStr">
        <is>
          <t>Total stockholders' equity</t>
        </is>
      </c>
      <c r="B27" s="5" t="n">
        <v>772748</v>
      </c>
      <c r="C27" s="5" t="n">
        <v>579730</v>
      </c>
    </row>
    <row r="28">
      <c r="A28" s="4" t="inlineStr">
        <is>
          <t>Noncontrolling interests</t>
        </is>
      </c>
      <c r="B28" s="5" t="n">
        <v>228185</v>
      </c>
      <c r="C28" s="5" t="n">
        <v>196696</v>
      </c>
    </row>
    <row r="29">
      <c r="A29" s="4" t="inlineStr">
        <is>
          <t>Total equity</t>
        </is>
      </c>
      <c r="B29" s="5" t="n">
        <v>1000933</v>
      </c>
      <c r="C29" s="5" t="n">
        <v>776426</v>
      </c>
    </row>
    <row r="30">
      <c r="A30" s="4" t="inlineStr">
        <is>
          <t>Total liabilities and equity</t>
        </is>
      </c>
      <c r="B30" s="5" t="n">
        <v>4042063</v>
      </c>
      <c r="C30" s="5" t="n">
        <v>2990971</v>
      </c>
    </row>
    <row r="31">
      <c r="A31" s="4" t="inlineStr">
        <is>
          <t>Class T</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17</v>
      </c>
      <c r="C33" s="5" t="n">
        <v>164</v>
      </c>
    </row>
    <row r="34">
      <c r="A34" s="4" t="inlineStr">
        <is>
          <t>Class 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462</v>
      </c>
      <c r="C36" s="5" t="n">
        <v>358</v>
      </c>
    </row>
    <row r="37">
      <c r="A37" s="4" t="inlineStr">
        <is>
          <t>Class D</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79</v>
      </c>
      <c r="C39" s="5" t="n">
        <v>67</v>
      </c>
    </row>
    <row r="40">
      <c r="A40" s="4" t="inlineStr">
        <is>
          <t>Class I</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647</v>
      </c>
      <c r="C42" s="5" t="n">
        <v>544</v>
      </c>
    </row>
    <row r="43">
      <c r="A43" s="4" t="inlineStr">
        <is>
          <t>Class E</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546</v>
      </c>
      <c r="C45" s="6" t="n">
        <v>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6 Months Ended</t>
        </is>
      </c>
    </row>
    <row r="2">
      <c r="B2" s="2" t="inlineStr">
        <is>
          <t>Jun. 30, 2022</t>
        </is>
      </c>
    </row>
    <row r="3">
      <c r="A3" s="3" t="inlineStr">
        <is>
          <t>Cash and Cash Equivalents [Abstract]</t>
        </is>
      </c>
      <c r="B3" s="4" t="inlineStr">
        <is>
          <t xml:space="preserve"> </t>
        </is>
      </c>
    </row>
    <row r="4">
      <c r="A4" s="4" t="inlineStr">
        <is>
          <t>SUPPLEMENTAL CASH FLOW INFORMATION</t>
        </is>
      </c>
      <c r="B4" s="4" t="inlineStr">
        <is>
          <t>12. SUPPLEMENTAL CASH FLOW INFORMATION Supplemental cash flow information and disclosure of non-cash investing and financing activities is as follows: ​ ​ ​ ​ ​ ​ ​ ​ ​ ​ For the Six Months Ended ​ ​ June 30, (in thousands) ​ 2022 ​ 2021 Distributions reinvested in common stock ​ $ 13,922 ​ $ 11,105 Change in accrued future ongoing distribution fees ​ ​ 11,908 ​ ​ 6,158 Net increase in DST Program Loans receivable through DST Program capital raising ​ 28,032 ​ 11,756 Settlement of DST Program Loans through issuance of OP Units ​ ​ 3,299 ​ ​ 209 Redeemable noncontrolling interest issued as settlement of performance participation allocation ​ ​ 15,327 ​ ​ 4,608 Issuances of OP Units for DST Interests ​ 39,441 ​ 25,941 ​ Restricted Cash Restricted cash consists of lender and property-related escrow accounts. The following table presents the components of the beginning of period and end of period cash, cash equivalents and restricted cash reported within the condensed consolidated statements of cash flows: ​ ​ ​ ​ ​ ​ ​ ​ ​ ​ ​ For the Six Months Ended ​ ​ ​ June 30, ​ (in thousands) 2022 2021 ​ Beginning of period: ​ ​ ​ ​ ​ ​ ​ Cash and cash equivalents ​ $ 10,605 ​ $ 11,266 ​ Restricted cash ​ 3,747 ​ 10,468 ​ Cash, cash equivalents and restricted cash ​ $ 14,352 ​ $ 21,734 ​ End of period: ​ ​ ​ ​ ​ ​ ​ Cash and cash equivalents ​ $ 19,529 ​ $ 11,784 ​ Restricted cash ​ 4,909 ​ 10,564 ​ Cash, cash equivalents and restricted cash ​ $ 24,438 ​ $ 22,34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We and the Operating Partnership are not presently involved in any material litigation nor, to our knowledge, is any material litigation threatened against us or our investments.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2</t>
        </is>
      </c>
    </row>
    <row r="3">
      <c r="A3" s="3" t="inlineStr">
        <is>
          <t>Segment Reporting [Abstract]</t>
        </is>
      </c>
      <c r="B3" s="4" t="inlineStr">
        <is>
          <t xml:space="preserve"> </t>
        </is>
      </c>
    </row>
    <row r="4">
      <c r="A4" s="4" t="inlineStr">
        <is>
          <t>SEGMENT FINANCIAL INFORMATION</t>
        </is>
      </c>
      <c r="B4" s="4" t="inlineStr">
        <is>
          <t>14. SEGMENT FINANCIAL INFORMATION Our four reportable segments are office, retail, residential and industrial. Factors used to determine our reportable segments include the physical and economic characteristics of our properties and the related operating activities. Our chief operating decision makers rely on net operating income, among other factors, to make decisions about allocating resources and assessing segment performance. Net operating income is the key performance metric that captures the unique operating characteristics of each segment. Net investment in real estate properties, restricted cash, tenant receivables, straight-line rent receivables, and other assets directly assignable to a property are allocated to the segment groupings. Corporate items that are not directly assignable to a property, such as investment in unconsolidated joint venture partnerships, debt-related investments and DST Program Loans, are not allocated to segment groupings, but are reflected as reconciling items. The following table reflects our total consolidated assets by business segment as of June 30, 2022 and December 31, 2021: ​ ​ ​ ​ ​ ​ ​ ​ ​ ​ As of (in thousands) June 30, 2022 ​ December 31, 2021 (1) Assets: ​ ​ ​ ​ ​ ​ Office properties ​ $ 365,378 ​ $ 335,811 Retail properties ​ 558,072 ​ 639,584 Residential properties ​ 1,514,570 ​ 837,491 Industrial properties ​ 1,277,062 ​ 826,353 Corporate ​ 326,981 ​ 351,732 Total assets ​ $ 4,042,063 ​ $ 2,990,971 (1) As of December 31, 2021, amounts held for sale are included in the corporate grouping. Refer to “Note 3” for further detail. ​ The following table sets forth consolidated financial results by segment for the three and six months ended June 30, 2022 and 2021: ​ ​ ​ ​ ​ ​ ​ ​ ​ ​ ​ ​ ​ ​ ​ ​ ​ (in thousands) Office Retail Residential Industrial Consolidated For the Three Months Ended June 30, 2022 ​ ​ ​ ​ ​ ​ ​ ​ ​ ​ ​ ​ ​ ​ ​ Rental revenues ​ $ 13,148 ​ $ 16,509 ​ $ 25,824 ​ $ 18,013 ​ $ 73,494 Rental expenses ​ (5,772) ​ (3,776) ​ (11,059) ​ (4,289) ​ (24,896) Net operating income ​ $ 7,376 ​ $ 12,733 ​ $ 14,765 ​ $ 13,724 ​ $ 48,598 Real estate-related depreciation and amortization ​ $ 4,243 ​ $ 4,474 ​ $ 16,038 ​ $ 12,148 ​ $ 36,903 For the Three Months Ended June 30, 2021 ​ ​ ​ ​ ​ ​ ​ ​ ​ ​ ​ ​ ​ ​ ​ Rental revenues ​ $ 15,953 ​ $ 17,010 ​ $ 7,008 ​ $ 8,658 ​ $ 48,629 Rental expenses ​ ​ (7,496) ​ (4,292) ​ (3,167) ​ (1,959) ​ ​ (16,914) Net operating income ​ $ 8,457 ​ $ 12,718 ​ $ 3,841 ​ $ 6,699 ​ $ 31,715 Real estate-related depreciation and amortization ​ $ 5,000 ​ $ 4,482 ​ $ 2,589 ​ $ 5,103 ​ $ 17,174 For the Six Months Ended June 30, 2022 ​ ​ ​ ​ ​ ​ ​ ​ ​ ​ ​ ​ ​ ​ ​ Rental revenues ​ $ 26,780 ​ $ 33,576 ​ $ 42,178 ​ $ 33,465 ​ $ 135,999 Rental expenses ​ (11,963) ​ (8,405) ​ (18,004) ​ (7,838) ​ (46,210) Net operating income ​ $ 14,817 ​ $ 25,171 ​ $ 24,174 ​ $ 25,627 ​ $ 89,789 Real estate-related depreciation and amortization ​ $ 8,240 ​ $ 9,128 ​ $ 24,392 ​ $ 22,594 ​ $ 64,354 For the Six Months Ended June 30, 2021 ​ ​ ​ ​ ​ ​ ​ ​ ​ ​ ​ ​ ​ ​ ​ Rental revenues ​ $ 32,776 ​ $ 34,921 ​ $ 13,648 ​ $ 17,716 ​ $ 99,061 Rental expenses ​ ​ (15,005) ​ (9,194) ​ (6,409) ​ (3,868) ​ ​ (34,476) Net operating income ​ $ 17,771 ​ $ 25,727 ​ $ 7,239 ​ $ 13,848 ​ $ 64,585 Real estate-related depreciation and amortization ​ $ 9,869 ​ $ 9,109 ​ $ 5,329 ​ $ 9,600 ​ $ 33,907 ​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loss) attributable to common stockholders to our net operating income for the three and six months ended June 30, 2022 and 2021: ​ ​ ​ ​ ​ ​ ​ ​ ​ ​ ​ ​ ​ ​ ​ ​ ​ For the Three Months Ended ​ For the Six Months Ended ​ ​ ​ June 30, ​ June 30, ​ (in thousands) 2022 2021 2022 2021 ​ Net (loss) income attributable to common stockholders ​ $ (5,588) ​ $ (8,583) ​ $ 15,423 ​ $ 8,982 ​ Debt-related income ​ (846) ​ (2,319) ​ (4,314) ​ (4,443) ​ Real estate-related depreciation and amortization ​ 36,903 ​ 17,174 ​ 64,354 ​ 33,907 ​ General and administrative expenses ​ 2,594 ​ 2,181 ​ 4,631 ​ 4,399 ​ Advisory fees, related party ​ 8,227 ​ 5,085 ​ 15,370 ​ 9,909 ​ Performance participation allocation ​ 6,186 ​ 2,246 ​ 18,379 ​ 3,995 ​ Acquisition costs and reimbursements ​ 1,093 ​ 346 ​ 2,722 ​ 713 ​ Impairment of real estate property ​ — ​ — ​ — ​ 758 ​ Equity in income from unconsolidated joint venture partnerships ​ ​ (1,718) ​ ​ — ​ ​ (708) ​ ​ — ​ Other income ​ ​ (1,413) ​ ​ (476) ​ ​ (3,540) ​ ​ (750) ​ Interest expense ​ 33,774 ​ 17,048 ​ 58,184 ​ 33,611 ​ Gain on sale of real estate property ​ (29,643) ​ — ​ (83,524) ​ (27,342) ​ Gain on extinguishment of debt and financing commitments, net ​ 8 ​ — ​ 8 ​ — ​ Net (loss) income attributable to redeemable noncontrolling interests ​ ​ (60) ​ ​ (64) ​ ​ 186 ​ ​ 70 ​ Net (loss) income attributable to noncontrolling interests ​ (919) ​ (923) ​ 2,618 ​ 776 ​ Net operating income ​ $ 48,598 ​ $ 31,715 ​ $ 89,789 ​ $ 64,5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 SUBSEQUENT EVENTS We performed a review of events subsequent to the condensed consolidated balance sheet date through the date the condensed consolidated financial statements were issued and determined that there were no such events requiring recognition or disclosure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S IN REAL ESTATE PROPERTIES (Tables)</t>
        </is>
      </c>
      <c r="B1" s="2" t="inlineStr">
        <is>
          <t>6 Months Ended</t>
        </is>
      </c>
    </row>
    <row r="2">
      <c r="B2" s="2" t="inlineStr">
        <is>
          <t>Jun. 30, 2022</t>
        </is>
      </c>
    </row>
    <row r="3">
      <c r="A3" s="3" t="inlineStr">
        <is>
          <t>Real Estate [Abstract]</t>
        </is>
      </c>
      <c r="B3" s="4" t="inlineStr">
        <is>
          <t xml:space="preserve"> </t>
        </is>
      </c>
    </row>
    <row r="4">
      <c r="A4" s="4" t="inlineStr">
        <is>
          <t>Schedule of Consolidated Investments in Real Estate Properties</t>
        </is>
      </c>
      <c r="B4" s="4" t="inlineStr">
        <is>
          <t>The following table summarizes our consolidated investments in real estate properties and excludes properties classified as held for sale. Refer to “Note 3” for detail relating to our real estate properties held for sale. ​ ​ ​ ​ ​ ​ ​ ​ ​ As of, (in thousands) June 30, 2022 December 31, 2021 Land ​ $ 699,259 ​ $ 583,728 Buildings and improvements ​ 3,137,777 ​ 2,180,358 Intangible lease assets ​ 317,840 ​ 284,128 Right of use asset ​ 13,637 ​ 13,637 Investment in real estate properties ​ 4,168,513 ​ 3,061,851 Accumulated depreciation and amortization ​ (508,936) ​ (472,025) Net investment in real estate properties ​ $ 3,659,577 ​ $ 2,589,826</t>
        </is>
      </c>
    </row>
    <row r="5">
      <c r="A5" s="4" t="inlineStr">
        <is>
          <t>Schedule of Asset Acquisitions</t>
        </is>
      </c>
      <c r="B5" s="4" t="inlineStr">
        <is>
          <t>During the six months ended June 30, 2022, we acquired 100% of the following properties, all of which were determined to be asset acquisitions: ​ ​ ​ ​ ​ ​ ​ ​ ​ ($ in thousands) Property Type Acquisition Date Total Purchase Price (1) 2022 Acquisitions: ​ ​ ​ ​ ​ ​ ​ Skye 750 ​ Residential ​ 1/5/2022 ​ $ 92,845 Arabelle City Center ​ Residential ​ 4/12/2022 ​ ​ 156,781 Dallas Cityline ​ Residential ​ 4/13/2022 ​ ​ 111,093 Dallas Wycliff ​ Residential ​ 4/13/2022 ​ ​ 94,083 Dallas Maple District ​ Residential ​ 4/13/2022 ​ ​ 93,089 San Vance ​ Residential ​ 4/13/2022 ​ ​ 77,586 San Stone Oak ​ Residential ​ 4/13/2022 ​ ​ 72,605 General Washington IC ​ Industrial ​ 1/7/2022 ​ ​ 11,051 Western Foods Center ​ Industrial ​ 1/14/2022 ​ ​ 39,298 Orlando I &amp; II LC ​ Industrial ​ 2/17/2022 ​ ​ 94,759 Orlando III &amp; IV LC ​ Industrial ​ 2/17/2022 ​ ​ 42,347 Orlando V LC ​ Industrial ​ 2/17/2022 ​ ​ 34,828 Orlando VI LC ​ Industrial ​ 2/17/2022 ​ ​ 28,694 Orlando VII LC ​ Industrial ​ 2/17/2022 ​ ​ 23,532 1403 Gillingham Lane ​ Industrial ​ 6/10/2022 ​ ​ 20,550 Industrial Drive IC ​ Industrial ​ 6/17/2022 ​ ​ 4,018 Glen Afton IC ​ Industrial ​ 6/17/2022 ​ ​ 22,036 East 56th Ave IC ​ Industrial ​ 6/17/2022 ​ ​ 19,041 Brockton IC ​ Industrial ​ 6/17/2022 ​ ​ 6,522 Pine Vista IC ​ Industrial ​ 6/17/2022 ​ ​ 18,790 Tri-County Parkway IC ​ Industrial ​ 6/17/2022 ​ ​ 12,784 Miami NW 114th IC ​ Industrial ​ 6/17/2022 ​ ​ 12,022 North Harney IC ​ Industrial ​ 6/17/2022 ​ ​ 8,026 Wes Warren Drive IC ​ Industrial ​ 6/17/2022 ​ ​ 7,515 Enterprise Way IC ​ Industrial ​ 6/17/2022 ​ ​ 6,519 New Albany IC ​ Industrial ​ 6/17/2022 ​ ​ 17,544 Maplewood Drive IC ​ Industrial ​ 6/17/2022 ​ ​ 5,514 1801 N. 5th Street ​ Industrial ​ 6/24/2022 ​ ​ 23,305 350 Carter Road ​ Office ​ 4/27/2022 ​ ​ 31,256 Total 2022 acquisitions ​ $ 1,188,033 (1) Total purchase price is equal to the total consideration paid plus any debt assumed at fair value. There was no debt assumed in connection with the 2022 acquisitions.</t>
        </is>
      </c>
    </row>
    <row r="6">
      <c r="A6" s="4" t="inlineStr">
        <is>
          <t>Allocation of Purchase Price Allocations</t>
        </is>
      </c>
      <c r="B6" s="4" t="inlineStr">
        <is>
          <t>During the six months ended June 30, 2022, we allocated the purchase price of our acquisitions to land, building and intangible lease assets and liabilities as follows: ​ ​ ​ ​ ​ ​ ​ For the Six Months Ended ($ in thousands) June 30, 2022 Land ​ $ 152,767 Building ​ 999,305 Intangible lease assets ​ 41,439 Above-market lease assets ​ 696 Below-market lease liabilities ​ (6,174) Total purchase price (1) ​ $ 1,188,033 (1) There was no debt assumed in connection with the 2022 acquisitions.</t>
        </is>
      </c>
    </row>
    <row r="7">
      <c r="A7" s="4" t="inlineStr">
        <is>
          <t>Schedule of Intangible Lease Assets and Liabilities</t>
        </is>
      </c>
      <c r="B7" s="4" t="inlineStr">
        <is>
          <t>Intangible lease assets and liabilities, excluding properties classified as held for sale, as of June 30, 2022 and December 31, 2021 include the following: ​ ​ ​ ​ ​ ​ ​ ​ ​ ​ ​ ​ ​ ​ ​ ​ ​ ​ ​ ​ ​ As of June 30, 2022 As of December 31, 2021 ​ ​ ​ Accumulated ​ ​ ​ ​ Accumulated ​ ​ (in thousands) Gross Amortization Net Gross ​ Amortization Net Intangible lease assets ​ $ 294,941 ​ $ (198,710) ​ $ 96,231 ​ $ 261,401 ​ $ (186,820) ​ $ 74,581 Above-market lease assets ​ 22,899 ​ (19,337) ​ 3,562 ​ 22,727 ​ (19,507) ​ 3,220 Below-market lease liabilities ​ (78,286) ​ 31,681 ​ (46,605) ​ (80,206) ​ 32,707 ​ (47,499)</t>
        </is>
      </c>
    </row>
    <row r="8">
      <c r="A8" s="4" t="inlineStr">
        <is>
          <t>Summary of Rental Revenue and Depreciation and Amortization Expense</t>
        </is>
      </c>
      <c r="B8" s="4" t="inlineStr">
        <is>
          <t>The following table summarizes straight-line rent adjustments, amortization recognized as an increase (decrease) to rental revenues from above- and below-market lease assets and liabilities, and real estate-related depreciation and amortization expense: ​ ​ ​ ​ ​ ​ ​ ​ ​ ​ ​ ​ ​ ​ ​ ​ ​ For the Three Months Ended June 30, ​ For the Six Months Ended June 30, ​ (in thousands) 2022 2021 2022 2021 ​ Increase (decrease) to rental revenue: ​ ​ ​ ​ ​ ​ ​ ​ ​ Straight-line rent adjustments ​ $ 1,240 ​ $ 693 ​ $ 1,966 ​ $ 1,869 ​ Above-market lease amortization ​ (185) ​ (87) ​ (354) ​ (189) ​ Below-market lease amortization ​ 1,210 ​ 746 ​ 2,406 ​ 1,497 ​ Real estate-related depreciation and amortization: ​ ​ ​ ​ ​ Depreciation expense ​ $ 25,349 ​ $ 14,054 ​ $ 45,547 ​ $ 27,408 ​ Intangible lease asset amortization ​ 11,554 ​ 3,120 ​ 18,807 ​ 6,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6 Months Ended</t>
        </is>
      </c>
    </row>
    <row r="2">
      <c r="B2" s="2" t="inlineStr">
        <is>
          <t>Jun. 30, 2022</t>
        </is>
      </c>
    </row>
    <row r="3">
      <c r="A3" s="3" t="inlineStr">
        <is>
          <t>ASSETS HELD FOR SALE</t>
        </is>
      </c>
      <c r="B3" s="4" t="inlineStr">
        <is>
          <t xml:space="preserve"> </t>
        </is>
      </c>
    </row>
    <row r="4">
      <c r="A4" s="4" t="inlineStr">
        <is>
          <t>Schedule of assets held for sale</t>
        </is>
      </c>
      <c r="B4" s="4" t="inlineStr">
        <is>
          <t>The following table summarizes the amounts held for sale as of June 30, 2022 and December 31, 2021 ​ ​ ​ ​ ​ ​ ​ ​ ​ As of (in thousands) June 30, 2022 December 31, 2021 Net investment in real estate properties ​ $ — ​ $ 101,690 Other assets ​ — ​ 3,406 Assets held for sale ​ $ — ​ $ 105,096 Accounts payable and accrued expenses ​ $ — ​ $ 3,172 Intangible lease liabilities, net ​ ​ — ​ ​ 995 Other liabilities ​ — ​ 1,577 Liabilities related to assets held for sale ​ $ — ​ $ 5,7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 PARTNERSHIPS (Tables)</t>
        </is>
      </c>
      <c r="B1" s="2" t="inlineStr">
        <is>
          <t>6 Months Ended</t>
        </is>
      </c>
    </row>
    <row r="2">
      <c r="B2" s="2" t="inlineStr">
        <is>
          <t>Jun. 30, 2022</t>
        </is>
      </c>
    </row>
    <row r="3">
      <c r="A3" s="3" t="inlineStr">
        <is>
          <t>Equity Method Investment And Joint Venture [Abstract]</t>
        </is>
      </c>
      <c r="B3" s="4" t="inlineStr">
        <is>
          <t xml:space="preserve"> </t>
        </is>
      </c>
    </row>
    <row r="4">
      <c r="A4" s="4" t="inlineStr">
        <is>
          <t>Equity method investments</t>
        </is>
      </c>
      <c r="B4" s="4" t="inlineStr">
        <is>
          <t>The following table summarizes our investments in unconsolidated joint venture partnerships as of June 30, 2022 and December 31, 2021: ​ ​ ​ ​ ​ ​ ​ ​ ​ ​ ​ ​ ​ ​ ​ ​ ​ Investment in Unconsolidated Joint ​ ​ ​ ​ Ownership ​ Venture Partnerships as of ($ in thousands) Segment Percentage June 30, 2022 December 31, 2021 Vue 1400 JV ​ Residential ​ 85% ​ $ 25,845 ​ $ 26,117 Net Lease JV I ​ Net Lease ​ 50% ​ ​ 16,393 ​ ​ 16,267 Net Lease JV II ​ Net Lease ​ 50% ​ ​ 63,166 ​ ​ 15,041 Total investment in unconsolidated joint venture partnerships ​ $ 105,404 ​ $ 57,4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A summary of our consolidated debt is as follows: ​ ​ ​ ​ ​ ​ ​ ​ ​ ​ ​ ​ ​ ​ ​ ​ Weighted-Average ​ ​ ​ ​ ​ ​ ​ ​ ​ ​ Effective Interest Rate as of ​ ​ ​ Balance as of ​ ​ June 30, ​ December 31, ​ ​ ​ June 30, ​ December 31, ($ in thousands) 2022 2021 Current Maturity Date 2022 2021 Line of credit (1) ​ 3.04 % 1.35 % November 2025 ​ $ 383,000 ​ $ 256,000 Term loan (2) 3.24 ​ 3.16 ​ November 2026 ​ ​ 400,000 ​ 325,000 Term loan (3) 2.99 ​ 3.19 ​ January 2027 ​ 400,000 200,000 Fixed-rate mortgage notes 3.48 ​ 3.49 ​ October 2022 - May 2031 ​ 380,797 381,954 Floating-rate mortgage note (4) 3.92 ​ 2.26 ​ October 2024 - October 2026 ​ 207,600 207,600 Total principal amount / weighted-average (5) 3.27 % 2.78 % ​ $ 1,771,397 $ 1,370,554 Less: unamortized debt issuance costs ​ $ (15,030) $ (16,762) Add: unamortized mark-to-market adjustment on assumed debt ​ 8,925 9,442 Total debt, net ​ $ 1,765,292 $ 1,363,234 Gross book value of properties encumbered by debt ​ ​ ​ ​ ​ ​ ​ $ 966,932 ​ $ 981,927 (1) The effective interest rate is calculated based on the London Interbank Offered Rate (“LIBOR”), plus a margin ranging from 1.25% to 2.00% , depending on our consolidated leverage ratio. As of June 30, 2022, the unused and available portions under the line of credit were approximately $317.0 million and $316.8 million,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0% to 1.90% , depending on our consolidated leverage ratio. Total commitments for this term loan are $400.0 million. The weighted-average interest rate is the all-in interest rate, including the effects of interest rate swap agreements relating to approximately $300.0 million in borrowings under this term loan. (3) The effective interest rate is calculated based on LIBOR, plus a margin ranging from 1.20% to 1.90% , depending on our consolidated leverage ratio. Total commitments for this term loan are $400.0 million. (4) The effective interest rate is calculated based on LIBOR plus a margin. As of both June 30, 2022 and December 31, 2021, our floating-rate mortgage notes were subject to interest rate spreads ranging from 1.55% to 2.50% . (5) The weighted-average remaining term of our consolidated borrowings was approximately 4.3 years as of June 30, 2022, excluding the impact of certain extension options. ​</t>
        </is>
      </c>
    </row>
    <row r="5">
      <c r="A5" s="4" t="inlineStr">
        <is>
          <t>Schedule of Maturities of Long-term Debt</t>
        </is>
      </c>
      <c r="B5" s="4" t="inlineStr">
        <is>
          <t>As of June 30, 2022, the principal payments due on our consolidated debt during each of the next five years and thereafter were as follows: ​ ​ ​ ​ ​ ​ ​ ​ ​ ​ ​ ​ ​ ​ (in thousands) Line of Credit (1) Term Loans Mortgage Notes Total Remainder of 2022 ​ $ — ​ $ — ​ $ 455 ​ $ 455 2023 ​ — ​ — ​ 1,463 ​ 1,463 2024 ​ — ​ — ​ 129,265 ​ 129,265 2025 ​ 383,000 ​ — ​ 72,360 ​ 455,360 2026 ​ — ​ 400,000 ​ 84,214 ​ 484,214 Thereafter ​ — ​ 400,000 ​ 300,640 ​ 700,640 Total principal payments ​ $ 383,000 ​ $ 800,000 ​ $ 588,397 ​ $ 1,771,397 (1) The term of the line of credit may be extended pursuant to two six-month extension options, subject to certain conditions.</t>
        </is>
      </c>
    </row>
    <row r="6">
      <c r="A6" s="4" t="inlineStr">
        <is>
          <t>Schedule of Derivative Instruments</t>
        </is>
      </c>
      <c r="B6" s="4" t="inlineStr">
        <is>
          <t>The following table summarizes the location and fair value of our consolidated derivative instruments on our condensed consolidated balance sheets: ​ ​ ​ ​ ​ ​ ​ ​ ​ ​ ​ ​ ​ ​ Number of ​ ​ ​ Fair Value ($ in thousands) Contracts Notional Amount (1) ​ Other Assets Other Liabilities As of June 30, 2022 ​ ​ ​ ​ ​ ​ ​ ​ ​ ​ ​ Interest rate swaps 12 ​ $ 300,000 ​ $ 4,735 ​ $ 2,019 Interest rate caps 2 ​ 207,600 ​ 2,690 ​ — Total derivative instruments 14 ​ $ 507,600 ​ $ 7,425 ​ $ 2,019 As of December 31, 2021 ​ ​ ​ ​ ​ ​ ​ ​ ​ ​ ​ Interest rate swaps 13 ​ $ 500,000 ​ $ 164 ​ $ 11,236 Interest rate caps 2 ​ 207,600 ​ 159 ​ — Total derivative instruments 15 ​ $ 707,600 ​ $ 323 ​ $ 11,236 ​ (1) Excludes $350.0 million of notional amount for five interest rate swaps entered into in June 2022 with an effective date in July 2022.</t>
        </is>
      </c>
    </row>
    <row r="7">
      <c r="A7" s="4" t="inlineStr">
        <is>
          <t>Schedule of Derivative Instruments, Gain (Loss)</t>
        </is>
      </c>
      <c r="B7" s="4" t="inlineStr">
        <is>
          <t>The following table presents the effect of our consolidated derivative instruments on our condensed consolidated financial statements: ​ ​ ​ ​ ​ ​ ​ ​ ​ ​ ​ ​ ​ ​ ​ ​ For the Three Months Ended For the Six Months Ended ​ ​ ​ June 30, ​ June 30, ​ (in thousands) 2022 2021 2022 2021 ​ Derivative instruments designated as cash flow hedges: ​ ​ ​ ​ ​ ​ ​ ​ ​ Gain (loss) recognized in AOCI ​ $ 787 ​ $ (600) ​ $ 10,862 ​ $ 2,743 ​ Amount reclassified from AOCI into interest expense ​ 1,032 ​ 2,631 ​ 2,951 ​ 5,203 ​ Total interest expense presented in the condensed consolidated statements of operations in which the effects of cash flow hedges are recorded ​ 33,774 ​ 17,048 ​ 58,184 ​ 33,611 ​ Derivative instruments not designated as cash flow hedges: ​ ​ ​ ​ ​ ​ Gain (loss) recognized in income ​ $ 982 ​ $ — ​ $ 2,532 ​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 (Tables)</t>
        </is>
      </c>
      <c r="B1" s="2" t="inlineStr">
        <is>
          <t>6 Months Ended</t>
        </is>
      </c>
    </row>
    <row r="2">
      <c r="B2" s="2" t="inlineStr">
        <is>
          <t>Jun. 30, 2022</t>
        </is>
      </c>
    </row>
    <row r="3">
      <c r="A3" s="3" t="inlineStr">
        <is>
          <t>Delaware Statutory Trust Program [Abstract]</t>
        </is>
      </c>
      <c r="B3" s="4" t="inlineStr">
        <is>
          <t xml:space="preserve"> </t>
        </is>
      </c>
    </row>
    <row r="4">
      <c r="A4" s="4" t="inlineStr">
        <is>
          <t>Schedule Of DST Program activity</t>
        </is>
      </c>
      <c r="B4" s="4" t="inlineStr">
        <is>
          <t xml:space="preserve">The following table presents our DST Program activity for the three and six months ended June 30, 2022 and 2021: ​ ​ ​ ​ ​ ​ ​ ​ ​ ​ ​ ​ ​ ​ ​ ​ For the Three Months Ended June 30, ​ ​ For the Six Months Ended June 30, (in thousands) ​ ​ 2022 ​ ​ 2021 ​ ​ 2022 ​ ​ 2021 DST Interests sold ​ $ 161,861 ​ $ 63,107 ​ $ 442,663 ​ $ 114,923 DST Interests financed by DST Program Loans ​ ​ 13,205 ​ ​ 6,764 ​ ​ 28,032 ​ ​ 11,756 Income earned from DST Program Loans (1) ​ ​ 833 ​ ​ 538 ​ ​ 1,501 ​ ​ 1,009 Rent obligation incurred under master lease agreements (2) ​ ​ 11,603 ​ ​ 6,862 ​ ​ 20,857 ​ ​ 13,336 (1) Included in other income and expenses on condensed consolidated statements of operations. (2) Included in interest expense on condensed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inancial Instruments, Owned, at Fair Value [Abstract]</t>
        </is>
      </c>
      <c r="B3" s="4" t="inlineStr">
        <is>
          <t xml:space="preserve"> </t>
        </is>
      </c>
    </row>
    <row r="4">
      <c r="A4" s="4" t="inlineStr">
        <is>
          <t>Schedule of Financial Instruments Measured at Fair Value on a Recurring Basis</t>
        </is>
      </c>
      <c r="B4" s="4" t="inlineStr">
        <is>
          <t>The following table presents our financial instruments measured at fair value on a recurring basis: ​ ​ ​ ​ ​ ​ ​ ​ ​ ​ ​ ​ ​ ​ ​ ​ ​ ​ ​ ​ ​ Total (in thousands) ​ Level 1 ​ Level 2 ​ Level 3 ​ Fair Value As of June 30, 2022 ​ ​ ​ ​ ​ ​ ​ ​ ​ ​ ​ ​ Assets: ​ ​ ​ ​ ​ ​ ​ ​ ​ ​ ​ ​ Derivative instruments ​ $ — ​ $ 7,425 ​ $ — ​ $ 7,425 Total assets measured at fair value ​ $ — ​ $ 7,425 ​ $ — ​ $ 7,425 Liabilities: ​ ​ ​ ​ Derivative instruments ​ $ — ​ $ 2,019 ​ $ — ​ $ 2,019 Total liabilities measured at fair value ​ $ — ​ $ 2,019 ​ $ — ​ $ 2,019 As of December 31, 2021 ​ ​ ​ ​ Assets: ​ ​ ​ ​ Derivative instruments ​ $ — ​ $ 323 ​ $ — ​ $ 323 Total assets measured at fair value ​ $ — ​ $ 323 ​ $ — ​ $ 323 Liabilities: ​ ​ ​ ​ Derivative instruments ​ $ — ​ $ 11,236 ​ $ — ​ $ 11,236 Total liabilities measured at fair value ​ $ — ​ $ 11,236 ​ $ — ​ $ 11,236</t>
        </is>
      </c>
    </row>
    <row r="5">
      <c r="A5" s="4" t="inlineStr">
        <is>
          <t>Schedule of Financial Instruments Measured at Fair Value on a Nonrecurring Basis</t>
        </is>
      </c>
      <c r="B5" s="4" t="inlineStr">
        <is>
          <t>​ ​ ​ ​ ​ ​ ​ ​ ​ ​ ​ ​ ​ ​ ​ ​ As of June 30, 2022 ​ As of December 31, 2021 ​ Carrying Fair ​ Carrying Fair (in thousands) ​ Value (1) ​ Value ​ Value (1) ​ Value Assets: ​ ​ ​ ​ ​ ​ ​ ​ ​ ​ ​ ​ Debt-related investments ​ $ 108,782 ​ $ 108,782 ​ $ 106,463 ​ $ 106,463 DST Program Loans ​ 86,706 ​ 85,344 ​ 62,123 ​ 62,123 Liabilities: ​ ​ ​ ​ Line of credit ​ $ 383,000 ​ $ 383,000 ​ $ 256,000 ​ $ 256,000 Term loans ​ 800,000 ​ 798,603 ​ 525,000 ​ 525,000 Mortgage notes ​ 588,397 ​ 552,816 ​ 589,554 ​ 600,467 (1) The carrying value reflects the principal amount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2</t>
        </is>
      </c>
      <c r="C1" s="2" t="inlineStr">
        <is>
          <t>Dec. 31, 2021</t>
        </is>
      </c>
    </row>
    <row r="2">
      <c r="A2" s="4" t="inlineStr">
        <is>
          <t>Preferred stock, par value (usd per share)</t>
        </is>
      </c>
      <c r="B2" s="7" t="n">
        <v>0.01</v>
      </c>
      <c r="C2" s="7" t="n">
        <v>0.01</v>
      </c>
    </row>
    <row r="3">
      <c r="A3" s="4" t="inlineStr">
        <is>
          <t>Preferred stock, shares authorized (in shares)</t>
        </is>
      </c>
      <c r="B3" s="5" t="n">
        <v>200000</v>
      </c>
      <c r="C3" s="5" t="n">
        <v>2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T</t>
        </is>
      </c>
      <c r="B6" s="4" t="inlineStr">
        <is>
          <t xml:space="preserve"> </t>
        </is>
      </c>
      <c r="C6" s="4" t="inlineStr">
        <is>
          <t xml:space="preserve"> </t>
        </is>
      </c>
    </row>
    <row r="7">
      <c r="A7" s="4" t="inlineStr">
        <is>
          <t>Common stock, par value (usd per share)</t>
        </is>
      </c>
      <c r="B7" s="7" t="n">
        <v>0.01</v>
      </c>
      <c r="C7" s="7" t="n">
        <v>0.01</v>
      </c>
    </row>
    <row r="8">
      <c r="A8" s="4" t="inlineStr">
        <is>
          <t>Common stock, shares authorized (in shares)</t>
        </is>
      </c>
      <c r="B8" s="5" t="n">
        <v>500000</v>
      </c>
      <c r="C8" s="5" t="n">
        <v>500000</v>
      </c>
    </row>
    <row r="9">
      <c r="A9" s="4" t="inlineStr">
        <is>
          <t>Common stock, shares issued (in shares)</t>
        </is>
      </c>
      <c r="B9" s="5" t="n">
        <v>21672</v>
      </c>
      <c r="C9" s="5" t="n">
        <v>16425</v>
      </c>
    </row>
    <row r="10">
      <c r="A10" s="4" t="inlineStr">
        <is>
          <t>Common stock, shares outstanding (in shares)</t>
        </is>
      </c>
      <c r="B10" s="5" t="n">
        <v>21672</v>
      </c>
      <c r="C10" s="5" t="n">
        <v>16425</v>
      </c>
    </row>
    <row r="11">
      <c r="A11" s="4" t="inlineStr">
        <is>
          <t>Class S</t>
        </is>
      </c>
      <c r="B11" s="4" t="inlineStr">
        <is>
          <t xml:space="preserve"> </t>
        </is>
      </c>
      <c r="C11" s="4" t="inlineStr">
        <is>
          <t xml:space="preserve"> </t>
        </is>
      </c>
    </row>
    <row r="12">
      <c r="A12" s="4" t="inlineStr">
        <is>
          <t>Common stock, par value (usd per share)</t>
        </is>
      </c>
      <c r="B12" s="7" t="n">
        <v>0.01</v>
      </c>
      <c r="C12" s="7" t="n">
        <v>0.01</v>
      </c>
    </row>
    <row r="13">
      <c r="A13" s="4" t="inlineStr">
        <is>
          <t>Common stock, shares authorized (in shares)</t>
        </is>
      </c>
      <c r="B13" s="5" t="n">
        <v>500000</v>
      </c>
      <c r="C13" s="5" t="n">
        <v>500000</v>
      </c>
    </row>
    <row r="14">
      <c r="A14" s="4" t="inlineStr">
        <is>
          <t>Common stock, shares issued (in shares)</t>
        </is>
      </c>
      <c r="B14" s="5" t="n">
        <v>46163</v>
      </c>
      <c r="C14" s="5" t="n">
        <v>35757</v>
      </c>
    </row>
    <row r="15">
      <c r="A15" s="4" t="inlineStr">
        <is>
          <t>Common stock, shares outstanding (in shares)</t>
        </is>
      </c>
      <c r="B15" s="5" t="n">
        <v>46163</v>
      </c>
      <c r="C15" s="5" t="n">
        <v>35757</v>
      </c>
    </row>
    <row r="16">
      <c r="A16" s="4" t="inlineStr">
        <is>
          <t>Class D</t>
        </is>
      </c>
      <c r="B16" s="4" t="inlineStr">
        <is>
          <t xml:space="preserve"> </t>
        </is>
      </c>
      <c r="C16" s="4" t="inlineStr">
        <is>
          <t xml:space="preserve"> </t>
        </is>
      </c>
    </row>
    <row r="17">
      <c r="A17" s="4" t="inlineStr">
        <is>
          <t>Common stock, par value (usd per share)</t>
        </is>
      </c>
      <c r="B17" s="7" t="n">
        <v>0.01</v>
      </c>
      <c r="C17" s="7" t="n">
        <v>0.01</v>
      </c>
    </row>
    <row r="18">
      <c r="A18" s="4" t="inlineStr">
        <is>
          <t>Common stock, shares authorized (in shares)</t>
        </is>
      </c>
      <c r="B18" s="5" t="n">
        <v>500000</v>
      </c>
      <c r="C18" s="5" t="n">
        <v>500000</v>
      </c>
    </row>
    <row r="19">
      <c r="A19" s="4" t="inlineStr">
        <is>
          <t>Common stock, shares issued (in shares)</t>
        </is>
      </c>
      <c r="B19" s="5" t="n">
        <v>7947</v>
      </c>
      <c r="C19" s="5" t="n">
        <v>6749</v>
      </c>
    </row>
    <row r="20">
      <c r="A20" s="4" t="inlineStr">
        <is>
          <t>Common stock, shares outstanding (in shares)</t>
        </is>
      </c>
      <c r="B20" s="5" t="n">
        <v>7947</v>
      </c>
      <c r="C20" s="5" t="n">
        <v>6749</v>
      </c>
    </row>
    <row r="21">
      <c r="A21" s="4" t="inlineStr">
        <is>
          <t>Class I</t>
        </is>
      </c>
      <c r="B21" s="4" t="inlineStr">
        <is>
          <t xml:space="preserve"> </t>
        </is>
      </c>
      <c r="C21" s="4" t="inlineStr">
        <is>
          <t xml:space="preserve"> </t>
        </is>
      </c>
    </row>
    <row r="22">
      <c r="A22" s="4" t="inlineStr">
        <is>
          <t>Common stock, par value (usd per share)</t>
        </is>
      </c>
      <c r="B22" s="7" t="n">
        <v>0.01</v>
      </c>
      <c r="C22" s="7" t="n">
        <v>0.01</v>
      </c>
    </row>
    <row r="23">
      <c r="A23" s="4" t="inlineStr">
        <is>
          <t>Common stock, shares authorized (in shares)</t>
        </is>
      </c>
      <c r="B23" s="5" t="n">
        <v>500000</v>
      </c>
      <c r="C23" s="5" t="n">
        <v>500000</v>
      </c>
    </row>
    <row r="24">
      <c r="A24" s="4" t="inlineStr">
        <is>
          <t>Common stock, shares issued (in shares)</t>
        </is>
      </c>
      <c r="B24" s="5" t="n">
        <v>64741</v>
      </c>
      <c r="C24" s="5" t="n">
        <v>54406</v>
      </c>
    </row>
    <row r="25">
      <c r="A25" s="4" t="inlineStr">
        <is>
          <t>Common stock, shares outstanding (in shares)</t>
        </is>
      </c>
      <c r="B25" s="5" t="n">
        <v>64741</v>
      </c>
      <c r="C25" s="5" t="n">
        <v>54406</v>
      </c>
    </row>
    <row r="26">
      <c r="A26" s="4" t="inlineStr">
        <is>
          <t>Class E</t>
        </is>
      </c>
      <c r="B26" s="4" t="inlineStr">
        <is>
          <t xml:space="preserve"> </t>
        </is>
      </c>
      <c r="C26" s="4" t="inlineStr">
        <is>
          <t xml:space="preserve"> </t>
        </is>
      </c>
    </row>
    <row r="27">
      <c r="A27" s="4" t="inlineStr">
        <is>
          <t>Common stock, par value (usd per share)</t>
        </is>
      </c>
      <c r="B27" s="7" t="n">
        <v>0.01</v>
      </c>
      <c r="C27" s="7" t="n">
        <v>0.01</v>
      </c>
    </row>
    <row r="28">
      <c r="A28" s="4" t="inlineStr">
        <is>
          <t>Common stock, shares authorized (in shares)</t>
        </is>
      </c>
      <c r="B28" s="5" t="n">
        <v>500000</v>
      </c>
      <c r="C28" s="5" t="n">
        <v>500000</v>
      </c>
    </row>
    <row r="29">
      <c r="A29" s="4" t="inlineStr">
        <is>
          <t>Common stock, shares issued (in shares)</t>
        </is>
      </c>
      <c r="B29" s="5" t="n">
        <v>54578</v>
      </c>
      <c r="C29" s="5" t="n">
        <v>56328</v>
      </c>
    </row>
    <row r="30">
      <c r="A30" s="4" t="inlineStr">
        <is>
          <t>Common stock, shares outstanding (in shares)</t>
        </is>
      </c>
      <c r="B30" s="5" t="n">
        <v>54578</v>
      </c>
      <c r="C30" s="5" t="n">
        <v>56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ummary of Changes for Each Class of Common Stock</t>
        </is>
      </c>
      <c r="B4" s="4" t="inlineStr">
        <is>
          <t>The following table describes the changes in each class of common shares during the periods presented below: ​ ​ ​ ​ ​ ​ ​ ​ ​ ​ ​ ​ ​ ​ ​ Class T Class S Class D Class I Class E Total (in thousands) ​ Shares ​ Shares ​ Shares ​ Shares ​ Shares ​ Shares FOR THE THREE MONTHS ENDED JUNE 30, 2021 ​ ​ ​ ​ ​ ​ ​ ​ ​ ​ ​ ​ Balance as of March 31, 2021 10,369 26,443 4,899 46,169 59,412 147,292 Issuance of common stock: ​ ​ ​ ​ ​ ​ ​ ​ Primary shares 1,378 2,719 ​ 640 ​ 1,680 ​ — 6,417 Distribution reinvestment plan 61 147 ​ 29 ​ 277 ​ 230 744 Share-based compensation — — ​ — ​ — ​ — — Redemptions of common stock ​ (56) (351) ​ (59) ​ (441) ​ (1,525) ​ (2,432) Conversions (60) — ​ — ​ 60 ​ — — Balance as of June 30, 2021 11,692 28,958 5,509 47,745 58,117 152,021 FOR THE THREE MONTHS ENDED JUNE 30, 2022 ​ ​ ​ ​ ​ ​ ​ ​ ​ ​ ​ ​ Balance as of March 31, 2022 19,007 40,489 7,662 59,433 55,451 182,042 Issuance of common stock: ​ ​ ​ ​ ​ ​ ​ ​ Primary shares 2,634 5,663 388 5,165 — 13,850 Distribution reinvestment plan 100 200 38 305 186 829 Share-based compensation — — — — — — Redemptions of common stock ​ (30) ​ (189) ​ (141) ​ (201) ​ (1,059) ​ (1,620) Conversions (39) — — 39 — — Balance as of June 30, 2022 21,672 46,163 7,947 64,741 54,578 195,101 FOR THE SIX MONTHS ENDED JUNE 30, 2021 ​ ​ ​ ​ ​ ​ ​ ​ ​ ​ ​ ​ Balance as of December 31, 2020 9,831 23,516 4,098 44,723 60,873 143,041 Issuance of common stock: ​ ​ ​ ​ ​ Primary shares 1,916 5,628 1,456 3,181 — 12,181 Distribution reinvestment plan 119 282 54 542 ​ 470 1,467 Share-based compensation — — — 8 — 8 Redemptions of common stock (99) ​ (468) ​ (99) ​ (784) ​ (3,226) (4,676) Conversions ​ (75) ​ — ​ — ​ 75 ​ — ​ — Balance as of June 30, 2021 11,692 28,958 5,509 47,745 58,117 152,021 FOR THE SIX MONTHS ENDED JUNE 30, 2022 ​ ​ ​ ​ ​ ​ ​ ​ ​ ​ ​ ​ Balance as of December 31, 2021 16,425 35,757 6,749 54,406 56,328 169,665 Issuance of common stock: ​ ​ ​ ​ ​ Primary shares 5,189 10,324 1,493 10,183 — 27,189 Distribution reinvestment plan 192 393 75 607 388 1,655 Share-based compensation — — — — — — Redemptions of common stock (33) (311) (370) (556) (2,138) (3,408) Conversions ​ (101) ​ — ​ — ​ 101 ​ — ​ — Balance as of June 30, 2022 21,672 46,163 7,947 64,741 54,578 195,101</t>
        </is>
      </c>
    </row>
    <row r="5">
      <c r="A5" s="4" t="inlineStr">
        <is>
          <t>Summary of Distribution Activity</t>
        </is>
      </c>
      <c r="B5" s="4" t="inlineStr">
        <is>
          <t>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2 ​ ​ ​ ​ ​ ​ ​ March 31 ​ $ 0.09375 ​ $ 8,837 ​ $ 3,018 ​ $ 6,876 ​ $ 1,030 ​ $ 19,761 June 30 ​ 0.09375 ​ 9,299 ​ 3,157 ​ 7,362 ​ 1,259 ​ 21,077 Total ​ $ 0.18750 ​ $ 18,136 ​ $ 6,175 ​ $ 14,238 ​ $ 2,289 ​ $ 40,838 2021 ​ ​ ​ ​ ​ ​ March 31 ​ $ 0.09375 ​ $ 7,562 ​ $ 1,424 ​ $ 5,526 ​ $ 586 ​ $ 15,098 June 30 ​ 0.09375 ​ 7,696 ​ 1,611 ​ 5,723 ​ 655 ​ 15,685 September 30 ​ 0.09375 ​ 7,984 ​ 1,854 ​ 5,985 ​ 759 ​ 16,582 December 31 ​ 0.09375 ​ 8,265 ​ 2,446 ​ 6,361 ​ 885 ​ 17,957 Total ​ $ 0.37500 ​ $ 31,507 ​ $ 7,335 ​ $ 23,595 ​ $ 2,885 ​ $ 65,322 (1) Amount reflects the total gross quarterly distribution rate authorized by our board of directors per Class T share, per Class S share, per Class D share, per Class I share, and per Class E share of common stock. Distributions were declared and paid as of monthly record dates. These monthly distributions have been aggregated and presented on a quarterly basis. The distributions on Class T shares, Class S shares and Class D shares of common stock are reduced by the respective distribution fees that are payable with respect to Class T shares, Class S shares and Class D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 shares, Class S shares and Class D shares issued in the primary portion of our public offerings only. All or a portion of these amounts will be retained by, or reallowed (paid) to, participating broker-dealers and servicing broker-dealers. (4) Gross distributions are total distributions before the deduction of any distribution fees relating to Class T shares, Class S shares and Class D shares issued in the primary portion of our public offerings.</t>
        </is>
      </c>
    </row>
    <row r="6">
      <c r="A6" s="4" t="inlineStr">
        <is>
          <t>Redemptions and Repurchases Activity</t>
        </is>
      </c>
      <c r="B6" s="4" t="inlineStr">
        <is>
          <t>Below is a summary of redemptions and repurchases pursuant to our share redemption program for the six months ended June 30, 2022 and 2021. Our board of directors may modify or suspend our current share redemption programs if it deems such action to be in the best interest of our stockholders. ​ ​ ​ ​ ​ ​ ​ ​ ​ ​ ​ ​ For the Six Months Ended June 30, ​ ​ (in thousands, except for per share data) 2022 2021 ​ ​ Number of shares requested for redemption or repurchase ​ 3,408 ​ 4,676 ​ ​ Number of shares redeemed or repurchased ​ 3,408 ​ 4,676 ​ ​ % of shares requested that were redeemed or repurchased ​ 100.0 % ​ 100.0 % ​ Aggregate dollar amount of shares redeemed or repurchased ​ $ 28,500 ​ $ 35,380 ​ ​ Average redemption or repurchase price per share ​ $ 8.37 ​ $ 7.5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6 Months Ended</t>
        </is>
      </c>
    </row>
    <row r="2">
      <c r="B2" s="2" t="inlineStr">
        <is>
          <t>Jun. 30, 2022</t>
        </is>
      </c>
    </row>
    <row r="3">
      <c r="A3" s="3" t="inlineStr">
        <is>
          <t>Redeemable Noncontrolling Interest [Abstract]</t>
        </is>
      </c>
      <c r="B3" s="4" t="inlineStr">
        <is>
          <t xml:space="preserve"> </t>
        </is>
      </c>
    </row>
    <row r="4">
      <c r="A4" s="4" t="inlineStr">
        <is>
          <t>Schedule of redeemable noncontrolling interest activity</t>
        </is>
      </c>
      <c r="B4" s="4" t="inlineStr">
        <is>
          <t>The following table summarizes the redeemable noncontrolling interests activity for the six months ended June 30, 2022 and 2021: ​ ​ ​ ​ ​ ​ ​ ​ ​ ​ For the Six Months Ended June 30, ​ ($ in thousands) ​ 2022 ​ 2021 Balance at beginning of the year ​ $ 8,994 ​ $ 3,798 ​ Settlement of prior year performance participation allocation (1) ​ ​ 15,327 ​ ​ 4,608 ​ Distributions to redeemable noncontrolling interests ​ ​ (351) ​ ​ (208) ​ Redemptions to redeemable noncontrolling interests (2) ​ ​ (7,724) ​ ​ — ​ Net income attributable to redeemable noncontrolling interests ​ ​ 186 ​ ​ 70 ​ Change from cash flow hedging activities attributable to redeemable noncontrolling interests ​ ​ 136 ​ ​ 55 ​ Redemption value allocation adjustment to redeemable noncontrolling interests ​ ​ 1,596 ​ ​ 185 ​ Ending balance ​ $ 18,164 ​ $ 8,508 ​ (1) The 2021 performance participation allocation in the amount of $15.3 million became payable on December 31, 2021, and was issued as 1.9 million Class I OP Units in January 2022. At the direction of the Advisor and in light of our Former Sponsor having been the holder of a separate series of partnership interests in the Operating Partnership with special distribution rights (the “Special Units”) for the first six months of 2021, the holder of the Special Units designated 465,000 of these Class I OP Units to an entity owned indirectly by our Chairman, Mr. Mulvihill, and 465,000 of these Class I OP Units to an entity owned indirectly by a member of our Former Sponsor. The holder of the Special Units transferred 945,000 Class I OP Units to the Advisor thereafter. The 2020 performance participation allocation in the amount of $4.6 million became payable to the Former Sponsor, as the former holder of the Special Units, on December 31, 2020. At the Former Advisor’s election, it was paid in the form of Class I OP Units valued at $4.6 million (based on the NAV per unit as of December 31, 2020), which were issued to the Former Sponsor in January 2021 and subsequently transferred to its members or their affiliates. (2) At the request of the Advisor, the Operating Partnership redeemed all Class I OP Units issued to the Advisor in January 2022 for $7.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Fees and Expenses to the Advisor and Its Affiliates</t>
        </is>
      </c>
      <c r="B4" s="4" t="inlineStr">
        <is>
          <t>The table below summarizes the fees and expenses incurred by us for services provided by the Advisor and its affiliates, and by the Dealer Manager related to the services the Dealer Manager provided in connection with our public offerings and any related amounts payable: ​ ​ ​ ​ ​ ​ ​ ​ ​ ​ ​ ​ ​ ​ ​ ​ ​ ​ ​ ​ ​ ​ ​ ​ ​ ​ ​ ​ ​ ​ ​ ​ ​ ​ ​ ​ ​ ​ ​ ​ ​ ​ For the Three Months Ended June 30, ​ For the Six Months Ended June 30, ​ Payable as of ​ (in thousands) 2022 2021 2022 2021 June 30, 2022 December 31, 2021 ​ Selling commissions and dealer manager fees (1) ​ $ 1,556 ​ $ 615 ​ $ 2,866 ​ $ 1,021 ​ $ — ​ $ — ​ Ongoing distribution fees (1)(2) ​ ​ 1,270 ​ ​ 673 ​ ​ 2,329 ​ ​ 1,276 ​ ​ 547 ​ ​ 394 ​ Advisory fees—fixed component ​ ​ 8,227 ​ ​ 5,085 ​ ​ 15,370 ​ ​ 9,909 ​ ​ 2,817 ​ ​ 2,094 ​ Performance participation allocation ​ 6,186 ​ 2,246 ​ 18,379 ​ 3,995 ​ 18,379 ​ 15,327 ​ Other expense reimbursements—Advisor (3)(4) ​ 3,206 ​ 2,792 ​ 5,346 ​ 5,833 ​ 7,908 ​ 1,443 ​ Other expense reimbursements—Dealer Manager ​ 143 ​ 84 ​ 170 ​ 142 ​ 170 ​ — ​ Property accounting fee (5) ​ ​ 303 ​ ​ — ​ ​ 303 ​ ​ — ​ ​ 303 ​ ​ — ​ DST Program selling commissions, dealer manager and distribution fees (1) ​ 5,660 ​ 1,921 ​ 13,184 ​ 3,316 ​ 268 ​ 219 ​ Other DST Program related costs—Advisor (4) ​ 3,478 ​ 1,249 ​ 8,400 ​ 2,268 ​ 143 ​ 87 ​ Total ​ $ 30,029 ​ $ 14,665 ​ $ 66,347 ​ $ 27,760 ​ $ 30,535 ​ $ 19,564 ​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of approximately $46.0 million and $34.1 million as of June 30, 2022 and December 31, 2021, respectively, are included in other liabilities on the consolidated balance sheets. (3) Other expense reimbursements include certain expenses incurred for organization and offering, acquisition and general administrative services provided to us under the advisory agreement, including, but not limited to, certain expenses described after this footnote, allocated rent paid to both third parties and affiliates of our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Details of Numerator and Denominator Used to Calculate Basic and Diluted Net Income (Loss) Per Common Share</t>
        </is>
      </c>
      <c r="B4" s="4" t="inlineStr">
        <is>
          <t>The computation of our basic and diluted net income (loss) per share attributable to common stockholders is as follows: ​ ​ ​ ​ ​ ​ ​ ​ ​ ​ ​ ​ ​ ​ ​ ​ ​ ​ ​ ​ ​ ​ ​ ​ ​ ​ ​ ​ ​ ​ For the Three Months Ended June 30, ​ For the Six Months Ended June 30, ​ (in thousands, except per share data) 2022 2021 2022 2021 ​ Net (loss) income attributable to common stockholders—basic ​ $ (5,588) ​ $ (8,583) ​ $ 15,423 ​ $ 8,982 ​ Net (loss) income attributable to redeemable noncontrolling interests ​ ​ (60) ​ ​ (64) ​ ​ 186 ​ ​ 70 ​ Net (loss) income attributable to noncontrolling interests ​ (919) ​ (923) ​ 2,618 ​ 776 ​ Net (loss) income attributable to common stockholders—diluted ​ $ (6,567) ​ $ (9,570) ​ $ 18,227 ​ $ 9,828 ​ Weighted-average shares outstanding—basic ​ 191,158 ​ 150,126 ​ 184,878 ​ 148,005 ​ Incremental weighted-average shares effect of conversion of noncontrolling interests ​ 33,699 ​ 17,261 ​ 32,928 ​ 16,250 ​ Weighted-average shares outstanding—diluted ​ 224,857 ​ 167,387 ​ 217,806 ​ 164,255 ​ Net (loss) income per share attributable to common stockholders: ​ ​ ​ ​ ​ Basic ​ $ (0.03) ​ $ (0.06) ​ $ 0.08 ​ $ 0.06 ​ Diluted ​ $ (0.03) ​ $ (0.06) ​ $ 0.08 ​ $ 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Cash and Cash Equivalents [Abstract]</t>
        </is>
      </c>
      <c r="B3" s="4" t="inlineStr">
        <is>
          <t xml:space="preserve"> </t>
        </is>
      </c>
    </row>
    <row r="4">
      <c r="A4" s="4" t="inlineStr">
        <is>
          <t>Supplemental Cash Flow Information and Disclosure Non-Cash Investing and Financing Activities</t>
        </is>
      </c>
      <c r="B4" s="4" t="inlineStr">
        <is>
          <t>Supplemental cash flow information and disclosure of non-cash investing and financing activities is as follows: ​ ​ ​ ​ ​ ​ ​ ​ ​ ​ For the Six Months Ended ​ ​ June 30, (in thousands) ​ 2022 ​ 2021 Distributions reinvested in common stock ​ $ 13,922 ​ $ 11,105 Change in accrued future ongoing distribution fees ​ ​ 11,908 ​ ​ 6,158 Net increase in DST Program Loans receivable through DST Program capital raising ​ 28,032 ​ 11,756 Settlement of DST Program Loans through issuance of OP Units ​ ​ 3,299 ​ ​ 209 Redeemable noncontrolling interest issued as settlement of performance participation allocation ​ ​ 15,327 ​ ​ 4,608 Issuances of OP Units for DST Interests ​ 39,441 ​ 25,941</t>
        </is>
      </c>
    </row>
    <row r="5">
      <c r="A5" s="4" t="inlineStr">
        <is>
          <t>Summary of Cash, Cash Equivalents and Restricted Cash</t>
        </is>
      </c>
      <c r="B5" s="4" t="inlineStr">
        <is>
          <t>Restricted cash consists of lender and property-related escrow accounts. The following table presents the components of the beginning of period and end of period cash, cash equivalents and restricted cash reported within the condensed consolidated statements of cash flows: ​ ​ ​ ​ ​ ​ ​ ​ ​ ​ ​ For the Six Months Ended ​ ​ ​ June 30, ​ (in thousands) 2022 2021 ​ Beginning of period: ​ ​ ​ ​ ​ ​ ​ Cash and cash equivalents ​ $ 10,605 ​ $ 11,266 ​ Restricted cash ​ 3,747 ​ 10,468 ​ Cash, cash equivalents and restricted cash ​ $ 14,352 ​ $ 21,734 ​ End of period: ​ ​ ​ ​ ​ ​ ​ Cash and cash equivalents ​ $ 19,529 ​ $ 11,784 ​ Restricted cash ​ 4,909 ​ 10,564 ​ Cash, cash equivalents and restricted cash ​ $ 24,438 ​ $ 22,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FINANCIAL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Total Assets by Business Segment</t>
        </is>
      </c>
      <c r="B4" s="4" t="inlineStr">
        <is>
          <t xml:space="preserve">The following table reflects our total consolidated assets by business segment as of June 30, 2022 and December 31, 2021: ​ ​ ​ ​ ​ ​ ​ ​ ​ ​ As of (in thousands) June 30, 2022 ​ December 31, 2021 (1) Assets: ​ ​ ​ ​ ​ ​ Office properties ​ $ 365,378 ​ $ 335,811 Retail properties ​ 558,072 ​ 639,584 Residential properties ​ 1,514,570 ​ 837,491 Industrial properties ​ 1,277,062 ​ 826,353 Corporate ​ 326,981 ​ 351,732 Total assets ​ $ 4,042,063 ​ $ 2,990,971 (1) As of December 31, 2021, amounts held for sale are included in the corporate grouping. Refer to “Note 3” for further detail. </t>
        </is>
      </c>
    </row>
    <row r="5">
      <c r="A5" s="4" t="inlineStr">
        <is>
          <t>Revenue and Components of Net Operating Income</t>
        </is>
      </c>
      <c r="B5" s="4" t="inlineStr">
        <is>
          <t>The following table sets forth consolidated financial results by segment for the three and six months ended June 30, 2022 and 2021: ​ ​ ​ ​ ​ ​ ​ ​ ​ ​ ​ ​ ​ ​ ​ ​ ​ (in thousands) Office Retail Residential Industrial Consolidated For the Three Months Ended June 30, 2022 ​ ​ ​ ​ ​ ​ ​ ​ ​ ​ ​ ​ ​ ​ ​ Rental revenues ​ $ 13,148 ​ $ 16,509 ​ $ 25,824 ​ $ 18,013 ​ $ 73,494 Rental expenses ​ (5,772) ​ (3,776) ​ (11,059) ​ (4,289) ​ (24,896) Net operating income ​ $ 7,376 ​ $ 12,733 ​ $ 14,765 ​ $ 13,724 ​ $ 48,598 Real estate-related depreciation and amortization ​ $ 4,243 ​ $ 4,474 ​ $ 16,038 ​ $ 12,148 ​ $ 36,903 For the Three Months Ended June 30, 2021 ​ ​ ​ ​ ​ ​ ​ ​ ​ ​ ​ ​ ​ ​ ​ Rental revenues ​ $ 15,953 ​ $ 17,010 ​ $ 7,008 ​ $ 8,658 ​ $ 48,629 Rental expenses ​ ​ (7,496) ​ (4,292) ​ (3,167) ​ (1,959) ​ ​ (16,914) Net operating income ​ $ 8,457 ​ $ 12,718 ​ $ 3,841 ​ $ 6,699 ​ $ 31,715 Real estate-related depreciation and amortization ​ $ 5,000 ​ $ 4,482 ​ $ 2,589 ​ $ 5,103 ​ $ 17,174 For the Six Months Ended June 30, 2022 ​ ​ ​ ​ ​ ​ ​ ​ ​ ​ ​ ​ ​ ​ ​ Rental revenues ​ $ 26,780 ​ $ 33,576 ​ $ 42,178 ​ $ 33,465 ​ $ 135,999 Rental expenses ​ (11,963) ​ (8,405) ​ (18,004) ​ (7,838) ​ (46,210) Net operating income ​ $ 14,817 ​ $ 25,171 ​ $ 24,174 ​ $ 25,627 ​ $ 89,789 Real estate-related depreciation and amortization ​ $ 8,240 ​ $ 9,128 ​ $ 24,392 ​ $ 22,594 ​ $ 64,354 For the Six Months Ended June 30, 2021 ​ ​ ​ ​ ​ ​ ​ ​ ​ ​ ​ ​ ​ ​ ​ Rental revenues ​ $ 32,776 ​ $ 34,921 ​ $ 13,648 ​ $ 17,716 ​ $ 99,061 Rental expenses ​ ​ (15,005) ​ (9,194) ​ (6,409) ​ (3,868) ​ ​ (34,476) Net operating income ​ $ 17,771 ​ $ 25,727 ​ $ 7,239 ​ $ 13,848 ​ $ 64,585 Real estate-related depreciation and amortization ​ $ 9,869 ​ $ 9,109 ​ $ 5,329 ​ $ 9,600 ​ $ 33,907 ​</t>
        </is>
      </c>
    </row>
    <row r="6">
      <c r="A6" s="4" t="inlineStr">
        <is>
          <t>Reconciliation of Net Operating Income to Reported Net Income (Loss)</t>
        </is>
      </c>
      <c r="B6" s="4" t="inlineStr">
        <is>
          <t>The following table is a reconciliation of our reported net income (loss) attributable to common stockholders to our net operating income for the three and six months ended June 30, 2022 and 2021: ​ ​ ​ ​ ​ ​ ​ ​ ​ ​ ​ ​ ​ ​ ​ ​ ​ For the Three Months Ended ​ For the Six Months Ended ​ ​ ​ June 30, ​ June 30, ​ (in thousands) 2022 2021 2022 2021 ​ Net (loss) income attributable to common stockholders ​ $ (5,588) ​ $ (8,583) ​ $ 15,423 ​ $ 8,982 ​ Debt-related income ​ (846) ​ (2,319) ​ (4,314) ​ (4,443) ​ Real estate-related depreciation and amortization ​ 36,903 ​ 17,174 ​ 64,354 ​ 33,907 ​ General and administrative expenses ​ 2,594 ​ 2,181 ​ 4,631 ​ 4,399 ​ Advisory fees, related party ​ 8,227 ​ 5,085 ​ 15,370 ​ 9,909 ​ Performance participation allocation ​ 6,186 ​ 2,246 ​ 18,379 ​ 3,995 ​ Acquisition costs and reimbursements ​ 1,093 ​ 346 ​ 2,722 ​ 713 ​ Impairment of real estate property ​ — ​ — ​ — ​ 758 ​ Equity in income from unconsolidated joint venture partnerships ​ ​ (1,718) ​ ​ — ​ ​ (708) ​ ​ — ​ Other income ​ ​ (1,413) ​ ​ (476) ​ ​ (3,540) ​ ​ (750) ​ Interest expense ​ 33,774 ​ 17,048 ​ 58,184 ​ 33,611 ​ Gain on sale of real estate property ​ (29,643) ​ — ​ (83,524) ​ (27,342) ​ Gain on extinguishment of debt and financing commitments, net ​ 8 ​ — ​ 8 ​ — ​ Net (loss) income attributable to redeemable noncontrolling interests ​ ​ (60) ​ ​ (64) ​ ​ 186 ​ ​ 70 ​ Net (loss) income attributable to noncontrolling interests ​ (919) ​ (923) ​ 2,618 ​ 776 ​ Net operating income ​ $ 48,598 ​ $ 31,715 ​ $ 89,789 ​ $ 64,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IN REAL ESTATE PROPERTIES (Narrative) (Details) $ in Thousands</t>
        </is>
      </c>
      <c r="B1" s="2" t="inlineStr">
        <is>
          <t>3 Months Ended</t>
        </is>
      </c>
      <c r="D1" s="2" t="inlineStr">
        <is>
          <t>6 Months Ended</t>
        </is>
      </c>
    </row>
    <row r="2">
      <c r="B2" s="2" t="inlineStr">
        <is>
          <t>Jun. 30, 2022 USD ($) property</t>
        </is>
      </c>
      <c r="C2" s="2" t="inlineStr">
        <is>
          <t>Jun. 30, 2021 USD ($) property</t>
        </is>
      </c>
      <c r="D2" s="2" t="inlineStr">
        <is>
          <t>Jun. 30, 2022 USD ($) property</t>
        </is>
      </c>
      <c r="E2" s="2" t="inlineStr">
        <is>
          <t>Jun. 30, 2021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Weighted-average amortization period of acquired finite-lived intangible assets</t>
        </is>
      </c>
      <c r="B4" s="4" t="inlineStr">
        <is>
          <t xml:space="preserve"> </t>
        </is>
      </c>
      <c r="C4" s="4" t="inlineStr">
        <is>
          <t xml:space="preserve"> </t>
        </is>
      </c>
      <c r="D4" s="4" t="inlineStr">
        <is>
          <t>5 years 2 months 12 days</t>
        </is>
      </c>
      <c r="E4" s="4" t="inlineStr">
        <is>
          <t xml:space="preserve"> </t>
        </is>
      </c>
    </row>
    <row r="5">
      <c r="A5" s="4" t="inlineStr">
        <is>
          <t>Proceeds from disposition of real estate property | $</t>
        </is>
      </c>
      <c r="B5" s="4" t="inlineStr">
        <is>
          <t xml:space="preserve"> </t>
        </is>
      </c>
      <c r="C5" s="4" t="inlineStr">
        <is>
          <t xml:space="preserve"> </t>
        </is>
      </c>
      <c r="D5" s="6" t="n">
        <v>251822</v>
      </c>
      <c r="E5" s="6" t="n">
        <v>48960</v>
      </c>
    </row>
    <row r="6">
      <c r="A6" s="4" t="inlineStr">
        <is>
          <t>Gain on sale of real estate property | $</t>
        </is>
      </c>
      <c r="B6" s="6" t="n">
        <v>29643</v>
      </c>
      <c r="C6" s="6" t="n">
        <v>0</v>
      </c>
      <c r="D6" s="5" t="n">
        <v>83524</v>
      </c>
      <c r="E6" s="5" t="n">
        <v>27342</v>
      </c>
    </row>
    <row r="7">
      <c r="A7" s="4" t="inlineStr">
        <is>
          <t>Impairment of real estate property | $</t>
        </is>
      </c>
      <c r="B7" s="6" t="n">
        <v>0</v>
      </c>
      <c r="C7" s="6" t="n">
        <v>0</v>
      </c>
      <c r="D7" s="6" t="n">
        <v>0</v>
      </c>
      <c r="E7" s="6" t="n">
        <v>758</v>
      </c>
    </row>
    <row r="8">
      <c r="A8" s="4" t="inlineStr">
        <is>
          <t>Disposed of by Sale | Office properties</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Number of real estate properties | property</t>
        </is>
      </c>
      <c r="B10" s="5" t="n">
        <v>1</v>
      </c>
      <c r="C10" s="4" t="inlineStr">
        <is>
          <t xml:space="preserve"> </t>
        </is>
      </c>
      <c r="D10" s="5" t="n">
        <v>1</v>
      </c>
      <c r="E10" s="4" t="inlineStr">
        <is>
          <t xml:space="preserve"> </t>
        </is>
      </c>
    </row>
    <row r="11">
      <c r="A11" s="4" t="inlineStr">
        <is>
          <t>Disposed of by Sale | Retail properties</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Number of real estate properties | property</t>
        </is>
      </c>
      <c r="B13" s="5" t="n">
        <v>5</v>
      </c>
      <c r="C13" s="5" t="n">
        <v>1</v>
      </c>
      <c r="D13" s="5" t="n">
        <v>5</v>
      </c>
      <c r="E13" s="5" t="n">
        <v>1</v>
      </c>
    </row>
    <row r="14">
      <c r="A14" s="4" t="inlineStr">
        <is>
          <t>Disposed of by Sale | Retail properties | Retail Property, Greater Boston Market</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Impairment of real estate property | $</t>
        </is>
      </c>
      <c r="B16" s="4" t="inlineStr">
        <is>
          <t xml:space="preserve"> </t>
        </is>
      </c>
      <c r="C16" s="4" t="inlineStr">
        <is>
          <t xml:space="preserve"> </t>
        </is>
      </c>
      <c r="D16" s="4" t="inlineStr">
        <is>
          <t xml:space="preserve"> </t>
        </is>
      </c>
      <c r="E16" s="6" t="n">
        <v>800</v>
      </c>
    </row>
    <row r="17">
      <c r="A17" s="4" t="inlineStr">
        <is>
          <t>Disposed of by Sale | Retail land parcel</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 property</t>
        </is>
      </c>
      <c r="B19" s="5" t="n">
        <v>1</v>
      </c>
      <c r="C19" s="4" t="inlineStr">
        <is>
          <t xml:space="preserve"> </t>
        </is>
      </c>
      <c r="D19" s="5" t="n">
        <v>1</v>
      </c>
      <c r="E19" s="4" t="inlineStr">
        <is>
          <t xml:space="preserve"> </t>
        </is>
      </c>
    </row>
    <row r="20">
      <c r="A20" s="4" t="inlineStr">
        <is>
          <t>Disposed of by Sale | Industrial properties</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Number of real estate properties | property</t>
        </is>
      </c>
      <c r="B22" s="4" t="inlineStr">
        <is>
          <t xml:space="preserve"> </t>
        </is>
      </c>
      <c r="C22" s="5" t="n">
        <v>1</v>
      </c>
      <c r="D22" s="4" t="inlineStr">
        <is>
          <t xml:space="preserve"> </t>
        </is>
      </c>
      <c r="E22" s="5"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STMENTS IN REAL ESTATE PROPERTIES (Schedule of Consolidated Investments in Real Estate Properties)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Land</t>
        </is>
      </c>
      <c r="B3" s="6" t="n">
        <v>699259</v>
      </c>
      <c r="C3" s="6" t="n">
        <v>583728</v>
      </c>
    </row>
    <row r="4">
      <c r="A4" s="4" t="inlineStr">
        <is>
          <t>Buildings and improvements</t>
        </is>
      </c>
      <c r="B4" s="5" t="n">
        <v>3137777</v>
      </c>
      <c r="C4" s="5" t="n">
        <v>2180358</v>
      </c>
    </row>
    <row r="5">
      <c r="A5" s="4" t="inlineStr">
        <is>
          <t>Intangible lease assets</t>
        </is>
      </c>
      <c r="B5" s="5" t="n">
        <v>317840</v>
      </c>
      <c r="C5" s="5" t="n">
        <v>284128</v>
      </c>
    </row>
    <row r="6">
      <c r="A6" s="4" t="inlineStr">
        <is>
          <t>Right of use asset</t>
        </is>
      </c>
      <c r="B6" s="6" t="n">
        <v>13637</v>
      </c>
      <c r="C6" s="6" t="n">
        <v>13637</v>
      </c>
    </row>
    <row r="7">
      <c r="A7" s="4" t="inlineStr">
        <is>
          <t>Finance Lease, Right-of-Use Asset, Statement of Financial Position [Extensible Enumeration]</t>
        </is>
      </c>
      <c r="B7" s="4" t="inlineStr">
        <is>
          <t>Net investment in real estate properties</t>
        </is>
      </c>
      <c r="C7" s="4" t="inlineStr">
        <is>
          <t>Net investment in real estate properties</t>
        </is>
      </c>
    </row>
    <row r="8">
      <c r="A8" s="4" t="inlineStr">
        <is>
          <t>Investment in real estate properties</t>
        </is>
      </c>
      <c r="B8" s="6" t="n">
        <v>4168513</v>
      </c>
      <c r="C8" s="6" t="n">
        <v>3061851</v>
      </c>
    </row>
    <row r="9">
      <c r="A9" s="4" t="inlineStr">
        <is>
          <t>Accumulated depreciation and amortization</t>
        </is>
      </c>
      <c r="B9" s="5" t="n">
        <v>-508936</v>
      </c>
      <c r="C9" s="5" t="n">
        <v>-472025</v>
      </c>
    </row>
    <row r="10">
      <c r="A10" s="4" t="inlineStr">
        <is>
          <t>Net investment in real estate properties</t>
        </is>
      </c>
      <c r="B10" s="6" t="n">
        <v>3659577</v>
      </c>
      <c r="C10" s="6" t="n">
        <v>25898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Schedule of Asset Acquisitions) (Details) $ in Thousands</t>
        </is>
      </c>
      <c r="B1" s="2" t="inlineStr">
        <is>
          <t>6 Months Ended</t>
        </is>
      </c>
    </row>
    <row r="2">
      <c r="B2" s="2" t="inlineStr">
        <is>
          <t>Jun. 30, 2022 USD ($)</t>
        </is>
      </c>
    </row>
    <row r="3">
      <c r="A3" s="3" t="inlineStr">
        <is>
          <t>Asset Acquisition [Line Items]</t>
        </is>
      </c>
      <c r="B3" s="4" t="inlineStr">
        <is>
          <t xml:space="preserve"> </t>
        </is>
      </c>
    </row>
    <row r="4">
      <c r="A4" s="4" t="inlineStr">
        <is>
          <t>Percentage of assets acquired</t>
        </is>
      </c>
      <c r="B4" s="8" t="n">
        <v>1</v>
      </c>
    </row>
    <row r="5">
      <c r="A5" s="4" t="inlineStr">
        <is>
          <t>Real Estate Acquired</t>
        </is>
      </c>
      <c r="B5" s="4" t="inlineStr">
        <is>
          <t xml:space="preserve"> </t>
        </is>
      </c>
    </row>
    <row r="6">
      <c r="A6" s="3" t="inlineStr">
        <is>
          <t>Asset Acquisition [Line Items]</t>
        </is>
      </c>
      <c r="B6" s="4" t="inlineStr">
        <is>
          <t xml:space="preserve"> </t>
        </is>
      </c>
    </row>
    <row r="7">
      <c r="A7" s="4" t="inlineStr">
        <is>
          <t>Total acquisitions</t>
        </is>
      </c>
      <c r="B7" s="6" t="n">
        <v>1188033</v>
      </c>
    </row>
    <row r="8">
      <c r="A8" s="4" t="inlineStr">
        <is>
          <t>Debt assumed at fair value</t>
        </is>
      </c>
      <c r="B8" s="5" t="n">
        <v>0</v>
      </c>
    </row>
    <row r="9">
      <c r="A9" s="4" t="inlineStr">
        <is>
          <t>Skye 750</t>
        </is>
      </c>
      <c r="B9" s="4" t="inlineStr">
        <is>
          <t xml:space="preserve"> </t>
        </is>
      </c>
    </row>
    <row r="10">
      <c r="A10" s="3" t="inlineStr">
        <is>
          <t>Asset Acquisition [Line Items]</t>
        </is>
      </c>
      <c r="B10" s="4" t="inlineStr">
        <is>
          <t xml:space="preserve"> </t>
        </is>
      </c>
    </row>
    <row r="11">
      <c r="A11" s="4" t="inlineStr">
        <is>
          <t>Total acquisitions</t>
        </is>
      </c>
      <c r="B11" s="5" t="n">
        <v>92845</v>
      </c>
    </row>
    <row r="12">
      <c r="A12" s="4" t="inlineStr">
        <is>
          <t>Arabelle City Center</t>
        </is>
      </c>
      <c r="B12" s="4" t="inlineStr">
        <is>
          <t xml:space="preserve"> </t>
        </is>
      </c>
    </row>
    <row r="13">
      <c r="A13" s="3" t="inlineStr">
        <is>
          <t>Asset Acquisition [Line Items]</t>
        </is>
      </c>
      <c r="B13" s="4" t="inlineStr">
        <is>
          <t xml:space="preserve"> </t>
        </is>
      </c>
    </row>
    <row r="14">
      <c r="A14" s="4" t="inlineStr">
        <is>
          <t>Total acquisitions</t>
        </is>
      </c>
      <c r="B14" s="5" t="n">
        <v>156781</v>
      </c>
    </row>
    <row r="15">
      <c r="A15" s="4" t="inlineStr">
        <is>
          <t>Dallas Cityline</t>
        </is>
      </c>
      <c r="B15" s="4" t="inlineStr">
        <is>
          <t xml:space="preserve"> </t>
        </is>
      </c>
    </row>
    <row r="16">
      <c r="A16" s="3" t="inlineStr">
        <is>
          <t>Asset Acquisition [Line Items]</t>
        </is>
      </c>
      <c r="B16" s="4" t="inlineStr">
        <is>
          <t xml:space="preserve"> </t>
        </is>
      </c>
    </row>
    <row r="17">
      <c r="A17" s="4" t="inlineStr">
        <is>
          <t>Total acquisitions</t>
        </is>
      </c>
      <c r="B17" s="5" t="n">
        <v>111093</v>
      </c>
    </row>
    <row r="18">
      <c r="A18" s="4" t="inlineStr">
        <is>
          <t>Dallas Wycliff</t>
        </is>
      </c>
      <c r="B18" s="4" t="inlineStr">
        <is>
          <t xml:space="preserve"> </t>
        </is>
      </c>
    </row>
    <row r="19">
      <c r="A19" s="3" t="inlineStr">
        <is>
          <t>Asset Acquisition [Line Items]</t>
        </is>
      </c>
      <c r="B19" s="4" t="inlineStr">
        <is>
          <t xml:space="preserve"> </t>
        </is>
      </c>
    </row>
    <row r="20">
      <c r="A20" s="4" t="inlineStr">
        <is>
          <t>Total acquisitions</t>
        </is>
      </c>
      <c r="B20" s="5" t="n">
        <v>94083</v>
      </c>
    </row>
    <row r="21">
      <c r="A21" s="4" t="inlineStr">
        <is>
          <t>Dallas Maple District</t>
        </is>
      </c>
      <c r="B21" s="4" t="inlineStr">
        <is>
          <t xml:space="preserve"> </t>
        </is>
      </c>
    </row>
    <row r="22">
      <c r="A22" s="3" t="inlineStr">
        <is>
          <t>Asset Acquisition [Line Items]</t>
        </is>
      </c>
      <c r="B22" s="4" t="inlineStr">
        <is>
          <t xml:space="preserve"> </t>
        </is>
      </c>
    </row>
    <row r="23">
      <c r="A23" s="4" t="inlineStr">
        <is>
          <t>Total acquisitions</t>
        </is>
      </c>
      <c r="B23" s="5" t="n">
        <v>93089</v>
      </c>
    </row>
    <row r="24">
      <c r="A24" s="4" t="inlineStr">
        <is>
          <t>San Vance</t>
        </is>
      </c>
      <c r="B24" s="4" t="inlineStr">
        <is>
          <t xml:space="preserve"> </t>
        </is>
      </c>
    </row>
    <row r="25">
      <c r="A25" s="3" t="inlineStr">
        <is>
          <t>Asset Acquisition [Line Items]</t>
        </is>
      </c>
      <c r="B25" s="4" t="inlineStr">
        <is>
          <t xml:space="preserve"> </t>
        </is>
      </c>
    </row>
    <row r="26">
      <c r="A26" s="4" t="inlineStr">
        <is>
          <t>Total acquisitions</t>
        </is>
      </c>
      <c r="B26" s="5" t="n">
        <v>77586</v>
      </c>
    </row>
    <row r="27">
      <c r="A27" s="4" t="inlineStr">
        <is>
          <t>San Stone Oak</t>
        </is>
      </c>
      <c r="B27" s="4" t="inlineStr">
        <is>
          <t xml:space="preserve"> </t>
        </is>
      </c>
    </row>
    <row r="28">
      <c r="A28" s="3" t="inlineStr">
        <is>
          <t>Asset Acquisition [Line Items]</t>
        </is>
      </c>
      <c r="B28" s="4" t="inlineStr">
        <is>
          <t xml:space="preserve"> </t>
        </is>
      </c>
    </row>
    <row r="29">
      <c r="A29" s="4" t="inlineStr">
        <is>
          <t>Total acquisitions</t>
        </is>
      </c>
      <c r="B29" s="5" t="n">
        <v>72605</v>
      </c>
    </row>
    <row r="30">
      <c r="A30" s="4" t="inlineStr">
        <is>
          <t>General Washington IC</t>
        </is>
      </c>
      <c r="B30" s="4" t="inlineStr">
        <is>
          <t xml:space="preserve"> </t>
        </is>
      </c>
    </row>
    <row r="31">
      <c r="A31" s="3" t="inlineStr">
        <is>
          <t>Asset Acquisition [Line Items]</t>
        </is>
      </c>
      <c r="B31" s="4" t="inlineStr">
        <is>
          <t xml:space="preserve"> </t>
        </is>
      </c>
    </row>
    <row r="32">
      <c r="A32" s="4" t="inlineStr">
        <is>
          <t>Total acquisitions</t>
        </is>
      </c>
      <c r="B32" s="5" t="n">
        <v>11051</v>
      </c>
    </row>
    <row r="33">
      <c r="A33" s="4" t="inlineStr">
        <is>
          <t>Western Foods Center</t>
        </is>
      </c>
      <c r="B33" s="4" t="inlineStr">
        <is>
          <t xml:space="preserve"> </t>
        </is>
      </c>
    </row>
    <row r="34">
      <c r="A34" s="3" t="inlineStr">
        <is>
          <t>Asset Acquisition [Line Items]</t>
        </is>
      </c>
      <c r="B34" s="4" t="inlineStr">
        <is>
          <t xml:space="preserve"> </t>
        </is>
      </c>
    </row>
    <row r="35">
      <c r="A35" s="4" t="inlineStr">
        <is>
          <t>Total acquisitions</t>
        </is>
      </c>
      <c r="B35" s="5" t="n">
        <v>39298</v>
      </c>
    </row>
    <row r="36">
      <c r="A36" s="4" t="inlineStr">
        <is>
          <t>Orlando I &amp; II LC</t>
        </is>
      </c>
      <c r="B36" s="4" t="inlineStr">
        <is>
          <t xml:space="preserve"> </t>
        </is>
      </c>
    </row>
    <row r="37">
      <c r="A37" s="3" t="inlineStr">
        <is>
          <t>Asset Acquisition [Line Items]</t>
        </is>
      </c>
      <c r="B37" s="4" t="inlineStr">
        <is>
          <t xml:space="preserve"> </t>
        </is>
      </c>
    </row>
    <row r="38">
      <c r="A38" s="4" t="inlineStr">
        <is>
          <t>Total acquisitions</t>
        </is>
      </c>
      <c r="B38" s="5" t="n">
        <v>94759</v>
      </c>
    </row>
    <row r="39">
      <c r="A39" s="4" t="inlineStr">
        <is>
          <t>Orlando III &amp; IV LC</t>
        </is>
      </c>
      <c r="B39" s="4" t="inlineStr">
        <is>
          <t xml:space="preserve"> </t>
        </is>
      </c>
    </row>
    <row r="40">
      <c r="A40" s="3" t="inlineStr">
        <is>
          <t>Asset Acquisition [Line Items]</t>
        </is>
      </c>
      <c r="B40" s="4" t="inlineStr">
        <is>
          <t xml:space="preserve"> </t>
        </is>
      </c>
    </row>
    <row r="41">
      <c r="A41" s="4" t="inlineStr">
        <is>
          <t>Total acquisitions</t>
        </is>
      </c>
      <c r="B41" s="5" t="n">
        <v>42347</v>
      </c>
    </row>
    <row r="42">
      <c r="A42" s="4" t="inlineStr">
        <is>
          <t>Orlando V LC</t>
        </is>
      </c>
      <c r="B42" s="4" t="inlineStr">
        <is>
          <t xml:space="preserve"> </t>
        </is>
      </c>
    </row>
    <row r="43">
      <c r="A43" s="3" t="inlineStr">
        <is>
          <t>Asset Acquisition [Line Items]</t>
        </is>
      </c>
      <c r="B43" s="4" t="inlineStr">
        <is>
          <t xml:space="preserve"> </t>
        </is>
      </c>
    </row>
    <row r="44">
      <c r="A44" s="4" t="inlineStr">
        <is>
          <t>Total acquisitions</t>
        </is>
      </c>
      <c r="B44" s="5" t="n">
        <v>34828</v>
      </c>
    </row>
    <row r="45">
      <c r="A45" s="4" t="inlineStr">
        <is>
          <t>Orlando VI LC</t>
        </is>
      </c>
      <c r="B45" s="4" t="inlineStr">
        <is>
          <t xml:space="preserve"> </t>
        </is>
      </c>
    </row>
    <row r="46">
      <c r="A46" s="3" t="inlineStr">
        <is>
          <t>Asset Acquisition [Line Items]</t>
        </is>
      </c>
      <c r="B46" s="4" t="inlineStr">
        <is>
          <t xml:space="preserve"> </t>
        </is>
      </c>
    </row>
    <row r="47">
      <c r="A47" s="4" t="inlineStr">
        <is>
          <t>Total acquisitions</t>
        </is>
      </c>
      <c r="B47" s="5" t="n">
        <v>28694</v>
      </c>
    </row>
    <row r="48">
      <c r="A48" s="4" t="inlineStr">
        <is>
          <t>Orlando VII LC</t>
        </is>
      </c>
      <c r="B48" s="4" t="inlineStr">
        <is>
          <t xml:space="preserve"> </t>
        </is>
      </c>
    </row>
    <row r="49">
      <c r="A49" s="3" t="inlineStr">
        <is>
          <t>Asset Acquisition [Line Items]</t>
        </is>
      </c>
      <c r="B49" s="4" t="inlineStr">
        <is>
          <t xml:space="preserve"> </t>
        </is>
      </c>
    </row>
    <row r="50">
      <c r="A50" s="4" t="inlineStr">
        <is>
          <t>Total acquisitions</t>
        </is>
      </c>
      <c r="B50" s="5" t="n">
        <v>23532</v>
      </c>
    </row>
    <row r="51">
      <c r="A51" s="4" t="inlineStr">
        <is>
          <t>1403 Gillingham Lane</t>
        </is>
      </c>
      <c r="B51" s="4" t="inlineStr">
        <is>
          <t xml:space="preserve"> </t>
        </is>
      </c>
    </row>
    <row r="52">
      <c r="A52" s="3" t="inlineStr">
        <is>
          <t>Asset Acquisition [Line Items]</t>
        </is>
      </c>
      <c r="B52" s="4" t="inlineStr">
        <is>
          <t xml:space="preserve"> </t>
        </is>
      </c>
    </row>
    <row r="53">
      <c r="A53" s="4" t="inlineStr">
        <is>
          <t>Total acquisitions</t>
        </is>
      </c>
      <c r="B53" s="5" t="n">
        <v>20550</v>
      </c>
    </row>
    <row r="54">
      <c r="A54" s="4" t="inlineStr">
        <is>
          <t>Industrial Drive IC</t>
        </is>
      </c>
      <c r="B54" s="4" t="inlineStr">
        <is>
          <t xml:space="preserve"> </t>
        </is>
      </c>
    </row>
    <row r="55">
      <c r="A55" s="3" t="inlineStr">
        <is>
          <t>Asset Acquisition [Line Items]</t>
        </is>
      </c>
      <c r="B55" s="4" t="inlineStr">
        <is>
          <t xml:space="preserve"> </t>
        </is>
      </c>
    </row>
    <row r="56">
      <c r="A56" s="4" t="inlineStr">
        <is>
          <t>Total acquisitions</t>
        </is>
      </c>
      <c r="B56" s="5" t="n">
        <v>4018</v>
      </c>
    </row>
    <row r="57">
      <c r="A57" s="4" t="inlineStr">
        <is>
          <t>Glen Afton IC</t>
        </is>
      </c>
      <c r="B57" s="4" t="inlineStr">
        <is>
          <t xml:space="preserve"> </t>
        </is>
      </c>
    </row>
    <row r="58">
      <c r="A58" s="3" t="inlineStr">
        <is>
          <t>Asset Acquisition [Line Items]</t>
        </is>
      </c>
      <c r="B58" s="4" t="inlineStr">
        <is>
          <t xml:space="preserve"> </t>
        </is>
      </c>
    </row>
    <row r="59">
      <c r="A59" s="4" t="inlineStr">
        <is>
          <t>Total acquisitions</t>
        </is>
      </c>
      <c r="B59" s="5" t="n">
        <v>22036</v>
      </c>
    </row>
    <row r="60">
      <c r="A60" s="4" t="inlineStr">
        <is>
          <t>East 56th Ave IC</t>
        </is>
      </c>
      <c r="B60" s="4" t="inlineStr">
        <is>
          <t xml:space="preserve"> </t>
        </is>
      </c>
    </row>
    <row r="61">
      <c r="A61" s="3" t="inlineStr">
        <is>
          <t>Asset Acquisition [Line Items]</t>
        </is>
      </c>
      <c r="B61" s="4" t="inlineStr">
        <is>
          <t xml:space="preserve"> </t>
        </is>
      </c>
    </row>
    <row r="62">
      <c r="A62" s="4" t="inlineStr">
        <is>
          <t>Total acquisitions</t>
        </is>
      </c>
      <c r="B62" s="5" t="n">
        <v>19041</v>
      </c>
    </row>
    <row r="63">
      <c r="A63" s="4" t="inlineStr">
        <is>
          <t>Brockton IC</t>
        </is>
      </c>
      <c r="B63" s="4" t="inlineStr">
        <is>
          <t xml:space="preserve"> </t>
        </is>
      </c>
    </row>
    <row r="64">
      <c r="A64" s="3" t="inlineStr">
        <is>
          <t>Asset Acquisition [Line Items]</t>
        </is>
      </c>
      <c r="B64" s="4" t="inlineStr">
        <is>
          <t xml:space="preserve"> </t>
        </is>
      </c>
    </row>
    <row r="65">
      <c r="A65" s="4" t="inlineStr">
        <is>
          <t>Total acquisitions</t>
        </is>
      </c>
      <c r="B65" s="5" t="n">
        <v>6522</v>
      </c>
    </row>
    <row r="66">
      <c r="A66" s="4" t="inlineStr">
        <is>
          <t>Pine Vista IC</t>
        </is>
      </c>
      <c r="B66" s="4" t="inlineStr">
        <is>
          <t xml:space="preserve"> </t>
        </is>
      </c>
    </row>
    <row r="67">
      <c r="A67" s="3" t="inlineStr">
        <is>
          <t>Asset Acquisition [Line Items]</t>
        </is>
      </c>
      <c r="B67" s="4" t="inlineStr">
        <is>
          <t xml:space="preserve"> </t>
        </is>
      </c>
    </row>
    <row r="68">
      <c r="A68" s="4" t="inlineStr">
        <is>
          <t>Total acquisitions</t>
        </is>
      </c>
      <c r="B68" s="5" t="n">
        <v>18790</v>
      </c>
    </row>
    <row r="69">
      <c r="A69" s="4" t="inlineStr">
        <is>
          <t>Tri-County Parkway IC</t>
        </is>
      </c>
      <c r="B69" s="4" t="inlineStr">
        <is>
          <t xml:space="preserve"> </t>
        </is>
      </c>
    </row>
    <row r="70">
      <c r="A70" s="3" t="inlineStr">
        <is>
          <t>Asset Acquisition [Line Items]</t>
        </is>
      </c>
      <c r="B70" s="4" t="inlineStr">
        <is>
          <t xml:space="preserve"> </t>
        </is>
      </c>
    </row>
    <row r="71">
      <c r="A71" s="4" t="inlineStr">
        <is>
          <t>Total acquisitions</t>
        </is>
      </c>
      <c r="B71" s="5" t="n">
        <v>12784</v>
      </c>
    </row>
    <row r="72">
      <c r="A72" s="4" t="inlineStr">
        <is>
          <t>Miami NW 114th IC</t>
        </is>
      </c>
      <c r="B72" s="4" t="inlineStr">
        <is>
          <t xml:space="preserve"> </t>
        </is>
      </c>
    </row>
    <row r="73">
      <c r="A73" s="3" t="inlineStr">
        <is>
          <t>Asset Acquisition [Line Items]</t>
        </is>
      </c>
      <c r="B73" s="4" t="inlineStr">
        <is>
          <t xml:space="preserve"> </t>
        </is>
      </c>
    </row>
    <row r="74">
      <c r="A74" s="4" t="inlineStr">
        <is>
          <t>Total acquisitions</t>
        </is>
      </c>
      <c r="B74" s="5" t="n">
        <v>12022</v>
      </c>
    </row>
    <row r="75">
      <c r="A75" s="4" t="inlineStr">
        <is>
          <t>North Harney IC</t>
        </is>
      </c>
      <c r="B75" s="4" t="inlineStr">
        <is>
          <t xml:space="preserve"> </t>
        </is>
      </c>
    </row>
    <row r="76">
      <c r="A76" s="3" t="inlineStr">
        <is>
          <t>Asset Acquisition [Line Items]</t>
        </is>
      </c>
      <c r="B76" s="4" t="inlineStr">
        <is>
          <t xml:space="preserve"> </t>
        </is>
      </c>
    </row>
    <row r="77">
      <c r="A77" s="4" t="inlineStr">
        <is>
          <t>Total acquisitions</t>
        </is>
      </c>
      <c r="B77" s="5" t="n">
        <v>8026</v>
      </c>
    </row>
    <row r="78">
      <c r="A78" s="4" t="inlineStr">
        <is>
          <t>Wes Warren Drive IC</t>
        </is>
      </c>
      <c r="B78" s="4" t="inlineStr">
        <is>
          <t xml:space="preserve"> </t>
        </is>
      </c>
    </row>
    <row r="79">
      <c r="A79" s="3" t="inlineStr">
        <is>
          <t>Asset Acquisition [Line Items]</t>
        </is>
      </c>
      <c r="B79" s="4" t="inlineStr">
        <is>
          <t xml:space="preserve"> </t>
        </is>
      </c>
    </row>
    <row r="80">
      <c r="A80" s="4" t="inlineStr">
        <is>
          <t>Total acquisitions</t>
        </is>
      </c>
      <c r="B80" s="5" t="n">
        <v>7515</v>
      </c>
    </row>
    <row r="81">
      <c r="A81" s="4" t="inlineStr">
        <is>
          <t>Enterprise Way IC</t>
        </is>
      </c>
      <c r="B81" s="4" t="inlineStr">
        <is>
          <t xml:space="preserve"> </t>
        </is>
      </c>
    </row>
    <row r="82">
      <c r="A82" s="3" t="inlineStr">
        <is>
          <t>Asset Acquisition [Line Items]</t>
        </is>
      </c>
      <c r="B82" s="4" t="inlineStr">
        <is>
          <t xml:space="preserve"> </t>
        </is>
      </c>
    </row>
    <row r="83">
      <c r="A83" s="4" t="inlineStr">
        <is>
          <t>Total acquisitions</t>
        </is>
      </c>
      <c r="B83" s="5" t="n">
        <v>6519</v>
      </c>
    </row>
    <row r="84">
      <c r="A84" s="4" t="inlineStr">
        <is>
          <t>New Albany IC</t>
        </is>
      </c>
      <c r="B84" s="4" t="inlineStr">
        <is>
          <t xml:space="preserve"> </t>
        </is>
      </c>
    </row>
    <row r="85">
      <c r="A85" s="3" t="inlineStr">
        <is>
          <t>Asset Acquisition [Line Items]</t>
        </is>
      </c>
      <c r="B85" s="4" t="inlineStr">
        <is>
          <t xml:space="preserve"> </t>
        </is>
      </c>
    </row>
    <row r="86">
      <c r="A86" s="4" t="inlineStr">
        <is>
          <t>Total acquisitions</t>
        </is>
      </c>
      <c r="B86" s="5" t="n">
        <v>17544</v>
      </c>
    </row>
    <row r="87">
      <c r="A87" s="4" t="inlineStr">
        <is>
          <t>Maplewood Drive IC</t>
        </is>
      </c>
      <c r="B87" s="4" t="inlineStr">
        <is>
          <t xml:space="preserve"> </t>
        </is>
      </c>
    </row>
    <row r="88">
      <c r="A88" s="3" t="inlineStr">
        <is>
          <t>Asset Acquisition [Line Items]</t>
        </is>
      </c>
      <c r="B88" s="4" t="inlineStr">
        <is>
          <t xml:space="preserve"> </t>
        </is>
      </c>
    </row>
    <row r="89">
      <c r="A89" s="4" t="inlineStr">
        <is>
          <t>Total acquisitions</t>
        </is>
      </c>
      <c r="B89" s="5" t="n">
        <v>5514</v>
      </c>
    </row>
    <row r="90">
      <c r="A90" s="4" t="inlineStr">
        <is>
          <t>1801 N. 5th Street</t>
        </is>
      </c>
      <c r="B90" s="4" t="inlineStr">
        <is>
          <t xml:space="preserve"> </t>
        </is>
      </c>
    </row>
    <row r="91">
      <c r="A91" s="3" t="inlineStr">
        <is>
          <t>Asset Acquisition [Line Items]</t>
        </is>
      </c>
      <c r="B91" s="4" t="inlineStr">
        <is>
          <t xml:space="preserve"> </t>
        </is>
      </c>
    </row>
    <row r="92">
      <c r="A92" s="4" t="inlineStr">
        <is>
          <t>Total acquisitions</t>
        </is>
      </c>
      <c r="B92" s="5" t="n">
        <v>23305</v>
      </c>
    </row>
    <row r="93">
      <c r="A93" s="4" t="inlineStr">
        <is>
          <t>350 Carter Road</t>
        </is>
      </c>
      <c r="B93" s="4" t="inlineStr">
        <is>
          <t xml:space="preserve"> </t>
        </is>
      </c>
    </row>
    <row r="94">
      <c r="A94" s="3" t="inlineStr">
        <is>
          <t>Asset Acquisition [Line Items]</t>
        </is>
      </c>
      <c r="B94" s="4" t="inlineStr">
        <is>
          <t xml:space="preserve"> </t>
        </is>
      </c>
    </row>
    <row r="95">
      <c r="A95" s="4" t="inlineStr">
        <is>
          <t>Total acquisitions</t>
        </is>
      </c>
      <c r="B95" s="6" t="n">
        <v>312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Purchase Price Allocation) (Details) $ in Thousands</t>
        </is>
      </c>
      <c r="B1" s="2" t="inlineStr">
        <is>
          <t>Jun. 30, 2022 USD ($)</t>
        </is>
      </c>
    </row>
    <row r="2">
      <c r="A2" s="3" t="inlineStr">
        <is>
          <t>Real Estate [Line Items]</t>
        </is>
      </c>
      <c r="B2" s="4" t="inlineStr">
        <is>
          <t xml:space="preserve"> </t>
        </is>
      </c>
    </row>
    <row r="3">
      <c r="A3" s="4" t="inlineStr">
        <is>
          <t>Land</t>
        </is>
      </c>
      <c r="B3" s="6" t="n">
        <v>152767</v>
      </c>
    </row>
    <row r="4">
      <c r="A4" s="4" t="inlineStr">
        <is>
          <t>Building</t>
        </is>
      </c>
      <c r="B4" s="5" t="n">
        <v>999305</v>
      </c>
    </row>
    <row r="5">
      <c r="A5" s="4" t="inlineStr">
        <is>
          <t>Intangible lease assets</t>
        </is>
      </c>
      <c r="B5" s="5" t="n">
        <v>41439</v>
      </c>
    </row>
    <row r="6">
      <c r="A6" s="4" t="inlineStr">
        <is>
          <t>Above-market lease assets</t>
        </is>
      </c>
      <c r="B6" s="5" t="n">
        <v>696</v>
      </c>
    </row>
    <row r="7">
      <c r="A7" s="4" t="inlineStr">
        <is>
          <t>Below-market lease liabilities</t>
        </is>
      </c>
      <c r="B7" s="5" t="n">
        <v>-6174</v>
      </c>
    </row>
    <row r="8">
      <c r="A8" s="4" t="inlineStr">
        <is>
          <t>Total purchase price</t>
        </is>
      </c>
      <c r="B8" s="5" t="n">
        <v>1188033</v>
      </c>
    </row>
    <row r="9">
      <c r="A9" s="4" t="inlineStr">
        <is>
          <t>Real Estate Acquired</t>
        </is>
      </c>
      <c r="B9" s="4" t="inlineStr">
        <is>
          <t xml:space="preserve"> </t>
        </is>
      </c>
    </row>
    <row r="10">
      <c r="A10" s="3" t="inlineStr">
        <is>
          <t>Real Estate [Line Items]</t>
        </is>
      </c>
      <c r="B10" s="4" t="inlineStr">
        <is>
          <t xml:space="preserve"> </t>
        </is>
      </c>
    </row>
    <row r="11">
      <c r="A11" s="4" t="inlineStr">
        <is>
          <t>Debt assumed at fair value</t>
        </is>
      </c>
      <c r="B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73494</v>
      </c>
      <c r="C4" s="6" t="n">
        <v>48629</v>
      </c>
      <c r="D4" s="6" t="n">
        <v>135999</v>
      </c>
      <c r="E4" s="6" t="n">
        <v>99061</v>
      </c>
    </row>
    <row r="5">
      <c r="A5" s="4" t="inlineStr">
        <is>
          <t>Debt-related income</t>
        </is>
      </c>
      <c r="B5" s="5" t="n">
        <v>846</v>
      </c>
      <c r="C5" s="5" t="n">
        <v>2319</v>
      </c>
      <c r="D5" s="5" t="n">
        <v>4314</v>
      </c>
      <c r="E5" s="5" t="n">
        <v>4443</v>
      </c>
    </row>
    <row r="6">
      <c r="A6" s="4" t="inlineStr">
        <is>
          <t>Total revenues</t>
        </is>
      </c>
      <c r="B6" s="5" t="n">
        <v>74340</v>
      </c>
      <c r="C6" s="5" t="n">
        <v>50948</v>
      </c>
      <c r="D6" s="5" t="n">
        <v>140313</v>
      </c>
      <c r="E6" s="5" t="n">
        <v>1035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ntal expenses</t>
        </is>
      </c>
      <c r="B8" s="5" t="n">
        <v>24896</v>
      </c>
      <c r="C8" s="5" t="n">
        <v>16914</v>
      </c>
      <c r="D8" s="5" t="n">
        <v>46210</v>
      </c>
      <c r="E8" s="5" t="n">
        <v>34476</v>
      </c>
    </row>
    <row r="9">
      <c r="A9" s="4" t="inlineStr">
        <is>
          <t>Real estate-related depreciation and amortization</t>
        </is>
      </c>
      <c r="B9" s="5" t="n">
        <v>36903</v>
      </c>
      <c r="C9" s="5" t="n">
        <v>17174</v>
      </c>
      <c r="D9" s="5" t="n">
        <v>64354</v>
      </c>
      <c r="E9" s="5" t="n">
        <v>33907</v>
      </c>
    </row>
    <row r="10">
      <c r="A10" s="4" t="inlineStr">
        <is>
          <t>General and administrative expenses</t>
        </is>
      </c>
      <c r="B10" s="5" t="n">
        <v>2594</v>
      </c>
      <c r="C10" s="5" t="n">
        <v>2181</v>
      </c>
      <c r="D10" s="5" t="n">
        <v>4631</v>
      </c>
      <c r="E10" s="5" t="n">
        <v>4399</v>
      </c>
    </row>
    <row r="11">
      <c r="A11" s="4" t="inlineStr">
        <is>
          <t>Advisory fees</t>
        </is>
      </c>
      <c r="B11" s="5" t="n">
        <v>8227</v>
      </c>
      <c r="C11" s="5" t="n">
        <v>5085</v>
      </c>
      <c r="D11" s="5" t="n">
        <v>15370</v>
      </c>
      <c r="E11" s="5" t="n">
        <v>9909</v>
      </c>
    </row>
    <row r="12">
      <c r="A12" s="4" t="inlineStr">
        <is>
          <t>Performance participation allocation</t>
        </is>
      </c>
      <c r="B12" s="5" t="n">
        <v>6186</v>
      </c>
      <c r="C12" s="5" t="n">
        <v>2246</v>
      </c>
      <c r="D12" s="5" t="n">
        <v>18379</v>
      </c>
      <c r="E12" s="5" t="n">
        <v>3995</v>
      </c>
    </row>
    <row r="13">
      <c r="A13" s="4" t="inlineStr">
        <is>
          <t>Acquisition costs and reimbursements</t>
        </is>
      </c>
      <c r="B13" s="5" t="n">
        <v>1093</v>
      </c>
      <c r="C13" s="5" t="n">
        <v>346</v>
      </c>
      <c r="D13" s="5" t="n">
        <v>2722</v>
      </c>
      <c r="E13" s="5" t="n">
        <v>713</v>
      </c>
    </row>
    <row r="14">
      <c r="A14" s="4" t="inlineStr">
        <is>
          <t>Impairment of real estate property</t>
        </is>
      </c>
      <c r="B14" s="5" t="n">
        <v>0</v>
      </c>
      <c r="C14" s="5" t="n">
        <v>0</v>
      </c>
      <c r="D14" s="5" t="n">
        <v>0</v>
      </c>
      <c r="E14" s="5" t="n">
        <v>758</v>
      </c>
    </row>
    <row r="15">
      <c r="A15" s="4" t="inlineStr">
        <is>
          <t>Total operating expenses</t>
        </is>
      </c>
      <c r="B15" s="5" t="n">
        <v>79899</v>
      </c>
      <c r="C15" s="5" t="n">
        <v>43946</v>
      </c>
      <c r="D15" s="5" t="n">
        <v>151666</v>
      </c>
      <c r="E15" s="5" t="n">
        <v>88157</v>
      </c>
    </row>
    <row r="16">
      <c r="A16" s="3" t="inlineStr">
        <is>
          <t>Other expenses (income):</t>
        </is>
      </c>
      <c r="B16" s="4" t="inlineStr">
        <is>
          <t xml:space="preserve"> </t>
        </is>
      </c>
      <c r="C16" s="4" t="inlineStr">
        <is>
          <t xml:space="preserve"> </t>
        </is>
      </c>
      <c r="D16" s="4" t="inlineStr">
        <is>
          <t xml:space="preserve"> </t>
        </is>
      </c>
      <c r="E16" s="4" t="inlineStr">
        <is>
          <t xml:space="preserve"> </t>
        </is>
      </c>
    </row>
    <row r="17">
      <c r="A17" s="4" t="inlineStr">
        <is>
          <t>Equity in income from unconsolidated joint venture partnerships</t>
        </is>
      </c>
      <c r="B17" s="5" t="n">
        <v>-1718</v>
      </c>
      <c r="C17" s="5" t="n">
        <v>0</v>
      </c>
      <c r="D17" s="5" t="n">
        <v>-708</v>
      </c>
      <c r="E17" s="5" t="n">
        <v>0</v>
      </c>
    </row>
    <row r="18">
      <c r="A18" s="4" t="inlineStr">
        <is>
          <t>Interest expense</t>
        </is>
      </c>
      <c r="B18" s="5" t="n">
        <v>33774</v>
      </c>
      <c r="C18" s="5" t="n">
        <v>17048</v>
      </c>
      <c r="D18" s="5" t="n">
        <v>58184</v>
      </c>
      <c r="E18" s="5" t="n">
        <v>33611</v>
      </c>
    </row>
    <row r="19">
      <c r="A19" s="4" t="inlineStr">
        <is>
          <t>Gain on sale of real estate property</t>
        </is>
      </c>
      <c r="B19" s="5" t="n">
        <v>-29643</v>
      </c>
      <c r="C19" s="5" t="n">
        <v>0</v>
      </c>
      <c r="D19" s="5" t="n">
        <v>-83524</v>
      </c>
      <c r="E19" s="5" t="n">
        <v>-27342</v>
      </c>
    </row>
    <row r="20">
      <c r="A20" s="4" t="inlineStr">
        <is>
          <t>Gain on extinguishment of debt and financing commitments, net</t>
        </is>
      </c>
      <c r="B20" s="5" t="n">
        <v>8</v>
      </c>
      <c r="C20" s="5" t="n">
        <v>0</v>
      </c>
      <c r="D20" s="5" t="n">
        <v>8</v>
      </c>
      <c r="E20" s="5" t="n">
        <v>0</v>
      </c>
    </row>
    <row r="21">
      <c r="A21" s="4" t="inlineStr">
        <is>
          <t>Other income</t>
        </is>
      </c>
      <c r="B21" s="5" t="n">
        <v>-1413</v>
      </c>
      <c r="C21" s="5" t="n">
        <v>-476</v>
      </c>
      <c r="D21" s="5" t="n">
        <v>-3540</v>
      </c>
      <c r="E21" s="5" t="n">
        <v>-750</v>
      </c>
    </row>
    <row r="22">
      <c r="A22" s="4" t="inlineStr">
        <is>
          <t>Total other expenses (income)</t>
        </is>
      </c>
      <c r="B22" s="5" t="n">
        <v>1008</v>
      </c>
      <c r="C22" s="5" t="n">
        <v>16572</v>
      </c>
      <c r="D22" s="5" t="n">
        <v>-29580</v>
      </c>
      <c r="E22" s="5" t="n">
        <v>5519</v>
      </c>
    </row>
    <row r="23">
      <c r="A23" s="4" t="inlineStr">
        <is>
          <t>Net (loss) income</t>
        </is>
      </c>
      <c r="B23" s="5" t="n">
        <v>-6567</v>
      </c>
      <c r="C23" s="5" t="n">
        <v>-9570</v>
      </c>
      <c r="D23" s="5" t="n">
        <v>18227</v>
      </c>
      <c r="E23" s="5" t="n">
        <v>9828</v>
      </c>
    </row>
    <row r="24">
      <c r="A24" s="4" t="inlineStr">
        <is>
          <t>Net loss (income) attributable to redeemable noncontrolling interests</t>
        </is>
      </c>
      <c r="B24" s="5" t="n">
        <v>60</v>
      </c>
      <c r="C24" s="5" t="n">
        <v>64</v>
      </c>
      <c r="D24" s="5" t="n">
        <v>-186</v>
      </c>
      <c r="E24" s="5" t="n">
        <v>-70</v>
      </c>
    </row>
    <row r="25">
      <c r="A25" s="4" t="inlineStr">
        <is>
          <t>Net loss (income) attributable to noncontrolling interests</t>
        </is>
      </c>
      <c r="B25" s="5" t="n">
        <v>919</v>
      </c>
      <c r="C25" s="5" t="n">
        <v>923</v>
      </c>
      <c r="D25" s="5" t="n">
        <v>-2618</v>
      </c>
      <c r="E25" s="5" t="n">
        <v>-776</v>
      </c>
    </row>
    <row r="26">
      <c r="A26" s="4" t="inlineStr">
        <is>
          <t>Net (loss) income attributable to common stockholders</t>
        </is>
      </c>
      <c r="B26" s="6" t="n">
        <v>-5588</v>
      </c>
      <c r="C26" s="6" t="n">
        <v>-8583</v>
      </c>
      <c r="D26" s="6" t="n">
        <v>15423</v>
      </c>
      <c r="E26" s="6" t="n">
        <v>8982</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Weighted-average shares outstanding-basic (in shares)</t>
        </is>
      </c>
      <c r="B28" s="5" t="n">
        <v>191158</v>
      </c>
      <c r="C28" s="5" t="n">
        <v>150126</v>
      </c>
      <c r="D28" s="5" t="n">
        <v>184878</v>
      </c>
      <c r="E28" s="5" t="n">
        <v>148005</v>
      </c>
    </row>
    <row r="29">
      <c r="A29" s="4" t="inlineStr">
        <is>
          <t>Weighted-average shares outstanding-diluted (in shares)</t>
        </is>
      </c>
      <c r="B29" s="5" t="n">
        <v>224857</v>
      </c>
      <c r="C29" s="5" t="n">
        <v>167387</v>
      </c>
      <c r="D29" s="5" t="n">
        <v>217806</v>
      </c>
      <c r="E29" s="5" t="n">
        <v>164255</v>
      </c>
    </row>
    <row r="30">
      <c r="A30" s="4" t="inlineStr">
        <is>
          <t>Net (loss) income attributable to common stockholders per common share - basic</t>
        </is>
      </c>
      <c r="B30" s="7" t="n">
        <v>-0.03</v>
      </c>
      <c r="C30" s="7" t="n">
        <v>-0.06</v>
      </c>
      <c r="D30" s="7" t="n">
        <v>0.08</v>
      </c>
      <c r="E30" s="7" t="n">
        <v>0.06</v>
      </c>
    </row>
    <row r="31">
      <c r="A31" s="4" t="inlineStr">
        <is>
          <t>Net (loss) income attributable to common stockholders per common share - diluted</t>
        </is>
      </c>
      <c r="B31" s="7" t="n">
        <v>-0.03</v>
      </c>
      <c r="C31" s="7" t="n">
        <v>-0.06</v>
      </c>
      <c r="D31" s="7" t="n">
        <v>0.08</v>
      </c>
      <c r="E31"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tangible Lease Assets and Liabilitie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Assets</t>
        </is>
      </c>
      <c r="B3" s="6" t="n">
        <v>317840</v>
      </c>
      <c r="C3" s="6" t="n">
        <v>284128</v>
      </c>
    </row>
    <row r="4">
      <c r="A4" s="4" t="inlineStr">
        <is>
          <t>Gross, Liabilities</t>
        </is>
      </c>
      <c r="B4" s="5" t="n">
        <v>-78286</v>
      </c>
      <c r="C4" s="5" t="n">
        <v>-80206</v>
      </c>
    </row>
    <row r="5">
      <c r="A5" s="4" t="inlineStr">
        <is>
          <t>Accumulated Amortization, Liabilities</t>
        </is>
      </c>
      <c r="B5" s="5" t="n">
        <v>31681</v>
      </c>
      <c r="C5" s="5" t="n">
        <v>32707</v>
      </c>
    </row>
    <row r="6">
      <c r="A6" s="4" t="inlineStr">
        <is>
          <t>Net, Liabilities</t>
        </is>
      </c>
      <c r="B6" s="5" t="n">
        <v>-46605</v>
      </c>
      <c r="C6" s="5" t="n">
        <v>-47499</v>
      </c>
    </row>
    <row r="7">
      <c r="A7" s="4" t="inlineStr">
        <is>
          <t>Intangible leas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ssets</t>
        </is>
      </c>
      <c r="B9" s="5" t="n">
        <v>294941</v>
      </c>
      <c r="C9" s="5" t="n">
        <v>261401</v>
      </c>
    </row>
    <row r="10">
      <c r="A10" s="4" t="inlineStr">
        <is>
          <t>Accumulated Amortization, Assets</t>
        </is>
      </c>
      <c r="B10" s="5" t="n">
        <v>-198710</v>
      </c>
      <c r="C10" s="5" t="n">
        <v>-186820</v>
      </c>
    </row>
    <row r="11">
      <c r="A11" s="4" t="inlineStr">
        <is>
          <t>Net, Assets</t>
        </is>
      </c>
      <c r="B11" s="5" t="n">
        <v>96231</v>
      </c>
      <c r="C11" s="5" t="n">
        <v>74581</v>
      </c>
    </row>
    <row r="12">
      <c r="A12" s="4" t="inlineStr">
        <is>
          <t>Above-market leas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s</t>
        </is>
      </c>
      <c r="B14" s="5" t="n">
        <v>22899</v>
      </c>
      <c r="C14" s="5" t="n">
        <v>22727</v>
      </c>
    </row>
    <row r="15">
      <c r="A15" s="4" t="inlineStr">
        <is>
          <t>Accumulated Amortization, Assets</t>
        </is>
      </c>
      <c r="B15" s="5" t="n">
        <v>-19337</v>
      </c>
      <c r="C15" s="5" t="n">
        <v>-19507</v>
      </c>
    </row>
    <row r="16">
      <c r="A16" s="4" t="inlineStr">
        <is>
          <t>Net, Assets</t>
        </is>
      </c>
      <c r="B16" s="6" t="n">
        <v>3562</v>
      </c>
      <c r="C16" s="6" t="n">
        <v>32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PROPERTIES (Schedule of Adjustments to Rental Revenue Related to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Straight-line rent adjustments</t>
        </is>
      </c>
      <c r="B4" s="6" t="n">
        <v>1240</v>
      </c>
      <c r="C4" s="6" t="n">
        <v>693</v>
      </c>
      <c r="D4" s="6" t="n">
        <v>1966</v>
      </c>
      <c r="E4" s="6" t="n">
        <v>1869</v>
      </c>
    </row>
    <row r="5">
      <c r="A5" s="4" t="inlineStr">
        <is>
          <t>Above-market lease amortization</t>
        </is>
      </c>
      <c r="B5" s="5" t="n">
        <v>-185</v>
      </c>
      <c r="C5" s="5" t="n">
        <v>-87</v>
      </c>
      <c r="D5" s="5" t="n">
        <v>-354</v>
      </c>
      <c r="E5" s="5" t="n">
        <v>-189</v>
      </c>
    </row>
    <row r="6">
      <c r="A6" s="4" t="inlineStr">
        <is>
          <t>Below-market lease amortization</t>
        </is>
      </c>
      <c r="B6" s="5" t="n">
        <v>1210</v>
      </c>
      <c r="C6" s="5" t="n">
        <v>746</v>
      </c>
      <c r="D6" s="5" t="n">
        <v>2406</v>
      </c>
      <c r="E6" s="5" t="n">
        <v>1497</v>
      </c>
    </row>
    <row r="7">
      <c r="A7" s="4" t="inlineStr">
        <is>
          <t>Depreciation expense</t>
        </is>
      </c>
      <c r="B7" s="5" t="n">
        <v>25349</v>
      </c>
      <c r="C7" s="5" t="n">
        <v>14054</v>
      </c>
      <c r="D7" s="5" t="n">
        <v>45547</v>
      </c>
      <c r="E7" s="5" t="n">
        <v>27408</v>
      </c>
    </row>
    <row r="8">
      <c r="A8" s="4" t="inlineStr">
        <is>
          <t>Intangible lease asset amortization</t>
        </is>
      </c>
      <c r="B8" s="6" t="n">
        <v>11554</v>
      </c>
      <c r="C8" s="6" t="n">
        <v>3120</v>
      </c>
      <c r="D8" s="6" t="n">
        <v>18807</v>
      </c>
      <c r="E8" s="6" t="n">
        <v>64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ASSETS HELD FOR SALE (Details) $ in Thousands</t>
        </is>
      </c>
      <c r="B1" s="2" t="inlineStr">
        <is>
          <t>Jun. 30, 2022 USD ($)</t>
        </is>
      </c>
      <c r="C1" s="2" t="inlineStr">
        <is>
          <t>Dec. 31, 2021 USD ($) property</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et investment in real estate properties</t>
        </is>
      </c>
      <c r="B3" s="4" t="inlineStr">
        <is>
          <t xml:space="preserve"> </t>
        </is>
      </c>
      <c r="C3" s="6" t="n">
        <v>101690</v>
      </c>
    </row>
    <row r="4">
      <c r="A4" s="4" t="inlineStr">
        <is>
          <t>Other Assets</t>
        </is>
      </c>
      <c r="B4" s="4" t="inlineStr">
        <is>
          <t xml:space="preserve"> </t>
        </is>
      </c>
      <c r="C4" s="5" t="n">
        <v>3406</v>
      </c>
    </row>
    <row r="5">
      <c r="A5" s="4" t="inlineStr">
        <is>
          <t>Assets held for sale</t>
        </is>
      </c>
      <c r="B5" s="6" t="n">
        <v>0</v>
      </c>
      <c r="C5" s="5" t="n">
        <v>105096</v>
      </c>
    </row>
    <row r="6">
      <c r="A6" s="4" t="inlineStr">
        <is>
          <t>Accounts payable and accrued expenses</t>
        </is>
      </c>
      <c r="B6" s="4" t="inlineStr">
        <is>
          <t xml:space="preserve"> </t>
        </is>
      </c>
      <c r="C6" s="5" t="n">
        <v>3172</v>
      </c>
    </row>
    <row r="7">
      <c r="A7" s="4" t="inlineStr">
        <is>
          <t>Intangible lease liabilities, net</t>
        </is>
      </c>
      <c r="B7" s="4" t="inlineStr">
        <is>
          <t xml:space="preserve"> </t>
        </is>
      </c>
      <c r="C7" s="5" t="n">
        <v>995</v>
      </c>
    </row>
    <row r="8">
      <c r="A8" s="4" t="inlineStr">
        <is>
          <t>Other liabilities</t>
        </is>
      </c>
      <c r="B8" s="4" t="inlineStr">
        <is>
          <t xml:space="preserve"> </t>
        </is>
      </c>
      <c r="C8" s="5" t="n">
        <v>1577</v>
      </c>
    </row>
    <row r="9">
      <c r="A9" s="4" t="inlineStr">
        <is>
          <t>Liabilities related to assets held for sale</t>
        </is>
      </c>
      <c r="B9" s="6" t="n">
        <v>0</v>
      </c>
      <c r="C9" s="6" t="n">
        <v>5744</v>
      </c>
    </row>
    <row r="10">
      <c r="A10" s="4" t="inlineStr">
        <is>
          <t>Assets Held for Sale. | Bandera Road</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Number of properties | property</t>
        </is>
      </c>
      <c r="B12" s="4" t="inlineStr">
        <is>
          <t xml:space="preserve"> </t>
        </is>
      </c>
      <c r="C12" s="5" t="n">
        <v>1</v>
      </c>
    </row>
    <row r="13">
      <c r="A13" s="4" t="inlineStr">
        <is>
          <t>Assets Held for Sale. | 1st Avenue Plaza</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Number of properties | property</t>
        </is>
      </c>
      <c r="B15" s="4" t="inlineStr">
        <is>
          <t xml:space="preserve"> </t>
        </is>
      </c>
      <c r="C15"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19" customWidth="1" min="3" max="3"/>
    <col width="22" customWidth="1" min="4" max="4"/>
    <col width="22" customWidth="1" min="5" max="5"/>
  </cols>
  <sheetData>
    <row r="1">
      <c r="A1" s="1" t="inlineStr">
        <is>
          <t>INVESTMENTS IN UNCONSOLIDATED JOINT VENTURE PARTNERSHIPS (Details) $ in Thousands</t>
        </is>
      </c>
      <c r="B1" s="2" t="inlineStr">
        <is>
          <t>Dec. 21, 2021 property</t>
        </is>
      </c>
      <c r="C1" s="2" t="inlineStr">
        <is>
          <t>Nov. 30, 2021 item</t>
        </is>
      </c>
      <c r="D1" s="2" t="inlineStr">
        <is>
          <t>Jun. 30, 2022 USD ($)</t>
        </is>
      </c>
      <c r="E1" s="2" t="inlineStr">
        <is>
          <t>Dec. 31, 2021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Joint venture partnerships | item</t>
        </is>
      </c>
      <c r="B3" s="4" t="inlineStr">
        <is>
          <t xml:space="preserve"> </t>
        </is>
      </c>
      <c r="C3" s="5" t="n">
        <v>2</v>
      </c>
      <c r="D3" s="4" t="inlineStr">
        <is>
          <t xml:space="preserve"> </t>
        </is>
      </c>
      <c r="E3" s="4" t="inlineStr">
        <is>
          <t xml:space="preserve"> </t>
        </is>
      </c>
    </row>
    <row r="4">
      <c r="A4" s="4" t="inlineStr">
        <is>
          <t>Investment in unconsolidated joint venture partnerships</t>
        </is>
      </c>
      <c r="B4" s="4" t="inlineStr">
        <is>
          <t xml:space="preserve"> </t>
        </is>
      </c>
      <c r="C4" s="4" t="inlineStr">
        <is>
          <t xml:space="preserve"> </t>
        </is>
      </c>
      <c r="D4" s="6" t="n">
        <v>105404</v>
      </c>
      <c r="E4" s="6" t="n">
        <v>57425</v>
      </c>
    </row>
    <row r="5">
      <c r="A5" s="4" t="inlineStr">
        <is>
          <t>Vue 1400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8" t="n">
        <v>0.85</v>
      </c>
      <c r="E7" s="4" t="inlineStr">
        <is>
          <t xml:space="preserve"> </t>
        </is>
      </c>
    </row>
    <row r="8">
      <c r="A8" s="4" t="inlineStr">
        <is>
          <t>Investment in unconsolidated joint venture partnerships</t>
        </is>
      </c>
      <c r="B8" s="4" t="inlineStr">
        <is>
          <t xml:space="preserve"> </t>
        </is>
      </c>
      <c r="C8" s="4" t="inlineStr">
        <is>
          <t xml:space="preserve"> </t>
        </is>
      </c>
      <c r="D8" s="6" t="n">
        <v>25845</v>
      </c>
      <c r="E8" s="5" t="n">
        <v>26117</v>
      </c>
    </row>
    <row r="9">
      <c r="A9" s="4" t="inlineStr">
        <is>
          <t>Vue 1400 JV | Vue 1400 JV</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umber Of Units | property</t>
        </is>
      </c>
      <c r="B11" s="5" t="n">
        <v>316</v>
      </c>
      <c r="C11" s="4" t="inlineStr">
        <is>
          <t xml:space="preserve"> </t>
        </is>
      </c>
      <c r="D11" s="4" t="inlineStr">
        <is>
          <t xml:space="preserve"> </t>
        </is>
      </c>
      <c r="E11" s="4" t="inlineStr">
        <is>
          <t xml:space="preserve"> </t>
        </is>
      </c>
    </row>
    <row r="12">
      <c r="A12" s="4" t="inlineStr">
        <is>
          <t>Net Lease JV I</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8" t="n">
        <v>0.5</v>
      </c>
      <c r="E14" s="4" t="inlineStr">
        <is>
          <t xml:space="preserve"> </t>
        </is>
      </c>
    </row>
    <row r="15">
      <c r="A15" s="4" t="inlineStr">
        <is>
          <t>Investment in unconsolidated joint venture partnerships</t>
        </is>
      </c>
      <c r="B15" s="4" t="inlineStr">
        <is>
          <t xml:space="preserve"> </t>
        </is>
      </c>
      <c r="C15" s="4" t="inlineStr">
        <is>
          <t xml:space="preserve"> </t>
        </is>
      </c>
      <c r="D15" s="6" t="n">
        <v>16393</v>
      </c>
      <c r="E15" s="5" t="n">
        <v>16267</v>
      </c>
    </row>
    <row r="16">
      <c r="A16" s="4" t="inlineStr">
        <is>
          <t>Net Lease JV II</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4" t="inlineStr">
        <is>
          <t xml:space="preserve"> </t>
        </is>
      </c>
      <c r="D18" s="8" t="n">
        <v>0.5</v>
      </c>
      <c r="E18" s="4" t="inlineStr">
        <is>
          <t xml:space="preserve"> </t>
        </is>
      </c>
    </row>
    <row r="19">
      <c r="A19" s="4" t="inlineStr">
        <is>
          <t>Investment in unconsolidated joint venture partnerships</t>
        </is>
      </c>
      <c r="B19" s="4" t="inlineStr">
        <is>
          <t xml:space="preserve"> </t>
        </is>
      </c>
      <c r="C19" s="4" t="inlineStr">
        <is>
          <t xml:space="preserve"> </t>
        </is>
      </c>
      <c r="D19" s="6" t="n">
        <v>63166</v>
      </c>
      <c r="E19" s="6" t="n">
        <v>15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2" customWidth="1" min="1" max="1"/>
    <col width="25" customWidth="1" min="2" max="2"/>
    <col width="16" customWidth="1" min="3" max="3"/>
  </cols>
  <sheetData>
    <row r="1">
      <c r="A1" s="1" t="inlineStr">
        <is>
          <t>DEBT (Schedule of Debt)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Weighted-Average Effective Interest Rate as of</t>
        </is>
      </c>
      <c r="B4" s="9" t="n">
        <v>0.0327</v>
      </c>
      <c r="C4" s="9" t="n">
        <v>0.0278</v>
      </c>
    </row>
    <row r="5">
      <c r="A5" s="4" t="inlineStr">
        <is>
          <t>Total borrowings</t>
        </is>
      </c>
      <c r="B5" s="6" t="n">
        <v>1771397</v>
      </c>
      <c r="C5" s="6" t="n">
        <v>1370554</v>
      </c>
    </row>
    <row r="6">
      <c r="A6" s="4" t="inlineStr">
        <is>
          <t>Less: unamortized debt issuance costs</t>
        </is>
      </c>
      <c r="B6" s="5" t="n">
        <v>-15030</v>
      </c>
      <c r="C6" s="5" t="n">
        <v>-16762</v>
      </c>
    </row>
    <row r="7">
      <c r="A7" s="4" t="inlineStr">
        <is>
          <t>Add: unamortized mark-to-market adjustment on assumed debt</t>
        </is>
      </c>
      <c r="B7" s="5" t="n">
        <v>8925</v>
      </c>
      <c r="C7" s="5" t="n">
        <v>9442</v>
      </c>
    </row>
    <row r="8">
      <c r="A8" s="4" t="inlineStr">
        <is>
          <t>Total debt, net</t>
        </is>
      </c>
      <c r="B8" s="5" t="n">
        <v>1765292</v>
      </c>
      <c r="C8" s="5" t="n">
        <v>1363234</v>
      </c>
    </row>
    <row r="9">
      <c r="A9" s="4" t="inlineStr">
        <is>
          <t>Gross book value of properties encumbered by debt</t>
        </is>
      </c>
      <c r="B9" s="6" t="n">
        <v>966932</v>
      </c>
      <c r="C9" s="6" t="n">
        <v>981927</v>
      </c>
    </row>
    <row r="10">
      <c r="A10" s="4" t="inlineStr">
        <is>
          <t>Weighted Averag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maining debt term (in years)</t>
        </is>
      </c>
      <c r="B12" s="4" t="inlineStr">
        <is>
          <t>4 years 3 months 18 days</t>
        </is>
      </c>
      <c r="C12" s="4" t="inlineStr">
        <is>
          <t xml:space="preserve"> </t>
        </is>
      </c>
    </row>
    <row r="13">
      <c r="A13" s="4" t="inlineStr">
        <is>
          <t>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Average Effective Interest Rate as of</t>
        </is>
      </c>
      <c r="B15" s="9" t="n">
        <v>0.0304</v>
      </c>
      <c r="C15" s="9" t="n">
        <v>0.0135</v>
      </c>
    </row>
    <row r="16">
      <c r="A16" s="4" t="inlineStr">
        <is>
          <t>Total borrowings</t>
        </is>
      </c>
      <c r="B16" s="6" t="n">
        <v>383000</v>
      </c>
      <c r="C16" s="6" t="n">
        <v>256000</v>
      </c>
    </row>
    <row r="17">
      <c r="A17" s="4" t="inlineStr">
        <is>
          <t>Current borrowing capacity</t>
        </is>
      </c>
      <c r="B17" s="5" t="n">
        <v>317000</v>
      </c>
      <c r="C17" s="4" t="inlineStr">
        <is>
          <t xml:space="preserve"> </t>
        </is>
      </c>
    </row>
    <row r="18">
      <c r="A18" s="4" t="inlineStr">
        <is>
          <t>Available portions under the line of credit</t>
        </is>
      </c>
      <c r="B18" s="6" t="n">
        <v>316800</v>
      </c>
      <c r="C18" s="4" t="inlineStr">
        <is>
          <t xml:space="preserve"> </t>
        </is>
      </c>
    </row>
    <row r="19">
      <c r="A19" s="4" t="inlineStr">
        <is>
          <t>Line of Credit | LIBOR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borrowings spread over LIBOR</t>
        </is>
      </c>
      <c r="B21" s="9" t="n">
        <v>0.0125</v>
      </c>
      <c r="C21" s="9" t="n">
        <v>0.0125</v>
      </c>
    </row>
    <row r="22">
      <c r="A22" s="4" t="inlineStr">
        <is>
          <t>Line of Credit | LIBOR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orrowings spread over LIBOR</t>
        </is>
      </c>
      <c r="B24" s="8" t="n">
        <v>0.02</v>
      </c>
      <c r="C24" s="8" t="n">
        <v>0.02</v>
      </c>
    </row>
    <row r="25">
      <c r="A25" s="4" t="inlineStr">
        <is>
          <t>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borrowings</t>
        </is>
      </c>
      <c r="B27" s="6" t="n">
        <v>800000</v>
      </c>
      <c r="C27" s="4" t="inlineStr">
        <is>
          <t xml:space="preserve"> </t>
        </is>
      </c>
    </row>
    <row r="28">
      <c r="A28" s="4" t="inlineStr">
        <is>
          <t>Term Loan (Maturity Date November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Average Effective Interest Rate as of</t>
        </is>
      </c>
      <c r="B30" s="9" t="n">
        <v>0.0324</v>
      </c>
      <c r="C30" s="9" t="n">
        <v>0.0316</v>
      </c>
    </row>
    <row r="31">
      <c r="A31" s="4" t="inlineStr">
        <is>
          <t>Total borrowings</t>
        </is>
      </c>
      <c r="B31" s="6" t="n">
        <v>400000</v>
      </c>
      <c r="C31" s="6" t="n">
        <v>325000</v>
      </c>
    </row>
    <row r="32">
      <c r="A32" s="4" t="inlineStr">
        <is>
          <t>Maximum borrowing capacity</t>
        </is>
      </c>
      <c r="B32" s="6" t="n">
        <v>400000</v>
      </c>
      <c r="C32" s="4" t="inlineStr">
        <is>
          <t xml:space="preserve"> </t>
        </is>
      </c>
    </row>
    <row r="33">
      <c r="A33" s="4" t="inlineStr">
        <is>
          <t>Term Loan (Maturity Date November 2026) | LIBOR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Outstanding borrowings spread over LIBOR</t>
        </is>
      </c>
      <c r="B35" s="9" t="n">
        <v>0.012</v>
      </c>
      <c r="C35" s="9" t="n">
        <v>0.012</v>
      </c>
    </row>
    <row r="36">
      <c r="A36" s="4" t="inlineStr">
        <is>
          <t>Term Loan (Maturity Date November 2026) | LIBOR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borrowings spread over LIBOR</t>
        </is>
      </c>
      <c r="B38" s="9" t="n">
        <v>0.019</v>
      </c>
      <c r="C38" s="9" t="n">
        <v>0.019</v>
      </c>
    </row>
    <row r="39">
      <c r="A39" s="4" t="inlineStr">
        <is>
          <t>Term Loan (Maturity Date November 2026) | Interest rate swap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mount of hedged item</t>
        </is>
      </c>
      <c r="B41" s="6" t="n">
        <v>300000</v>
      </c>
      <c r="C41" s="4" t="inlineStr">
        <is>
          <t xml:space="preserve"> </t>
        </is>
      </c>
    </row>
    <row r="42">
      <c r="A42" s="4" t="inlineStr">
        <is>
          <t>Term Loan (Maturity Date January 2027)</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Average Effective Interest Rate as of</t>
        </is>
      </c>
      <c r="B44" s="9" t="n">
        <v>0.0299</v>
      </c>
      <c r="C44" s="9" t="n">
        <v>0.0319</v>
      </c>
    </row>
    <row r="45">
      <c r="A45" s="4" t="inlineStr">
        <is>
          <t>Total borrowings</t>
        </is>
      </c>
      <c r="B45" s="6" t="n">
        <v>400000</v>
      </c>
      <c r="C45" s="6" t="n">
        <v>200000</v>
      </c>
    </row>
    <row r="46">
      <c r="A46" s="4" t="inlineStr">
        <is>
          <t>Maximum borrowing capacity</t>
        </is>
      </c>
      <c r="B46" s="6" t="n">
        <v>400000</v>
      </c>
      <c r="C46" s="4" t="inlineStr">
        <is>
          <t xml:space="preserve"> </t>
        </is>
      </c>
    </row>
    <row r="47">
      <c r="A47" s="4" t="inlineStr">
        <is>
          <t>Term Loan (Maturity Date January 2027) | LIBOR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Outstanding borrowings spread over LIBOR</t>
        </is>
      </c>
      <c r="B49" s="9" t="n">
        <v>0.012</v>
      </c>
      <c r="C49" s="9" t="n">
        <v>0.012</v>
      </c>
    </row>
    <row r="50">
      <c r="A50" s="4" t="inlineStr">
        <is>
          <t>Term Loan (Maturity Date January 2027) | LIBOR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Outstanding borrowings spread over LIBOR</t>
        </is>
      </c>
      <c r="B52" s="9" t="n">
        <v>0.019</v>
      </c>
      <c r="C52" s="9" t="n">
        <v>0.019</v>
      </c>
    </row>
    <row r="53">
      <c r="A53" s="4" t="inlineStr">
        <is>
          <t>Fixed-Rate Mortgage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Average Effective Interest Rate as of</t>
        </is>
      </c>
      <c r="B55" s="9" t="n">
        <v>0.0348</v>
      </c>
      <c r="C55" s="9" t="n">
        <v>0.0349</v>
      </c>
    </row>
    <row r="56">
      <c r="A56" s="4" t="inlineStr">
        <is>
          <t>Total borrowings</t>
        </is>
      </c>
      <c r="B56" s="6" t="n">
        <v>380797</v>
      </c>
      <c r="C56" s="6" t="n">
        <v>381954</v>
      </c>
    </row>
    <row r="57">
      <c r="A57" s="4" t="inlineStr">
        <is>
          <t>Floating-Rate Mortgage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Average Effective Interest Rate as of</t>
        </is>
      </c>
      <c r="B59" s="9" t="n">
        <v>0.0392</v>
      </c>
      <c r="C59" s="9" t="n">
        <v>0.0226</v>
      </c>
    </row>
    <row r="60">
      <c r="A60" s="4" t="inlineStr">
        <is>
          <t>Total borrowings</t>
        </is>
      </c>
      <c r="B60" s="6" t="n">
        <v>207600</v>
      </c>
      <c r="C60" s="6" t="n">
        <v>207600</v>
      </c>
    </row>
    <row r="61">
      <c r="A61" s="4" t="inlineStr">
        <is>
          <t>Floating-Rate Mortgage Notes | LIBOR | Min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utstanding borrowings spread over LIBOR</t>
        </is>
      </c>
      <c r="B63" s="9" t="n">
        <v>0.0155</v>
      </c>
      <c r="C63" s="9" t="n">
        <v>0.0155</v>
      </c>
    </row>
    <row r="64">
      <c r="A64" s="4" t="inlineStr">
        <is>
          <t>Floating-Rate Mortgage Notes | LIBOR | Max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utstanding borrowings spread over LIBOR</t>
        </is>
      </c>
      <c r="B66" s="9" t="n">
        <v>0.025</v>
      </c>
      <c r="C66" s="9" t="n">
        <v>0.025</v>
      </c>
    </row>
    <row r="67">
      <c r="A67" s="4" t="inlineStr">
        <is>
          <t>Mortgage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borrowings</t>
        </is>
      </c>
      <c r="B69" s="6" t="n">
        <v>588397</v>
      </c>
      <c r="C6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Summary of Borrowings Reflects Contractual Debt Maturities) (Details) $ in Thousands</t>
        </is>
      </c>
      <c r="B1" s="2" t="inlineStr">
        <is>
          <t>6 Months Ended</t>
        </is>
      </c>
    </row>
    <row r="2">
      <c r="B2" s="2" t="inlineStr">
        <is>
          <t>Jun. 30, 2022 USD ($) item</t>
        </is>
      </c>
      <c r="C2" s="2" t="inlineStr">
        <is>
          <t>Dec. 31, 2021 USD ($)</t>
        </is>
      </c>
    </row>
    <row r="3">
      <c r="A3" s="3" t="inlineStr">
        <is>
          <t>Debt Instrument [Line Items]</t>
        </is>
      </c>
      <c r="B3" s="4" t="inlineStr">
        <is>
          <t xml:space="preserve"> </t>
        </is>
      </c>
      <c r="C3" s="4" t="inlineStr">
        <is>
          <t xml:space="preserve"> </t>
        </is>
      </c>
    </row>
    <row r="4">
      <c r="A4" s="4" t="inlineStr">
        <is>
          <t>Remainder of 2022</t>
        </is>
      </c>
      <c r="B4" s="6" t="n">
        <v>455</v>
      </c>
      <c r="C4" s="4" t="inlineStr">
        <is>
          <t xml:space="preserve"> </t>
        </is>
      </c>
    </row>
    <row r="5">
      <c r="A5" s="4" t="inlineStr">
        <is>
          <t>2023</t>
        </is>
      </c>
      <c r="B5" s="5" t="n">
        <v>1463</v>
      </c>
      <c r="C5" s="4" t="inlineStr">
        <is>
          <t xml:space="preserve"> </t>
        </is>
      </c>
    </row>
    <row r="6">
      <c r="A6" s="4" t="inlineStr">
        <is>
          <t>2024</t>
        </is>
      </c>
      <c r="B6" s="5" t="n">
        <v>129265</v>
      </c>
      <c r="C6" s="4" t="inlineStr">
        <is>
          <t xml:space="preserve"> </t>
        </is>
      </c>
    </row>
    <row r="7">
      <c r="A7" s="4" t="inlineStr">
        <is>
          <t>2025</t>
        </is>
      </c>
      <c r="B7" s="5" t="n">
        <v>455360</v>
      </c>
      <c r="C7" s="4" t="inlineStr">
        <is>
          <t xml:space="preserve"> </t>
        </is>
      </c>
    </row>
    <row r="8">
      <c r="A8" s="4" t="inlineStr">
        <is>
          <t>2026</t>
        </is>
      </c>
      <c r="B8" s="5" t="n">
        <v>484214</v>
      </c>
      <c r="C8" s="4" t="inlineStr">
        <is>
          <t xml:space="preserve"> </t>
        </is>
      </c>
    </row>
    <row r="9">
      <c r="A9" s="4" t="inlineStr">
        <is>
          <t>Thereafter</t>
        </is>
      </c>
      <c r="B9" s="5" t="n">
        <v>700640</v>
      </c>
      <c r="C9" s="4" t="inlineStr">
        <is>
          <t xml:space="preserve"> </t>
        </is>
      </c>
    </row>
    <row r="10">
      <c r="A10" s="4" t="inlineStr">
        <is>
          <t>Total principal payments</t>
        </is>
      </c>
      <c r="B10" s="5" t="n">
        <v>1771397</v>
      </c>
      <c r="C10" s="6" t="n">
        <v>1370554</v>
      </c>
    </row>
    <row r="11">
      <c r="A11" s="4" t="inlineStr">
        <is>
          <t>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mainder of 2022</t>
        </is>
      </c>
      <c r="B13" s="5" t="n">
        <v>0</v>
      </c>
      <c r="C13" s="4" t="inlineStr">
        <is>
          <t xml:space="preserve"> </t>
        </is>
      </c>
    </row>
    <row r="14">
      <c r="A14" s="4" t="inlineStr">
        <is>
          <t>2023</t>
        </is>
      </c>
      <c r="B14" s="5" t="n">
        <v>0</v>
      </c>
      <c r="C14" s="4" t="inlineStr">
        <is>
          <t xml:space="preserve"> </t>
        </is>
      </c>
    </row>
    <row r="15">
      <c r="A15" s="4" t="inlineStr">
        <is>
          <t>2024</t>
        </is>
      </c>
      <c r="B15" s="5" t="n">
        <v>0</v>
      </c>
      <c r="C15" s="4" t="inlineStr">
        <is>
          <t xml:space="preserve"> </t>
        </is>
      </c>
    </row>
    <row r="16">
      <c r="A16" s="4" t="inlineStr">
        <is>
          <t>2025</t>
        </is>
      </c>
      <c r="B16" s="5" t="n">
        <v>383000</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principal payments</t>
        </is>
      </c>
      <c r="B19" s="6" t="n">
        <v>383000</v>
      </c>
      <c r="C19" s="6" t="n">
        <v>256000</v>
      </c>
    </row>
    <row r="20">
      <c r="A20" s="4" t="inlineStr">
        <is>
          <t>Term of extension</t>
        </is>
      </c>
      <c r="B20" s="4" t="inlineStr">
        <is>
          <t>6 months</t>
        </is>
      </c>
      <c r="C20" s="4" t="inlineStr">
        <is>
          <t xml:space="preserve"> </t>
        </is>
      </c>
    </row>
    <row r="21">
      <c r="A21" s="4" t="inlineStr">
        <is>
          <t>Number of extension options | item</t>
        </is>
      </c>
      <c r="B21" s="5" t="n">
        <v>2</v>
      </c>
      <c r="C21" s="4" t="inlineStr">
        <is>
          <t xml:space="preserve"> </t>
        </is>
      </c>
    </row>
    <row r="22">
      <c r="A22" s="4" t="inlineStr">
        <is>
          <t>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mainder of 2022</t>
        </is>
      </c>
      <c r="B24" s="6" t="n">
        <v>0</v>
      </c>
      <c r="C24" s="4" t="inlineStr">
        <is>
          <t xml:space="preserve"> </t>
        </is>
      </c>
    </row>
    <row r="25">
      <c r="A25" s="4" t="inlineStr">
        <is>
          <t>2023</t>
        </is>
      </c>
      <c r="B25" s="5" t="n">
        <v>0</v>
      </c>
      <c r="C25" s="4" t="inlineStr">
        <is>
          <t xml:space="preserve"> </t>
        </is>
      </c>
    </row>
    <row r="26">
      <c r="A26" s="4" t="inlineStr">
        <is>
          <t>2024</t>
        </is>
      </c>
      <c r="B26" s="5" t="n">
        <v>0</v>
      </c>
      <c r="C26" s="4" t="inlineStr">
        <is>
          <t xml:space="preserve"> </t>
        </is>
      </c>
    </row>
    <row r="27">
      <c r="A27" s="4" t="inlineStr">
        <is>
          <t>2025</t>
        </is>
      </c>
      <c r="B27" s="5" t="n">
        <v>0</v>
      </c>
      <c r="C27" s="4" t="inlineStr">
        <is>
          <t xml:space="preserve"> </t>
        </is>
      </c>
    </row>
    <row r="28">
      <c r="A28" s="4" t="inlineStr">
        <is>
          <t>2026</t>
        </is>
      </c>
      <c r="B28" s="5" t="n">
        <v>400000</v>
      </c>
      <c r="C28" s="4" t="inlineStr">
        <is>
          <t xml:space="preserve"> </t>
        </is>
      </c>
    </row>
    <row r="29">
      <c r="A29" s="4" t="inlineStr">
        <is>
          <t>Thereafter</t>
        </is>
      </c>
      <c r="B29" s="5" t="n">
        <v>400000</v>
      </c>
      <c r="C29" s="4" t="inlineStr">
        <is>
          <t xml:space="preserve"> </t>
        </is>
      </c>
    </row>
    <row r="30">
      <c r="A30" s="4" t="inlineStr">
        <is>
          <t>Total principal payments</t>
        </is>
      </c>
      <c r="B30" s="5" t="n">
        <v>800000</v>
      </c>
      <c r="C30" s="4" t="inlineStr">
        <is>
          <t xml:space="preserve"> </t>
        </is>
      </c>
    </row>
    <row r="31">
      <c r="A31" s="4" t="inlineStr">
        <is>
          <t>Mortgage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emainder of 2022</t>
        </is>
      </c>
      <c r="B33" s="5" t="n">
        <v>455</v>
      </c>
      <c r="C33" s="4" t="inlineStr">
        <is>
          <t xml:space="preserve"> </t>
        </is>
      </c>
    </row>
    <row r="34">
      <c r="A34" s="4" t="inlineStr">
        <is>
          <t>2023</t>
        </is>
      </c>
      <c r="B34" s="5" t="n">
        <v>1463</v>
      </c>
      <c r="C34" s="4" t="inlineStr">
        <is>
          <t xml:space="preserve"> </t>
        </is>
      </c>
    </row>
    <row r="35">
      <c r="A35" s="4" t="inlineStr">
        <is>
          <t>2024</t>
        </is>
      </c>
      <c r="B35" s="5" t="n">
        <v>129265</v>
      </c>
      <c r="C35" s="4" t="inlineStr">
        <is>
          <t xml:space="preserve"> </t>
        </is>
      </c>
    </row>
    <row r="36">
      <c r="A36" s="4" t="inlineStr">
        <is>
          <t>2025</t>
        </is>
      </c>
      <c r="B36" s="5" t="n">
        <v>72360</v>
      </c>
      <c r="C36" s="4" t="inlineStr">
        <is>
          <t xml:space="preserve"> </t>
        </is>
      </c>
    </row>
    <row r="37">
      <c r="A37" s="4" t="inlineStr">
        <is>
          <t>2026</t>
        </is>
      </c>
      <c r="B37" s="5" t="n">
        <v>84214</v>
      </c>
      <c r="C37" s="4" t="inlineStr">
        <is>
          <t xml:space="preserve"> </t>
        </is>
      </c>
    </row>
    <row r="38">
      <c r="A38" s="4" t="inlineStr">
        <is>
          <t>Thereafter</t>
        </is>
      </c>
      <c r="B38" s="5" t="n">
        <v>300640</v>
      </c>
      <c r="C38" s="4" t="inlineStr">
        <is>
          <t xml:space="preserve"> </t>
        </is>
      </c>
    </row>
    <row r="39">
      <c r="A39" s="4" t="inlineStr">
        <is>
          <t>Total principal payments</t>
        </is>
      </c>
      <c r="B39" s="6" t="n">
        <v>588397</v>
      </c>
      <c r="C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31" customWidth="1" min="3" max="3"/>
  </cols>
  <sheetData>
    <row r="1">
      <c r="A1" s="1" t="inlineStr">
        <is>
          <t>DEBT (Summary of Location and Fair Value of Derivative Instruments) (Details) $ in Thousands</t>
        </is>
      </c>
      <c r="B1" s="2" t="inlineStr">
        <is>
          <t>Jun. 30, 2022 USD ($) contract item</t>
        </is>
      </c>
      <c r="C1" s="2" t="inlineStr">
        <is>
          <t>Dec. 31, 2021 USD ($) contract</t>
        </is>
      </c>
    </row>
    <row r="2">
      <c r="A2" s="3" t="inlineStr">
        <is>
          <t>Derivatives, Fair Value [Line Items]</t>
        </is>
      </c>
      <c r="B2" s="4" t="inlineStr">
        <is>
          <t xml:space="preserve"> </t>
        </is>
      </c>
      <c r="C2" s="4" t="inlineStr">
        <is>
          <t xml:space="preserve"> </t>
        </is>
      </c>
    </row>
    <row r="3">
      <c r="A3" s="4" t="inlineStr">
        <is>
          <t>Number of derivative contracts | contract</t>
        </is>
      </c>
      <c r="B3" s="5" t="n">
        <v>14</v>
      </c>
      <c r="C3" s="5" t="n">
        <v>15</v>
      </c>
    </row>
    <row r="4">
      <c r="A4" s="4" t="inlineStr">
        <is>
          <t>Total notional amount</t>
        </is>
      </c>
      <c r="B4" s="6" t="n">
        <v>507600</v>
      </c>
      <c r="C4" s="6" t="n">
        <v>707600</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7425</v>
      </c>
      <c r="C7" s="5" t="n">
        <v>323</v>
      </c>
    </row>
    <row r="8">
      <c r="A8" s="4" t="inlineStr">
        <is>
          <t>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6" t="n">
        <v>2019</v>
      </c>
      <c r="C10" s="6" t="n">
        <v>11236</v>
      </c>
    </row>
    <row r="11">
      <c r="A11" s="4" t="inlineStr">
        <is>
          <t>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umber of derivative contracts | contract</t>
        </is>
      </c>
      <c r="B13" s="5" t="n">
        <v>12</v>
      </c>
      <c r="C13" s="5" t="n">
        <v>13</v>
      </c>
    </row>
    <row r="14">
      <c r="A14" s="4" t="inlineStr">
        <is>
          <t>Total notional amount</t>
        </is>
      </c>
      <c r="B14" s="6" t="n">
        <v>300000</v>
      </c>
      <c r="C14" s="6" t="n">
        <v>500000</v>
      </c>
    </row>
    <row r="15">
      <c r="A15" s="4" t="inlineStr">
        <is>
          <t>Estimated change to interest expense related to active effective hedges of floating rate debt</t>
        </is>
      </c>
      <c r="B15" s="5" t="n">
        <v>2900</v>
      </c>
      <c r="C15" s="4" t="inlineStr">
        <is>
          <t xml:space="preserve"> </t>
        </is>
      </c>
    </row>
    <row r="16">
      <c r="A16" s="4" t="inlineStr">
        <is>
          <t>Notional amount excluded</t>
        </is>
      </c>
      <c r="B16" s="6" t="n">
        <v>350000</v>
      </c>
      <c r="C16" s="4" t="inlineStr">
        <is>
          <t xml:space="preserve"> </t>
        </is>
      </c>
    </row>
    <row r="17">
      <c r="A17" s="4" t="inlineStr">
        <is>
          <t>Number of interest rate derivatives excluded in nominal amount | item</t>
        </is>
      </c>
      <c r="B17" s="5" t="n">
        <v>5</v>
      </c>
      <c r="C17" s="4" t="inlineStr">
        <is>
          <t xml:space="preserve"> </t>
        </is>
      </c>
    </row>
    <row r="18">
      <c r="A18" s="4" t="inlineStr">
        <is>
          <t>Interest rate swaps | Other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6" t="n">
        <v>4735</v>
      </c>
      <c r="C20" s="5" t="n">
        <v>164</v>
      </c>
    </row>
    <row r="21">
      <c r="A21" s="4" t="inlineStr">
        <is>
          <t>Interest rate swaps |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2019</v>
      </c>
      <c r="C23" s="6" t="n">
        <v>11236</v>
      </c>
    </row>
    <row r="24">
      <c r="A24" s="4" t="inlineStr">
        <is>
          <t>Interest rate cap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umber of derivative contracts | contract</t>
        </is>
      </c>
      <c r="B26" s="5" t="n">
        <v>2</v>
      </c>
      <c r="C26" s="5" t="n">
        <v>2</v>
      </c>
    </row>
    <row r="27">
      <c r="A27" s="4" t="inlineStr">
        <is>
          <t>Total notional amount</t>
        </is>
      </c>
      <c r="B27" s="6" t="n">
        <v>207600</v>
      </c>
      <c r="C27" s="6" t="n">
        <v>207600</v>
      </c>
    </row>
    <row r="28">
      <c r="A28" s="4" t="inlineStr">
        <is>
          <t>Interest rate caps | Other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t>
        </is>
      </c>
      <c r="B30" s="5" t="n">
        <v>2690</v>
      </c>
      <c r="C30" s="5" t="n">
        <v>159</v>
      </c>
    </row>
    <row r="31">
      <c r="A31" s="4" t="inlineStr">
        <is>
          <t>Interest rate caps | Other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ies</t>
        </is>
      </c>
      <c r="B33" s="6" t="n">
        <v>0</v>
      </c>
      <c r="C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Effect of Derivative Financial Instruments on Financial Stat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terest expense presented in the condensed consolidated statements of operations in which the effects of cash flow hedges are recorded</t>
        </is>
      </c>
      <c r="B4" s="6" t="n">
        <v>33774</v>
      </c>
      <c r="C4" s="6" t="n">
        <v>17048</v>
      </c>
      <c r="D4" s="6" t="n">
        <v>58184</v>
      </c>
      <c r="E4" s="6" t="n">
        <v>33611</v>
      </c>
    </row>
    <row r="5">
      <c r="A5" s="4" t="inlineStr">
        <is>
          <t>Designated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interest expense presented in the condensed consolidated statements of operations in which the effects of cash flow hedges are recorded</t>
        </is>
      </c>
      <c r="B7" s="5" t="n">
        <v>33774</v>
      </c>
      <c r="C7" s="5" t="n">
        <v>17048</v>
      </c>
      <c r="D7" s="5" t="n">
        <v>58184</v>
      </c>
      <c r="E7" s="5" t="n">
        <v>33611</v>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t>
        </is>
      </c>
      <c r="B10" s="5" t="n">
        <v>982</v>
      </c>
      <c r="C10" s="4" t="inlineStr">
        <is>
          <t xml:space="preserve"> </t>
        </is>
      </c>
      <c r="D10" s="5" t="n">
        <v>2532</v>
      </c>
      <c r="E10" s="5" t="n">
        <v>-13</v>
      </c>
    </row>
    <row r="11">
      <c r="A11" s="4" t="inlineStr">
        <is>
          <t>Cash Flow Hedging | Designated Hedg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AOCI</t>
        </is>
      </c>
      <c r="B13" s="5" t="n">
        <v>787</v>
      </c>
      <c r="C13" s="5" t="n">
        <v>-600</v>
      </c>
      <c r="D13" s="5" t="n">
        <v>10862</v>
      </c>
      <c r="E13" s="5" t="n">
        <v>2743</v>
      </c>
    </row>
    <row r="14">
      <c r="A14" s="4" t="inlineStr">
        <is>
          <t>Amount reclassified from AOCI into interest expense</t>
        </is>
      </c>
      <c r="B14" s="6" t="n">
        <v>1032</v>
      </c>
      <c r="C14" s="6" t="n">
        <v>2631</v>
      </c>
      <c r="D14" s="6" t="n">
        <v>2951</v>
      </c>
      <c r="E14" s="6" t="n">
        <v>52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DST PROGRAM (Detail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ST Program Loans</t>
        </is>
      </c>
      <c r="B4" s="6" t="n">
        <v>86706</v>
      </c>
      <c r="C4" s="4" t="inlineStr">
        <is>
          <t xml:space="preserve"> </t>
        </is>
      </c>
      <c r="D4" s="6" t="n">
        <v>86706</v>
      </c>
      <c r="E4" s="4" t="inlineStr">
        <is>
          <t xml:space="preserve"> </t>
        </is>
      </c>
      <c r="F4" s="6" t="n">
        <v>62123</v>
      </c>
    </row>
    <row r="5">
      <c r="A5" s="4" t="inlineStr">
        <is>
          <t>Rent obligation incurred under master lease agreements</t>
        </is>
      </c>
      <c r="B5" s="5" t="n">
        <v>24896</v>
      </c>
      <c r="C5" s="6" t="n">
        <v>16914</v>
      </c>
      <c r="D5" s="5" t="n">
        <v>46210</v>
      </c>
      <c r="E5" s="6" t="n">
        <v>34476</v>
      </c>
      <c r="F5" s="4" t="inlineStr">
        <is>
          <t xml:space="preserve"> </t>
        </is>
      </c>
    </row>
    <row r="6">
      <c r="A6" s="4" t="inlineStr">
        <is>
          <t>Issuances of OP Units for DST Interests</t>
        </is>
      </c>
      <c r="B6" s="4" t="inlineStr">
        <is>
          <t xml:space="preserve"> </t>
        </is>
      </c>
      <c r="C6" s="4" t="inlineStr">
        <is>
          <t xml:space="preserve"> </t>
        </is>
      </c>
      <c r="D6" s="5" t="n">
        <v>39441</v>
      </c>
      <c r="E6" s="5" t="n">
        <v>25941</v>
      </c>
      <c r="F6" s="4" t="inlineStr">
        <is>
          <t xml:space="preserve"> </t>
        </is>
      </c>
    </row>
    <row r="7">
      <c r="A7" s="4" t="inlineStr">
        <is>
          <t>DST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ST Program Loans</t>
        </is>
      </c>
      <c r="B9" s="5" t="n">
        <v>86700</v>
      </c>
      <c r="C9" s="4" t="inlineStr">
        <is>
          <t xml:space="preserve"> </t>
        </is>
      </c>
      <c r="D9" s="5" t="n">
        <v>86700</v>
      </c>
      <c r="E9" s="4" t="inlineStr">
        <is>
          <t xml:space="preserve"> </t>
        </is>
      </c>
      <c r="F9" s="6" t="n">
        <v>62100</v>
      </c>
    </row>
    <row r="10">
      <c r="A10" s="4" t="inlineStr">
        <is>
          <t>DST Interests sold</t>
        </is>
      </c>
      <c r="B10" s="5" t="n">
        <v>161861</v>
      </c>
      <c r="C10" s="5" t="n">
        <v>63107</v>
      </c>
      <c r="D10" s="5" t="n">
        <v>442663</v>
      </c>
      <c r="E10" s="5" t="n">
        <v>114923</v>
      </c>
      <c r="F10" s="4" t="inlineStr">
        <is>
          <t xml:space="preserve"> </t>
        </is>
      </c>
    </row>
    <row r="11">
      <c r="A11" s="4" t="inlineStr">
        <is>
          <t>DST Interests financed by DST Program Loans</t>
        </is>
      </c>
      <c r="B11" s="5" t="n">
        <v>13205</v>
      </c>
      <c r="C11" s="5" t="n">
        <v>6764</v>
      </c>
      <c r="D11" s="5" t="n">
        <v>28032</v>
      </c>
      <c r="E11" s="5" t="n">
        <v>11756</v>
      </c>
      <c r="F11" s="4" t="inlineStr">
        <is>
          <t xml:space="preserve"> </t>
        </is>
      </c>
    </row>
    <row r="12">
      <c r="A12" s="4" t="inlineStr">
        <is>
          <t>Income earned from DST Program Loans</t>
        </is>
      </c>
      <c r="B12" s="5" t="n">
        <v>833</v>
      </c>
      <c r="C12" s="5" t="n">
        <v>538</v>
      </c>
      <c r="D12" s="5" t="n">
        <v>1501</v>
      </c>
      <c r="E12" s="5" t="n">
        <v>1009</v>
      </c>
      <c r="F12" s="4" t="inlineStr">
        <is>
          <t xml:space="preserve"> </t>
        </is>
      </c>
    </row>
    <row r="13">
      <c r="A13" s="4" t="inlineStr">
        <is>
          <t>Rent obligation incurred under master lease agreements</t>
        </is>
      </c>
      <c r="B13" s="6" t="n">
        <v>11603</v>
      </c>
      <c r="C13" s="6" t="n">
        <v>6862</v>
      </c>
      <c r="D13" s="5" t="n">
        <v>20857</v>
      </c>
      <c r="E13" s="5" t="n">
        <v>13336</v>
      </c>
      <c r="F13" s="4" t="inlineStr">
        <is>
          <t xml:space="preserve"> </t>
        </is>
      </c>
    </row>
    <row r="14">
      <c r="A14" s="4" t="inlineStr">
        <is>
          <t>Issuances of OP Units for DST Interests</t>
        </is>
      </c>
      <c r="B14" s="4" t="inlineStr">
        <is>
          <t xml:space="preserve"> </t>
        </is>
      </c>
      <c r="C14" s="4" t="inlineStr">
        <is>
          <t xml:space="preserve"> </t>
        </is>
      </c>
      <c r="D14" s="6" t="n">
        <v>39400</v>
      </c>
      <c r="E14" s="6" t="n">
        <v>25900</v>
      </c>
      <c r="F14" s="4" t="inlineStr">
        <is>
          <t xml:space="preserve"> </t>
        </is>
      </c>
    </row>
    <row r="15">
      <c r="A15" s="4" t="inlineStr">
        <is>
          <t>DST Program | OP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OP Units (in shares)</t>
        </is>
      </c>
      <c r="B17" s="4" t="inlineStr">
        <is>
          <t xml:space="preserve"> </t>
        </is>
      </c>
      <c r="C17" s="4" t="inlineStr">
        <is>
          <t xml:space="preserve"> </t>
        </is>
      </c>
      <c r="D17" s="10" t="n">
        <v>4.8</v>
      </c>
      <c r="E17" s="10" t="n">
        <v>3.4</v>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Recurring Basis) (Details) -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instruments</t>
        </is>
      </c>
      <c r="B3" s="6" t="n">
        <v>7425</v>
      </c>
      <c r="C3" s="6" t="n">
        <v>323</v>
      </c>
    </row>
    <row r="4">
      <c r="A4" s="4" t="inlineStr">
        <is>
          <t>Total assets measured at fair value</t>
        </is>
      </c>
      <c r="B4" s="5" t="n">
        <v>7425</v>
      </c>
      <c r="C4" s="5" t="n">
        <v>323</v>
      </c>
    </row>
    <row r="5">
      <c r="A5" s="3" t="inlineStr">
        <is>
          <t>Liabilities:</t>
        </is>
      </c>
      <c r="B5" s="4" t="inlineStr">
        <is>
          <t xml:space="preserve"> </t>
        </is>
      </c>
      <c r="C5" s="4" t="inlineStr">
        <is>
          <t xml:space="preserve"> </t>
        </is>
      </c>
    </row>
    <row r="6">
      <c r="A6" s="4" t="inlineStr">
        <is>
          <t>Derivative instruments</t>
        </is>
      </c>
      <c r="B6" s="5" t="n">
        <v>2019</v>
      </c>
      <c r="C6" s="5" t="n">
        <v>11236</v>
      </c>
    </row>
    <row r="7">
      <c r="A7" s="4" t="inlineStr">
        <is>
          <t>Total liabilities measured at fair value</t>
        </is>
      </c>
      <c r="B7" s="5" t="n">
        <v>2019</v>
      </c>
      <c r="C7" s="5" t="n">
        <v>11236</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instruments</t>
        </is>
      </c>
      <c r="B10" s="5" t="n">
        <v>0</v>
      </c>
      <c r="C10" s="5" t="n">
        <v>0</v>
      </c>
    </row>
    <row r="11">
      <c r="A11" s="4" t="inlineStr">
        <is>
          <t>Total assets measured at fair value</t>
        </is>
      </c>
      <c r="B11" s="5" t="n">
        <v>0</v>
      </c>
      <c r="C11" s="5" t="n">
        <v>0</v>
      </c>
    </row>
    <row r="12">
      <c r="A12" s="3" t="inlineStr">
        <is>
          <t>Liabilities:</t>
        </is>
      </c>
      <c r="B12" s="4" t="inlineStr">
        <is>
          <t xml:space="preserve"> </t>
        </is>
      </c>
      <c r="C12" s="4" t="inlineStr">
        <is>
          <t xml:space="preserve"> </t>
        </is>
      </c>
    </row>
    <row r="13">
      <c r="A13" s="4" t="inlineStr">
        <is>
          <t>Derivative instruments</t>
        </is>
      </c>
      <c r="B13" s="5" t="n">
        <v>0</v>
      </c>
      <c r="C13" s="5" t="n">
        <v>0</v>
      </c>
    </row>
    <row r="14">
      <c r="A14" s="4" t="inlineStr">
        <is>
          <t>Total liabilities measured at fair value</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instruments</t>
        </is>
      </c>
      <c r="B17" s="5" t="n">
        <v>7425</v>
      </c>
      <c r="C17" s="5" t="n">
        <v>323</v>
      </c>
    </row>
    <row r="18">
      <c r="A18" s="4" t="inlineStr">
        <is>
          <t>Total assets measured at fair value</t>
        </is>
      </c>
      <c r="B18" s="5" t="n">
        <v>7425</v>
      </c>
      <c r="C18" s="5" t="n">
        <v>323</v>
      </c>
    </row>
    <row r="19">
      <c r="A19" s="3" t="inlineStr">
        <is>
          <t>Liabilities:</t>
        </is>
      </c>
      <c r="B19" s="4" t="inlineStr">
        <is>
          <t xml:space="preserve"> </t>
        </is>
      </c>
      <c r="C19" s="4" t="inlineStr">
        <is>
          <t xml:space="preserve"> </t>
        </is>
      </c>
    </row>
    <row r="20">
      <c r="A20" s="4" t="inlineStr">
        <is>
          <t>Derivative instruments</t>
        </is>
      </c>
      <c r="B20" s="5" t="n">
        <v>2019</v>
      </c>
      <c r="C20" s="5" t="n">
        <v>11236</v>
      </c>
    </row>
    <row r="21">
      <c r="A21" s="4" t="inlineStr">
        <is>
          <t>Total liabilities measured at fair value</t>
        </is>
      </c>
      <c r="B21" s="5" t="n">
        <v>2019</v>
      </c>
      <c r="C21" s="5" t="n">
        <v>11236</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instruments</t>
        </is>
      </c>
      <c r="B24" s="5" t="n">
        <v>0</v>
      </c>
      <c r="C24" s="5" t="n">
        <v>0</v>
      </c>
    </row>
    <row r="25">
      <c r="A25" s="4" t="inlineStr">
        <is>
          <t>Total assets measured at fair value</t>
        </is>
      </c>
      <c r="B25" s="5" t="n">
        <v>0</v>
      </c>
      <c r="C25" s="5" t="n">
        <v>0</v>
      </c>
    </row>
    <row r="26">
      <c r="A26" s="3" t="inlineStr">
        <is>
          <t>Liabilities:</t>
        </is>
      </c>
      <c r="B26" s="4" t="inlineStr">
        <is>
          <t xml:space="preserve"> </t>
        </is>
      </c>
      <c r="C26" s="4" t="inlineStr">
        <is>
          <t xml:space="preserve"> </t>
        </is>
      </c>
    </row>
    <row r="27">
      <c r="A27" s="4" t="inlineStr">
        <is>
          <t>Derivative instruments</t>
        </is>
      </c>
      <c r="B27" s="5" t="n">
        <v>0</v>
      </c>
      <c r="C27" s="5" t="n">
        <v>0</v>
      </c>
    </row>
    <row r="28">
      <c r="A28" s="4" t="inlineStr">
        <is>
          <t>Total liabilities measured at fair value</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567</v>
      </c>
      <c r="C4" s="6" t="n">
        <v>-9570</v>
      </c>
      <c r="D4" s="6" t="n">
        <v>18227</v>
      </c>
      <c r="E4" s="6" t="n">
        <v>9828</v>
      </c>
    </row>
    <row r="5">
      <c r="A5" s="4" t="inlineStr">
        <is>
          <t>Change from cash flow hedging activities</t>
        </is>
      </c>
      <c r="B5" s="5" t="n">
        <v>1819</v>
      </c>
      <c r="C5" s="5" t="n">
        <v>2031</v>
      </c>
      <c r="D5" s="5" t="n">
        <v>13813</v>
      </c>
      <c r="E5" s="5" t="n">
        <v>7946</v>
      </c>
    </row>
    <row r="6">
      <c r="A6" s="4" t="inlineStr">
        <is>
          <t>Comprehensive (loss) income</t>
        </is>
      </c>
      <c r="B6" s="5" t="n">
        <v>-4748</v>
      </c>
      <c r="C6" s="5" t="n">
        <v>-7539</v>
      </c>
      <c r="D6" s="5" t="n">
        <v>32040</v>
      </c>
      <c r="E6" s="5" t="n">
        <v>17774</v>
      </c>
    </row>
    <row r="7">
      <c r="A7" s="4" t="inlineStr">
        <is>
          <t>Comprehensive loss (income) attributable to redeemable noncontrolling interests</t>
        </is>
      </c>
      <c r="B7" s="5" t="n">
        <v>43</v>
      </c>
      <c r="C7" s="5" t="n">
        <v>50</v>
      </c>
      <c r="D7" s="5" t="n">
        <v>-322</v>
      </c>
      <c r="E7" s="5" t="n">
        <v>-125</v>
      </c>
    </row>
    <row r="8">
      <c r="A8" s="4" t="inlineStr">
        <is>
          <t>Comprehensive loss (income) attributable to noncontrolling interests</t>
        </is>
      </c>
      <c r="B8" s="5" t="n">
        <v>680</v>
      </c>
      <c r="C8" s="5" t="n">
        <v>701</v>
      </c>
      <c r="D8" s="5" t="n">
        <v>-4580</v>
      </c>
      <c r="E8" s="5" t="n">
        <v>-1537</v>
      </c>
    </row>
    <row r="9">
      <c r="A9" s="4" t="inlineStr">
        <is>
          <t>Comprehensive (loss) income attributable to common stockholders</t>
        </is>
      </c>
      <c r="B9" s="6" t="n">
        <v>-4025</v>
      </c>
      <c r="C9" s="6" t="n">
        <v>-6788</v>
      </c>
      <c r="D9" s="6" t="n">
        <v>27138</v>
      </c>
      <c r="E9" s="6" t="n">
        <v>161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Nonrecurring Basis) (Details) - Level 3 - Nonrecurring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Debt-related investments</t>
        </is>
      </c>
      <c r="B4" s="6" t="n">
        <v>108782</v>
      </c>
      <c r="C4" s="6" t="n">
        <v>106463</v>
      </c>
    </row>
    <row r="5">
      <c r="A5" s="4" t="inlineStr">
        <is>
          <t>DST Program Loans</t>
        </is>
      </c>
      <c r="B5" s="5" t="n">
        <v>86706</v>
      </c>
      <c r="C5" s="5" t="n">
        <v>62123</v>
      </c>
    </row>
    <row r="6">
      <c r="A6" s="4" t="inlineStr">
        <is>
          <t>Line of credit</t>
        </is>
      </c>
      <c r="B6" s="5" t="n">
        <v>383000</v>
      </c>
      <c r="C6" s="5" t="n">
        <v>256000</v>
      </c>
    </row>
    <row r="7">
      <c r="A7" s="4" t="inlineStr">
        <is>
          <t>Term loans</t>
        </is>
      </c>
      <c r="B7" s="5" t="n">
        <v>800000</v>
      </c>
      <c r="C7" s="5" t="n">
        <v>525000</v>
      </c>
    </row>
    <row r="8">
      <c r="A8" s="4" t="inlineStr">
        <is>
          <t>Mortgage notes</t>
        </is>
      </c>
      <c r="B8" s="5" t="n">
        <v>588397</v>
      </c>
      <c r="C8" s="5" t="n">
        <v>589554</v>
      </c>
    </row>
    <row r="9">
      <c r="A9" s="4" t="inlineStr">
        <is>
          <t>Estimated Fair Value</t>
        </is>
      </c>
      <c r="B9" s="4" t="inlineStr">
        <is>
          <t xml:space="preserve"> </t>
        </is>
      </c>
      <c r="C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row>
    <row r="11">
      <c r="A11" s="4" t="inlineStr">
        <is>
          <t>Debt-related investments</t>
        </is>
      </c>
      <c r="B11" s="5" t="n">
        <v>108782</v>
      </c>
      <c r="C11" s="5" t="n">
        <v>106463</v>
      </c>
    </row>
    <row r="12">
      <c r="A12" s="4" t="inlineStr">
        <is>
          <t>DST Program Loans</t>
        </is>
      </c>
      <c r="B12" s="5" t="n">
        <v>85344</v>
      </c>
      <c r="C12" s="5" t="n">
        <v>62123</v>
      </c>
    </row>
    <row r="13">
      <c r="A13" s="4" t="inlineStr">
        <is>
          <t>Line of credit</t>
        </is>
      </c>
      <c r="B13" s="5" t="n">
        <v>383000</v>
      </c>
      <c r="C13" s="5" t="n">
        <v>256000</v>
      </c>
    </row>
    <row r="14">
      <c r="A14" s="4" t="inlineStr">
        <is>
          <t>Term loans</t>
        </is>
      </c>
      <c r="B14" s="5" t="n">
        <v>798603</v>
      </c>
      <c r="C14" s="5" t="n">
        <v>525000</v>
      </c>
    </row>
    <row r="15">
      <c r="A15" s="4" t="inlineStr">
        <is>
          <t>Mortgage notes</t>
        </is>
      </c>
      <c r="B15" s="6" t="n">
        <v>552816</v>
      </c>
      <c r="C15" s="6" t="n">
        <v>6004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EQUITY (Narrative) (Detail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03, 2022</t>
        </is>
      </c>
      <c r="G2" s="2" t="inlineStr">
        <is>
          <t>May 0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llar Value Of Primary Shares Of Common Stock In Offering</t>
        </is>
      </c>
      <c r="B4" s="4" t="inlineStr">
        <is>
          <t xml:space="preserve"> </t>
        </is>
      </c>
      <c r="C4" s="4" t="inlineStr">
        <is>
          <t xml:space="preserve"> </t>
        </is>
      </c>
      <c r="D4" s="4" t="inlineStr">
        <is>
          <t xml:space="preserve"> </t>
        </is>
      </c>
      <c r="E4" s="4" t="inlineStr">
        <is>
          <t xml:space="preserve"> </t>
        </is>
      </c>
      <c r="F4" s="6" t="n">
        <v>10000000</v>
      </c>
      <c r="G4" s="6" t="n">
        <v>3000000</v>
      </c>
    </row>
    <row r="5">
      <c r="A5" s="4" t="inlineStr">
        <is>
          <t>Issuance of common stock</t>
        </is>
      </c>
      <c r="B5" s="6" t="n">
        <v>128016</v>
      </c>
      <c r="C5" s="6" t="n">
        <v>54930</v>
      </c>
      <c r="D5" s="6" t="n">
        <v>244526</v>
      </c>
      <c r="E5" s="6" t="n">
        <v>104284</v>
      </c>
      <c r="F5" s="4" t="inlineStr">
        <is>
          <t xml:space="preserve"> </t>
        </is>
      </c>
      <c r="G5" s="4" t="inlineStr">
        <is>
          <t xml:space="preserve"> </t>
        </is>
      </c>
    </row>
    <row r="6">
      <c r="A6" s="4" t="inlineStr">
        <is>
          <t>Issuance of common stock (in shares)</t>
        </is>
      </c>
      <c r="B6" s="4" t="inlineStr">
        <is>
          <t xml:space="preserve"> </t>
        </is>
      </c>
      <c r="C6" s="4" t="inlineStr">
        <is>
          <t xml:space="preserve"> </t>
        </is>
      </c>
      <c r="D6" s="10" t="n">
        <v>28.8</v>
      </c>
      <c r="E6" s="4" t="inlineStr">
        <is>
          <t xml:space="preserve"> </t>
        </is>
      </c>
      <c r="F6" s="4" t="inlineStr">
        <is>
          <t xml:space="preserve"> </t>
        </is>
      </c>
      <c r="G6" s="4" t="inlineStr">
        <is>
          <t xml:space="preserve"> </t>
        </is>
      </c>
    </row>
    <row r="7">
      <c r="A7" s="4" t="inlineStr">
        <is>
          <t>Primary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llar Value Of Primary Shares Of Common Stock In Offering</t>
        </is>
      </c>
      <c r="B9" s="4" t="inlineStr">
        <is>
          <t xml:space="preserve"> </t>
        </is>
      </c>
      <c r="C9" s="4" t="inlineStr">
        <is>
          <t xml:space="preserve"> </t>
        </is>
      </c>
      <c r="D9" s="4" t="inlineStr">
        <is>
          <t xml:space="preserve"> </t>
        </is>
      </c>
      <c r="E9" s="4" t="inlineStr">
        <is>
          <t xml:space="preserve"> </t>
        </is>
      </c>
      <c r="F9" s="5" t="n">
        <v>8500000</v>
      </c>
      <c r="G9" s="4" t="inlineStr">
        <is>
          <t xml:space="preserve"> </t>
        </is>
      </c>
    </row>
    <row r="10">
      <c r="A10" s="4" t="inlineStr">
        <is>
          <t>DRIP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ollar Value Of Primary Shares Of Common Stock In Offering</t>
        </is>
      </c>
      <c r="B12" s="4" t="inlineStr">
        <is>
          <t xml:space="preserve"> </t>
        </is>
      </c>
      <c r="C12" s="4" t="inlineStr">
        <is>
          <t xml:space="preserve"> </t>
        </is>
      </c>
      <c r="D12" s="4" t="inlineStr">
        <is>
          <t xml:space="preserve"> </t>
        </is>
      </c>
      <c r="E12" s="4" t="inlineStr">
        <is>
          <t xml:space="preserve"> </t>
        </is>
      </c>
      <c r="F12" s="6" t="n">
        <v>1500000</v>
      </c>
      <c r="G12" s="4" t="inlineStr">
        <is>
          <t xml:space="preserve"> </t>
        </is>
      </c>
    </row>
    <row r="13">
      <c r="A13" s="4" t="inlineStr">
        <is>
          <t>Issuance of common stock</t>
        </is>
      </c>
      <c r="B13" s="4" t="inlineStr">
        <is>
          <t xml:space="preserve"> </t>
        </is>
      </c>
      <c r="C13" s="4" t="inlineStr">
        <is>
          <t xml:space="preserve"> </t>
        </is>
      </c>
      <c r="D13" s="6" t="n">
        <v>139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formation of Share Transaction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Redemptions of common stock (in shares)</t>
        </is>
      </c>
      <c r="B4" s="4" t="inlineStr">
        <is>
          <t xml:space="preserve"> </t>
        </is>
      </c>
      <c r="C4" s="4" t="inlineStr">
        <is>
          <t xml:space="preserve"> </t>
        </is>
      </c>
      <c r="D4" s="5" t="n">
        <v>-3408</v>
      </c>
      <c r="E4" s="5" t="n">
        <v>-4676</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Beginning Balances (in shares)</t>
        </is>
      </c>
      <c r="B7" s="5" t="n">
        <v>182042</v>
      </c>
      <c r="C7" s="5" t="n">
        <v>147292</v>
      </c>
      <c r="D7" s="5" t="n">
        <v>169665</v>
      </c>
      <c r="E7" s="5" t="n">
        <v>143041</v>
      </c>
    </row>
    <row r="8">
      <c r="A8" s="4" t="inlineStr">
        <is>
          <t>Primary shares (in shares)</t>
        </is>
      </c>
      <c r="B8" s="5" t="n">
        <v>13850</v>
      </c>
      <c r="C8" s="5" t="n">
        <v>6417</v>
      </c>
      <c r="D8" s="5" t="n">
        <v>27189</v>
      </c>
      <c r="E8" s="5" t="n">
        <v>12181</v>
      </c>
    </row>
    <row r="9">
      <c r="A9" s="4" t="inlineStr">
        <is>
          <t>Distribution reinvestment plan (in shares)</t>
        </is>
      </c>
      <c r="B9" s="5" t="n">
        <v>829</v>
      </c>
      <c r="C9" s="5" t="n">
        <v>744</v>
      </c>
      <c r="D9" s="5" t="n">
        <v>1655</v>
      </c>
      <c r="E9" s="5" t="n">
        <v>1467</v>
      </c>
    </row>
    <row r="10">
      <c r="A10" s="4" t="inlineStr">
        <is>
          <t>Share-based compensation (in shares)</t>
        </is>
      </c>
      <c r="B10" s="5" t="n">
        <v>0</v>
      </c>
      <c r="C10" s="5" t="n">
        <v>0</v>
      </c>
      <c r="D10" s="5" t="n">
        <v>0</v>
      </c>
      <c r="E10" s="5" t="n">
        <v>8</v>
      </c>
    </row>
    <row r="11">
      <c r="A11" s="4" t="inlineStr">
        <is>
          <t>Redemptions of common stock (in shares)</t>
        </is>
      </c>
      <c r="B11" s="5" t="n">
        <v>-1620</v>
      </c>
      <c r="C11" s="5" t="n">
        <v>-2432</v>
      </c>
      <c r="D11" s="5" t="n">
        <v>-3408</v>
      </c>
      <c r="E11" s="5" t="n">
        <v>-4676</v>
      </c>
    </row>
    <row r="12">
      <c r="A12" s="4" t="inlineStr">
        <is>
          <t>Conversions (in shares)</t>
        </is>
      </c>
      <c r="B12" s="5" t="n">
        <v>0</v>
      </c>
      <c r="C12" s="5" t="n">
        <v>0</v>
      </c>
      <c r="D12" s="5" t="n">
        <v>0</v>
      </c>
      <c r="E12" s="5" t="n">
        <v>0</v>
      </c>
    </row>
    <row r="13">
      <c r="A13" s="4" t="inlineStr">
        <is>
          <t>Ending Balances (in shares)</t>
        </is>
      </c>
      <c r="B13" s="5" t="n">
        <v>195101</v>
      </c>
      <c r="C13" s="5" t="n">
        <v>152021</v>
      </c>
      <c r="D13" s="5" t="n">
        <v>195101</v>
      </c>
      <c r="E13" s="5" t="n">
        <v>152021</v>
      </c>
    </row>
    <row r="14">
      <c r="A14" s="4" t="inlineStr">
        <is>
          <t>Class T</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s (in shares)</t>
        </is>
      </c>
      <c r="B16" s="4" t="inlineStr">
        <is>
          <t xml:space="preserve"> </t>
        </is>
      </c>
      <c r="C16" s="4" t="inlineStr">
        <is>
          <t xml:space="preserve"> </t>
        </is>
      </c>
      <c r="D16" s="5" t="n">
        <v>16425</v>
      </c>
      <c r="E16" s="4" t="inlineStr">
        <is>
          <t xml:space="preserve"> </t>
        </is>
      </c>
    </row>
    <row r="17">
      <c r="A17" s="4" t="inlineStr">
        <is>
          <t>Ending Balances (in shares)</t>
        </is>
      </c>
      <c r="B17" s="5" t="n">
        <v>21672</v>
      </c>
      <c r="C17" s="4" t="inlineStr">
        <is>
          <t xml:space="preserve"> </t>
        </is>
      </c>
      <c r="D17" s="5" t="n">
        <v>21672</v>
      </c>
      <c r="E17" s="4" t="inlineStr">
        <is>
          <t xml:space="preserve"> </t>
        </is>
      </c>
    </row>
    <row r="18">
      <c r="A18" s="4" t="inlineStr">
        <is>
          <t>Class T | 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s (in shares)</t>
        </is>
      </c>
      <c r="B20" s="5" t="n">
        <v>19007</v>
      </c>
      <c r="C20" s="5" t="n">
        <v>10369</v>
      </c>
      <c r="D20" s="5" t="n">
        <v>16425</v>
      </c>
      <c r="E20" s="5" t="n">
        <v>9831</v>
      </c>
    </row>
    <row r="21">
      <c r="A21" s="4" t="inlineStr">
        <is>
          <t>Primary shares (in shares)</t>
        </is>
      </c>
      <c r="B21" s="5" t="n">
        <v>2634</v>
      </c>
      <c r="C21" s="5" t="n">
        <v>1378</v>
      </c>
      <c r="D21" s="5" t="n">
        <v>5189</v>
      </c>
      <c r="E21" s="5" t="n">
        <v>1916</v>
      </c>
    </row>
    <row r="22">
      <c r="A22" s="4" t="inlineStr">
        <is>
          <t>Distribution reinvestment plan (in shares)</t>
        </is>
      </c>
      <c r="B22" s="5" t="n">
        <v>100</v>
      </c>
      <c r="C22" s="5" t="n">
        <v>61</v>
      </c>
      <c r="D22" s="5" t="n">
        <v>192</v>
      </c>
      <c r="E22" s="5" t="n">
        <v>119</v>
      </c>
    </row>
    <row r="23">
      <c r="A23" s="4" t="inlineStr">
        <is>
          <t>Share-based compensation (in shares)</t>
        </is>
      </c>
      <c r="B23" s="5" t="n">
        <v>0</v>
      </c>
      <c r="C23" s="5" t="n">
        <v>0</v>
      </c>
      <c r="D23" s="5" t="n">
        <v>0</v>
      </c>
      <c r="E23" s="5" t="n">
        <v>0</v>
      </c>
    </row>
    <row r="24">
      <c r="A24" s="4" t="inlineStr">
        <is>
          <t>Redemptions of common stock (in shares)</t>
        </is>
      </c>
      <c r="B24" s="5" t="n">
        <v>-30</v>
      </c>
      <c r="C24" s="5" t="n">
        <v>-56</v>
      </c>
      <c r="D24" s="5" t="n">
        <v>-33</v>
      </c>
      <c r="E24" s="5" t="n">
        <v>-99</v>
      </c>
    </row>
    <row r="25">
      <c r="A25" s="4" t="inlineStr">
        <is>
          <t>Conversions (in shares)</t>
        </is>
      </c>
      <c r="B25" s="5" t="n">
        <v>-39</v>
      </c>
      <c r="C25" s="5" t="n">
        <v>-60</v>
      </c>
      <c r="D25" s="5" t="n">
        <v>-101</v>
      </c>
      <c r="E25" s="5" t="n">
        <v>-75</v>
      </c>
    </row>
    <row r="26">
      <c r="A26" s="4" t="inlineStr">
        <is>
          <t>Ending Balances (in shares)</t>
        </is>
      </c>
      <c r="B26" s="5" t="n">
        <v>21672</v>
      </c>
      <c r="C26" s="5" t="n">
        <v>11692</v>
      </c>
      <c r="D26" s="5" t="n">
        <v>21672</v>
      </c>
      <c r="E26" s="5" t="n">
        <v>11692</v>
      </c>
    </row>
    <row r="27">
      <c r="A27" s="4" t="inlineStr">
        <is>
          <t>Class S</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s (in shares)</t>
        </is>
      </c>
      <c r="B29" s="4" t="inlineStr">
        <is>
          <t xml:space="preserve"> </t>
        </is>
      </c>
      <c r="C29" s="4" t="inlineStr">
        <is>
          <t xml:space="preserve"> </t>
        </is>
      </c>
      <c r="D29" s="5" t="n">
        <v>35757</v>
      </c>
      <c r="E29" s="4" t="inlineStr">
        <is>
          <t xml:space="preserve"> </t>
        </is>
      </c>
    </row>
    <row r="30">
      <c r="A30" s="4" t="inlineStr">
        <is>
          <t>Ending Balances (in shares)</t>
        </is>
      </c>
      <c r="B30" s="5" t="n">
        <v>46163</v>
      </c>
      <c r="C30" s="4" t="inlineStr">
        <is>
          <t xml:space="preserve"> </t>
        </is>
      </c>
      <c r="D30" s="5" t="n">
        <v>46163</v>
      </c>
      <c r="E30" s="4" t="inlineStr">
        <is>
          <t xml:space="preserve"> </t>
        </is>
      </c>
    </row>
    <row r="31">
      <c r="A31" s="4" t="inlineStr">
        <is>
          <t>Class S | Common Stock</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Beginning Balances (in shares)</t>
        </is>
      </c>
      <c r="B33" s="5" t="n">
        <v>40489</v>
      </c>
      <c r="C33" s="5" t="n">
        <v>26443</v>
      </c>
      <c r="D33" s="5" t="n">
        <v>35757</v>
      </c>
      <c r="E33" s="5" t="n">
        <v>23516</v>
      </c>
    </row>
    <row r="34">
      <c r="A34" s="4" t="inlineStr">
        <is>
          <t>Primary shares (in shares)</t>
        </is>
      </c>
      <c r="B34" s="5" t="n">
        <v>5663</v>
      </c>
      <c r="C34" s="5" t="n">
        <v>2719</v>
      </c>
      <c r="D34" s="5" t="n">
        <v>10324</v>
      </c>
      <c r="E34" s="5" t="n">
        <v>5628</v>
      </c>
    </row>
    <row r="35">
      <c r="A35" s="4" t="inlineStr">
        <is>
          <t>Distribution reinvestment plan (in shares)</t>
        </is>
      </c>
      <c r="B35" s="5" t="n">
        <v>200</v>
      </c>
      <c r="C35" s="5" t="n">
        <v>147</v>
      </c>
      <c r="D35" s="5" t="n">
        <v>393</v>
      </c>
      <c r="E35" s="5" t="n">
        <v>282</v>
      </c>
    </row>
    <row r="36">
      <c r="A36" s="4" t="inlineStr">
        <is>
          <t>Share-based compensation (in shares)</t>
        </is>
      </c>
      <c r="B36" s="5" t="n">
        <v>0</v>
      </c>
      <c r="C36" s="5" t="n">
        <v>0</v>
      </c>
      <c r="D36" s="5" t="n">
        <v>0</v>
      </c>
      <c r="E36" s="5" t="n">
        <v>0</v>
      </c>
    </row>
    <row r="37">
      <c r="A37" s="4" t="inlineStr">
        <is>
          <t>Redemptions of common stock (in shares)</t>
        </is>
      </c>
      <c r="B37" s="5" t="n">
        <v>-189</v>
      </c>
      <c r="C37" s="5" t="n">
        <v>-351</v>
      </c>
      <c r="D37" s="5" t="n">
        <v>-311</v>
      </c>
      <c r="E37" s="5" t="n">
        <v>-468</v>
      </c>
    </row>
    <row r="38">
      <c r="A38" s="4" t="inlineStr">
        <is>
          <t>Conversions (in shares)</t>
        </is>
      </c>
      <c r="B38" s="5" t="n">
        <v>0</v>
      </c>
      <c r="C38" s="5" t="n">
        <v>0</v>
      </c>
      <c r="D38" s="5" t="n">
        <v>0</v>
      </c>
      <c r="E38" s="5" t="n">
        <v>0</v>
      </c>
    </row>
    <row r="39">
      <c r="A39" s="4" t="inlineStr">
        <is>
          <t>Ending Balances (in shares)</t>
        </is>
      </c>
      <c r="B39" s="5" t="n">
        <v>46163</v>
      </c>
      <c r="C39" s="5" t="n">
        <v>28958</v>
      </c>
      <c r="D39" s="5" t="n">
        <v>46163</v>
      </c>
      <c r="E39" s="5" t="n">
        <v>28958</v>
      </c>
    </row>
    <row r="40">
      <c r="A40" s="4" t="inlineStr">
        <is>
          <t>Class D</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s (in shares)</t>
        </is>
      </c>
      <c r="B42" s="4" t="inlineStr">
        <is>
          <t xml:space="preserve"> </t>
        </is>
      </c>
      <c r="C42" s="4" t="inlineStr">
        <is>
          <t xml:space="preserve"> </t>
        </is>
      </c>
      <c r="D42" s="5" t="n">
        <v>6749</v>
      </c>
      <c r="E42" s="4" t="inlineStr">
        <is>
          <t xml:space="preserve"> </t>
        </is>
      </c>
    </row>
    <row r="43">
      <c r="A43" s="4" t="inlineStr">
        <is>
          <t>Ending Balances (in shares)</t>
        </is>
      </c>
      <c r="B43" s="5" t="n">
        <v>7947</v>
      </c>
      <c r="C43" s="4" t="inlineStr">
        <is>
          <t xml:space="preserve"> </t>
        </is>
      </c>
      <c r="D43" s="5" t="n">
        <v>7947</v>
      </c>
      <c r="E43" s="4" t="inlineStr">
        <is>
          <t xml:space="preserve"> </t>
        </is>
      </c>
    </row>
    <row r="44">
      <c r="A44" s="4" t="inlineStr">
        <is>
          <t>Class D | Common Stock</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eginning Balances (in shares)</t>
        </is>
      </c>
      <c r="B46" s="5" t="n">
        <v>7662</v>
      </c>
      <c r="C46" s="5" t="n">
        <v>4899</v>
      </c>
      <c r="D46" s="5" t="n">
        <v>6749</v>
      </c>
      <c r="E46" s="5" t="n">
        <v>4098</v>
      </c>
    </row>
    <row r="47">
      <c r="A47" s="4" t="inlineStr">
        <is>
          <t>Primary shares (in shares)</t>
        </is>
      </c>
      <c r="B47" s="5" t="n">
        <v>388</v>
      </c>
      <c r="C47" s="5" t="n">
        <v>640</v>
      </c>
      <c r="D47" s="5" t="n">
        <v>1493</v>
      </c>
      <c r="E47" s="5" t="n">
        <v>1456</v>
      </c>
    </row>
    <row r="48">
      <c r="A48" s="4" t="inlineStr">
        <is>
          <t>Distribution reinvestment plan (in shares)</t>
        </is>
      </c>
      <c r="B48" s="5" t="n">
        <v>38</v>
      </c>
      <c r="C48" s="5" t="n">
        <v>29</v>
      </c>
      <c r="D48" s="5" t="n">
        <v>75</v>
      </c>
      <c r="E48" s="5" t="n">
        <v>54</v>
      </c>
    </row>
    <row r="49">
      <c r="A49" s="4" t="inlineStr">
        <is>
          <t>Share-based compensation (in shares)</t>
        </is>
      </c>
      <c r="B49" s="5" t="n">
        <v>0</v>
      </c>
      <c r="C49" s="5" t="n">
        <v>0</v>
      </c>
      <c r="D49" s="5" t="n">
        <v>0</v>
      </c>
      <c r="E49" s="5" t="n">
        <v>0</v>
      </c>
    </row>
    <row r="50">
      <c r="A50" s="4" t="inlineStr">
        <is>
          <t>Redemptions of common stock (in shares)</t>
        </is>
      </c>
      <c r="B50" s="5" t="n">
        <v>-141</v>
      </c>
      <c r="C50" s="5" t="n">
        <v>-59</v>
      </c>
      <c r="D50" s="5" t="n">
        <v>-370</v>
      </c>
      <c r="E50" s="5" t="n">
        <v>-99</v>
      </c>
    </row>
    <row r="51">
      <c r="A51" s="4" t="inlineStr">
        <is>
          <t>Conversions (in shares)</t>
        </is>
      </c>
      <c r="B51" s="5" t="n">
        <v>0</v>
      </c>
      <c r="C51" s="5" t="n">
        <v>0</v>
      </c>
      <c r="D51" s="5" t="n">
        <v>0</v>
      </c>
      <c r="E51" s="5" t="n">
        <v>0</v>
      </c>
    </row>
    <row r="52">
      <c r="A52" s="4" t="inlineStr">
        <is>
          <t>Ending Balances (in shares)</t>
        </is>
      </c>
      <c r="B52" s="5" t="n">
        <v>7947</v>
      </c>
      <c r="C52" s="5" t="n">
        <v>5509</v>
      </c>
      <c r="D52" s="5" t="n">
        <v>7947</v>
      </c>
      <c r="E52" s="5" t="n">
        <v>5509</v>
      </c>
    </row>
    <row r="53">
      <c r="A53" s="4" t="inlineStr">
        <is>
          <t>Class I</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Beginning Balances (in shares)</t>
        </is>
      </c>
      <c r="B55" s="4" t="inlineStr">
        <is>
          <t xml:space="preserve"> </t>
        </is>
      </c>
      <c r="C55" s="4" t="inlineStr">
        <is>
          <t xml:space="preserve"> </t>
        </is>
      </c>
      <c r="D55" s="5" t="n">
        <v>54406</v>
      </c>
      <c r="E55" s="4" t="inlineStr">
        <is>
          <t xml:space="preserve"> </t>
        </is>
      </c>
    </row>
    <row r="56">
      <c r="A56" s="4" t="inlineStr">
        <is>
          <t>Ending Balances (in shares)</t>
        </is>
      </c>
      <c r="B56" s="5" t="n">
        <v>64741</v>
      </c>
      <c r="C56" s="4" t="inlineStr">
        <is>
          <t xml:space="preserve"> </t>
        </is>
      </c>
      <c r="D56" s="5" t="n">
        <v>64741</v>
      </c>
      <c r="E56" s="4" t="inlineStr">
        <is>
          <t xml:space="preserve"> </t>
        </is>
      </c>
    </row>
    <row r="57">
      <c r="A57" s="4" t="inlineStr">
        <is>
          <t>Class I | Common Stock</t>
        </is>
      </c>
      <c r="B57" s="4" t="inlineStr">
        <is>
          <t xml:space="preserve"> </t>
        </is>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Beginning Balances (in shares)</t>
        </is>
      </c>
      <c r="B59" s="5" t="n">
        <v>59433</v>
      </c>
      <c r="C59" s="5" t="n">
        <v>46169</v>
      </c>
      <c r="D59" s="5" t="n">
        <v>54406</v>
      </c>
      <c r="E59" s="5" t="n">
        <v>44723</v>
      </c>
    </row>
    <row r="60">
      <c r="A60" s="4" t="inlineStr">
        <is>
          <t>Primary shares (in shares)</t>
        </is>
      </c>
      <c r="B60" s="5" t="n">
        <v>5165</v>
      </c>
      <c r="C60" s="5" t="n">
        <v>1680</v>
      </c>
      <c r="D60" s="5" t="n">
        <v>10183</v>
      </c>
      <c r="E60" s="5" t="n">
        <v>3181</v>
      </c>
    </row>
    <row r="61">
      <c r="A61" s="4" t="inlineStr">
        <is>
          <t>Distribution reinvestment plan (in shares)</t>
        </is>
      </c>
      <c r="B61" s="5" t="n">
        <v>305</v>
      </c>
      <c r="C61" s="5" t="n">
        <v>277</v>
      </c>
      <c r="D61" s="5" t="n">
        <v>607</v>
      </c>
      <c r="E61" s="5" t="n">
        <v>542</v>
      </c>
    </row>
    <row r="62">
      <c r="A62" s="4" t="inlineStr">
        <is>
          <t>Share-based compensation (in shares)</t>
        </is>
      </c>
      <c r="B62" s="5" t="n">
        <v>0</v>
      </c>
      <c r="C62" s="5" t="n">
        <v>0</v>
      </c>
      <c r="D62" s="5" t="n">
        <v>0</v>
      </c>
      <c r="E62" s="5" t="n">
        <v>8</v>
      </c>
    </row>
    <row r="63">
      <c r="A63" s="4" t="inlineStr">
        <is>
          <t>Redemptions of common stock (in shares)</t>
        </is>
      </c>
      <c r="B63" s="5" t="n">
        <v>-201</v>
      </c>
      <c r="C63" s="5" t="n">
        <v>-441</v>
      </c>
      <c r="D63" s="5" t="n">
        <v>-556</v>
      </c>
      <c r="E63" s="5" t="n">
        <v>-784</v>
      </c>
    </row>
    <row r="64">
      <c r="A64" s="4" t="inlineStr">
        <is>
          <t>Conversions (in shares)</t>
        </is>
      </c>
      <c r="B64" s="5" t="n">
        <v>39</v>
      </c>
      <c r="C64" s="4" t="inlineStr">
        <is>
          <t xml:space="preserve"> </t>
        </is>
      </c>
      <c r="D64" s="4" t="inlineStr">
        <is>
          <t xml:space="preserve"> </t>
        </is>
      </c>
      <c r="E64" s="4" t="inlineStr">
        <is>
          <t xml:space="preserve"> </t>
        </is>
      </c>
    </row>
    <row r="65">
      <c r="A65" s="4" t="inlineStr">
        <is>
          <t>Conversions (in shares)</t>
        </is>
      </c>
      <c r="B65" s="4" t="inlineStr">
        <is>
          <t xml:space="preserve"> </t>
        </is>
      </c>
      <c r="C65" s="5" t="n">
        <v>60</v>
      </c>
      <c r="D65" s="5" t="n">
        <v>101</v>
      </c>
      <c r="E65" s="5" t="n">
        <v>75</v>
      </c>
    </row>
    <row r="66">
      <c r="A66" s="4" t="inlineStr">
        <is>
          <t>Ending Balances (in shares)</t>
        </is>
      </c>
      <c r="B66" s="5" t="n">
        <v>64741</v>
      </c>
      <c r="C66" s="5" t="n">
        <v>47745</v>
      </c>
      <c r="D66" s="5" t="n">
        <v>64741</v>
      </c>
      <c r="E66" s="5" t="n">
        <v>47745</v>
      </c>
    </row>
    <row r="67">
      <c r="A67" s="4" t="inlineStr">
        <is>
          <t>Class E</t>
        </is>
      </c>
      <c r="B67" s="4" t="inlineStr">
        <is>
          <t xml:space="preserve"> </t>
        </is>
      </c>
      <c r="C67" s="4" t="inlineStr">
        <is>
          <t xml:space="preserve"> </t>
        </is>
      </c>
      <c r="D67" s="4" t="inlineStr">
        <is>
          <t xml:space="preserve"> </t>
        </is>
      </c>
      <c r="E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row>
    <row r="69">
      <c r="A69" s="4" t="inlineStr">
        <is>
          <t>Beginning Balances (in shares)</t>
        </is>
      </c>
      <c r="B69" s="4" t="inlineStr">
        <is>
          <t xml:space="preserve"> </t>
        </is>
      </c>
      <c r="C69" s="4" t="inlineStr">
        <is>
          <t xml:space="preserve"> </t>
        </is>
      </c>
      <c r="D69" s="5" t="n">
        <v>56328</v>
      </c>
      <c r="E69" s="4" t="inlineStr">
        <is>
          <t xml:space="preserve"> </t>
        </is>
      </c>
    </row>
    <row r="70">
      <c r="A70" s="4" t="inlineStr">
        <is>
          <t>Ending Balances (in shares)</t>
        </is>
      </c>
      <c r="B70" s="5" t="n">
        <v>54578</v>
      </c>
      <c r="C70" s="4" t="inlineStr">
        <is>
          <t xml:space="preserve"> </t>
        </is>
      </c>
      <c r="D70" s="5" t="n">
        <v>54578</v>
      </c>
      <c r="E70" s="4" t="inlineStr">
        <is>
          <t xml:space="preserve"> </t>
        </is>
      </c>
    </row>
    <row r="71">
      <c r="A71" s="4" t="inlineStr">
        <is>
          <t>Class E | Common Stock</t>
        </is>
      </c>
      <c r="B71" s="4" t="inlineStr">
        <is>
          <t xml:space="preserve"> </t>
        </is>
      </c>
      <c r="C71" s="4" t="inlineStr">
        <is>
          <t xml:space="preserve"> </t>
        </is>
      </c>
      <c r="D71" s="4" t="inlineStr">
        <is>
          <t xml:space="preserve"> </t>
        </is>
      </c>
      <c r="E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row>
    <row r="73">
      <c r="A73" s="4" t="inlineStr">
        <is>
          <t>Beginning Balances (in shares)</t>
        </is>
      </c>
      <c r="B73" s="5" t="n">
        <v>55451</v>
      </c>
      <c r="C73" s="5" t="n">
        <v>59412</v>
      </c>
      <c r="D73" s="5" t="n">
        <v>56328</v>
      </c>
      <c r="E73" s="5" t="n">
        <v>60873</v>
      </c>
    </row>
    <row r="74">
      <c r="A74" s="4" t="inlineStr">
        <is>
          <t>Primary shares (in shares)</t>
        </is>
      </c>
      <c r="B74" s="5" t="n">
        <v>0</v>
      </c>
      <c r="C74" s="5" t="n">
        <v>0</v>
      </c>
      <c r="D74" s="5" t="n">
        <v>0</v>
      </c>
      <c r="E74" s="5" t="n">
        <v>0</v>
      </c>
    </row>
    <row r="75">
      <c r="A75" s="4" t="inlineStr">
        <is>
          <t>Distribution reinvestment plan (in shares)</t>
        </is>
      </c>
      <c r="B75" s="5" t="n">
        <v>186</v>
      </c>
      <c r="C75" s="5" t="n">
        <v>230</v>
      </c>
      <c r="D75" s="5" t="n">
        <v>388</v>
      </c>
      <c r="E75" s="5" t="n">
        <v>470</v>
      </c>
    </row>
    <row r="76">
      <c r="A76" s="4" t="inlineStr">
        <is>
          <t>Share-based compensation (in shares)</t>
        </is>
      </c>
      <c r="B76" s="5" t="n">
        <v>0</v>
      </c>
      <c r="C76" s="5" t="n">
        <v>0</v>
      </c>
      <c r="D76" s="5" t="n">
        <v>0</v>
      </c>
      <c r="E76" s="5" t="n">
        <v>0</v>
      </c>
    </row>
    <row r="77">
      <c r="A77" s="4" t="inlineStr">
        <is>
          <t>Redemptions of common stock (in shares)</t>
        </is>
      </c>
      <c r="B77" s="5" t="n">
        <v>-1059</v>
      </c>
      <c r="C77" s="5" t="n">
        <v>-1525</v>
      </c>
      <c r="D77" s="5" t="n">
        <v>-2138</v>
      </c>
      <c r="E77" s="5" t="n">
        <v>-3226</v>
      </c>
    </row>
    <row r="78">
      <c r="A78" s="4" t="inlineStr">
        <is>
          <t>Conversions (in shares)</t>
        </is>
      </c>
      <c r="B78" s="5" t="n">
        <v>0</v>
      </c>
      <c r="C78" s="5" t="n">
        <v>0</v>
      </c>
      <c r="D78" s="5" t="n">
        <v>0</v>
      </c>
      <c r="E78" s="5" t="n">
        <v>0</v>
      </c>
    </row>
    <row r="79">
      <c r="A79" s="4" t="inlineStr">
        <is>
          <t>Ending Balances (in shares)</t>
        </is>
      </c>
      <c r="B79" s="5" t="n">
        <v>54578</v>
      </c>
      <c r="C79" s="5" t="n">
        <v>58117</v>
      </c>
      <c r="D79" s="5" t="n">
        <v>54578</v>
      </c>
      <c r="E79" s="5" t="n">
        <v>581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EQUITY (Total Distributions Declared and Portion of Each Contribution Paid in Cash and Reinvested) (Details) - USD ($) $ / shares in Units, $ in Thousands</t>
        </is>
      </c>
      <c r="B1" s="2" t="inlineStr">
        <is>
          <t>3 Months Ended</t>
        </is>
      </c>
      <c r="H1" s="2" t="inlineStr">
        <is>
          <t>6 Months Ended</t>
        </is>
      </c>
      <c r="I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lared per Common Share (usd per share)</t>
        </is>
      </c>
      <c r="B4" s="11" t="n">
        <v>0.09375</v>
      </c>
      <c r="C4" s="11" t="n">
        <v>0.09375</v>
      </c>
      <c r="D4" s="11" t="n">
        <v>0.09375</v>
      </c>
      <c r="E4" s="11" t="n">
        <v>0.09375</v>
      </c>
      <c r="F4" s="11" t="n">
        <v>0.09375</v>
      </c>
      <c r="G4" s="11" t="n">
        <v>0.09375</v>
      </c>
      <c r="H4" s="11" t="n">
        <v>0.1875</v>
      </c>
      <c r="I4" s="11" t="n">
        <v>0.375</v>
      </c>
    </row>
    <row r="5">
      <c r="A5" s="4" t="inlineStr">
        <is>
          <t>Common Stock Distributions Paid in Cash</t>
        </is>
      </c>
      <c r="B5" s="6" t="n">
        <v>9299</v>
      </c>
      <c r="C5" s="6" t="n">
        <v>8837</v>
      </c>
      <c r="D5" s="6" t="n">
        <v>8265</v>
      </c>
      <c r="E5" s="6" t="n">
        <v>7984</v>
      </c>
      <c r="F5" s="6" t="n">
        <v>7696</v>
      </c>
      <c r="G5" s="6" t="n">
        <v>7562</v>
      </c>
      <c r="H5" s="6" t="n">
        <v>18136</v>
      </c>
      <c r="I5" s="6" t="n">
        <v>31507</v>
      </c>
    </row>
    <row r="6">
      <c r="A6" s="4" t="inlineStr">
        <is>
          <t>Other Cash Distributions</t>
        </is>
      </c>
      <c r="B6" s="5" t="n">
        <v>3157</v>
      </c>
      <c r="C6" s="5" t="n">
        <v>3018</v>
      </c>
      <c r="D6" s="5" t="n">
        <v>2446</v>
      </c>
      <c r="E6" s="5" t="n">
        <v>1854</v>
      </c>
      <c r="F6" s="5" t="n">
        <v>1611</v>
      </c>
      <c r="G6" s="5" t="n">
        <v>1424</v>
      </c>
      <c r="H6" s="5" t="n">
        <v>6175</v>
      </c>
      <c r="I6" s="5" t="n">
        <v>7335</v>
      </c>
    </row>
    <row r="7">
      <c r="A7" s="4" t="inlineStr">
        <is>
          <t>Reinvested in Shares</t>
        </is>
      </c>
      <c r="B7" s="5" t="n">
        <v>7362</v>
      </c>
      <c r="C7" s="5" t="n">
        <v>6876</v>
      </c>
      <c r="D7" s="5" t="n">
        <v>6361</v>
      </c>
      <c r="E7" s="5" t="n">
        <v>5985</v>
      </c>
      <c r="F7" s="5" t="n">
        <v>5723</v>
      </c>
      <c r="G7" s="5" t="n">
        <v>5526</v>
      </c>
      <c r="H7" s="5" t="n">
        <v>14238</v>
      </c>
      <c r="I7" s="5" t="n">
        <v>23595</v>
      </c>
    </row>
    <row r="8">
      <c r="A8" s="4" t="inlineStr">
        <is>
          <t>Distribution Fees</t>
        </is>
      </c>
      <c r="B8" s="5" t="n">
        <v>1259</v>
      </c>
      <c r="C8" s="5" t="n">
        <v>1030</v>
      </c>
      <c r="D8" s="5" t="n">
        <v>885</v>
      </c>
      <c r="E8" s="5" t="n">
        <v>759</v>
      </c>
      <c r="F8" s="5" t="n">
        <v>655</v>
      </c>
      <c r="G8" s="5" t="n">
        <v>586</v>
      </c>
      <c r="H8" s="5" t="n">
        <v>2289</v>
      </c>
      <c r="I8" s="5" t="n">
        <v>2885</v>
      </c>
    </row>
    <row r="9">
      <c r="A9" s="4" t="inlineStr">
        <is>
          <t>Total Distributions</t>
        </is>
      </c>
      <c r="B9" s="6" t="n">
        <v>21077</v>
      </c>
      <c r="C9" s="6" t="n">
        <v>19761</v>
      </c>
      <c r="D9" s="6" t="n">
        <v>17957</v>
      </c>
      <c r="E9" s="6" t="n">
        <v>16582</v>
      </c>
      <c r="F9" s="6" t="n">
        <v>15685</v>
      </c>
      <c r="G9" s="6" t="n">
        <v>15098</v>
      </c>
      <c r="H9" s="6" t="n">
        <v>40838</v>
      </c>
      <c r="I9" s="6" t="n">
        <v>65322</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demptions and Repurchases Activity)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quested for redemption or repurchase (in shares)</t>
        </is>
      </c>
      <c r="B4" s="4" t="inlineStr">
        <is>
          <t xml:space="preserve"> </t>
        </is>
      </c>
      <c r="C4" s="4" t="inlineStr">
        <is>
          <t xml:space="preserve"> </t>
        </is>
      </c>
      <c r="D4" s="5" t="n">
        <v>3408</v>
      </c>
      <c r="E4" s="5" t="n">
        <v>4676</v>
      </c>
    </row>
    <row r="5">
      <c r="A5" s="4" t="inlineStr">
        <is>
          <t>Number of shares redeemed or repurchased (in shares)</t>
        </is>
      </c>
      <c r="B5" s="4" t="inlineStr">
        <is>
          <t xml:space="preserve"> </t>
        </is>
      </c>
      <c r="C5" s="4" t="inlineStr">
        <is>
          <t xml:space="preserve"> </t>
        </is>
      </c>
      <c r="D5" s="5" t="n">
        <v>3408</v>
      </c>
      <c r="E5" s="5" t="n">
        <v>4676</v>
      </c>
    </row>
    <row r="6">
      <c r="A6" s="4" t="inlineStr">
        <is>
          <t>% of shares requested that were redeemed or repurchased</t>
        </is>
      </c>
      <c r="B6" s="4" t="inlineStr">
        <is>
          <t xml:space="preserve"> </t>
        </is>
      </c>
      <c r="C6" s="4" t="inlineStr">
        <is>
          <t xml:space="preserve"> </t>
        </is>
      </c>
      <c r="D6" s="8" t="n">
        <v>1</v>
      </c>
      <c r="E6" s="8" t="n">
        <v>1</v>
      </c>
    </row>
    <row r="7">
      <c r="A7" s="4" t="inlineStr">
        <is>
          <t>Aggregate dollar amount of shares redeemed</t>
        </is>
      </c>
      <c r="B7" s="6" t="n">
        <v>13945</v>
      </c>
      <c r="C7" s="6" t="n">
        <v>18451</v>
      </c>
      <c r="D7" s="6" t="n">
        <v>28500</v>
      </c>
      <c r="E7" s="6" t="n">
        <v>35380</v>
      </c>
    </row>
    <row r="8">
      <c r="A8" s="4" t="inlineStr">
        <is>
          <t>Average redemption or repurchase price per share (usd per share)</t>
        </is>
      </c>
      <c r="B8" s="4" t="inlineStr">
        <is>
          <t xml:space="preserve"> </t>
        </is>
      </c>
      <c r="C8" s="4" t="inlineStr">
        <is>
          <t xml:space="preserve"> </t>
        </is>
      </c>
      <c r="D8" s="7" t="n">
        <v>8.369999999999999</v>
      </c>
      <c r="E8" s="7" t="n">
        <v>7.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DEEMABLE NONCONTROLLING INTERESTS (Schedule of redeemable noncontrolling interest activity) (Details) - USD ($) $ in Thousands</t>
        </is>
      </c>
      <c r="B1" s="2" t="inlineStr">
        <is>
          <t>1 Months Ended</t>
        </is>
      </c>
      <c r="C1" s="2" t="inlineStr">
        <is>
          <t>3 Months Ended</t>
        </is>
      </c>
      <c r="E1" s="2" t="inlineStr">
        <is>
          <t>6 Months Ended</t>
        </is>
      </c>
      <c r="G1" s="2" t="inlineStr">
        <is>
          <t>12 Months Ended</t>
        </is>
      </c>
    </row>
    <row r="2">
      <c r="B2" s="2" t="inlineStr">
        <is>
          <t>Jan. 31, 2022</t>
        </is>
      </c>
      <c r="C2" s="2" t="inlineStr">
        <is>
          <t>Jun. 30, 2022</t>
        </is>
      </c>
      <c r="D2" s="2" t="inlineStr">
        <is>
          <t>Jun. 30, 2021</t>
        </is>
      </c>
      <c r="E2" s="2" t="inlineStr">
        <is>
          <t>Jun. 30, 2022</t>
        </is>
      </c>
      <c r="F2" s="2" t="inlineStr">
        <is>
          <t>Jun. 30, 2021</t>
        </is>
      </c>
      <c r="G2" s="2" t="inlineStr">
        <is>
          <t>Dec. 31, 2020</t>
        </is>
      </c>
      <c r="H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the year</t>
        </is>
      </c>
      <c r="B4" s="6" t="n">
        <v>8994</v>
      </c>
      <c r="C4" s="4" t="inlineStr">
        <is>
          <t xml:space="preserve"> </t>
        </is>
      </c>
      <c r="D4" s="4" t="inlineStr">
        <is>
          <t xml:space="preserve"> </t>
        </is>
      </c>
      <c r="E4" s="6" t="n">
        <v>8994</v>
      </c>
      <c r="F4" s="6" t="n">
        <v>3798</v>
      </c>
      <c r="G4" s="4" t="inlineStr">
        <is>
          <t xml:space="preserve"> </t>
        </is>
      </c>
      <c r="H4" s="4" t="inlineStr">
        <is>
          <t xml:space="preserve"> </t>
        </is>
      </c>
    </row>
    <row r="5">
      <c r="A5" s="4" t="inlineStr">
        <is>
          <t>Settlement of prior year performance participation allocation</t>
        </is>
      </c>
      <c r="B5" s="4" t="inlineStr">
        <is>
          <t xml:space="preserve"> </t>
        </is>
      </c>
      <c r="C5" s="4" t="inlineStr">
        <is>
          <t xml:space="preserve"> </t>
        </is>
      </c>
      <c r="D5" s="4" t="inlineStr">
        <is>
          <t xml:space="preserve"> </t>
        </is>
      </c>
      <c r="E5" s="5" t="n">
        <v>15327</v>
      </c>
      <c r="F5" s="5" t="n">
        <v>4608</v>
      </c>
      <c r="G5" s="4" t="inlineStr">
        <is>
          <t xml:space="preserve"> </t>
        </is>
      </c>
      <c r="H5" s="4" t="inlineStr">
        <is>
          <t xml:space="preserve"> </t>
        </is>
      </c>
    </row>
    <row r="6">
      <c r="A6" s="4" t="inlineStr">
        <is>
          <t>Distributions to redeemable noncontrolling interests</t>
        </is>
      </c>
      <c r="B6" s="4" t="inlineStr">
        <is>
          <t xml:space="preserve"> </t>
        </is>
      </c>
      <c r="C6" s="6" t="n">
        <v>-191</v>
      </c>
      <c r="D6" s="6" t="n">
        <v>-105</v>
      </c>
      <c r="E6" s="5" t="n">
        <v>-351</v>
      </c>
      <c r="F6" s="5" t="n">
        <v>-208</v>
      </c>
      <c r="G6" s="4" t="inlineStr">
        <is>
          <t xml:space="preserve"> </t>
        </is>
      </c>
      <c r="H6" s="4" t="inlineStr">
        <is>
          <t xml:space="preserve"> </t>
        </is>
      </c>
    </row>
    <row r="7">
      <c r="A7" s="4" t="inlineStr">
        <is>
          <t>Redemptions to redeemable noncontrolling interests</t>
        </is>
      </c>
      <c r="B7" s="4" t="inlineStr">
        <is>
          <t xml:space="preserve"> </t>
        </is>
      </c>
      <c r="C7" s="4" t="inlineStr">
        <is>
          <t xml:space="preserve"> </t>
        </is>
      </c>
      <c r="D7" s="4" t="inlineStr">
        <is>
          <t xml:space="preserve"> </t>
        </is>
      </c>
      <c r="E7" s="5" t="n">
        <v>-7724</v>
      </c>
      <c r="F7" s="5" t="n">
        <v>0</v>
      </c>
      <c r="G7" s="4" t="inlineStr">
        <is>
          <t xml:space="preserve"> </t>
        </is>
      </c>
      <c r="H7" s="4" t="inlineStr">
        <is>
          <t xml:space="preserve"> </t>
        </is>
      </c>
    </row>
    <row r="8">
      <c r="A8" s="4" t="inlineStr">
        <is>
          <t>Net income attributable to redeemable noncontrolling interest</t>
        </is>
      </c>
      <c r="B8" s="4" t="inlineStr">
        <is>
          <t xml:space="preserve"> </t>
        </is>
      </c>
      <c r="C8" s="5" t="n">
        <v>-60</v>
      </c>
      <c r="D8" s="5" t="n">
        <v>-64</v>
      </c>
      <c r="E8" s="5" t="n">
        <v>186</v>
      </c>
      <c r="F8" s="5" t="n">
        <v>70</v>
      </c>
      <c r="G8" s="4" t="inlineStr">
        <is>
          <t xml:space="preserve"> </t>
        </is>
      </c>
      <c r="H8" s="4" t="inlineStr">
        <is>
          <t xml:space="preserve"> </t>
        </is>
      </c>
    </row>
    <row r="9">
      <c r="A9" s="4" t="inlineStr">
        <is>
          <t>Change from cash flow hedging activities attributable to redeemable noncontrolling interest</t>
        </is>
      </c>
      <c r="B9" s="4" t="inlineStr">
        <is>
          <t xml:space="preserve"> </t>
        </is>
      </c>
      <c r="C9" s="5" t="n">
        <v>17</v>
      </c>
      <c r="D9" s="5" t="n">
        <v>14</v>
      </c>
      <c r="E9" s="5" t="n">
        <v>136</v>
      </c>
      <c r="F9" s="5" t="n">
        <v>55</v>
      </c>
      <c r="G9" s="4" t="inlineStr">
        <is>
          <t xml:space="preserve"> </t>
        </is>
      </c>
      <c r="H9" s="4" t="inlineStr">
        <is>
          <t xml:space="preserve"> </t>
        </is>
      </c>
    </row>
    <row r="10">
      <c r="A10" s="4" t="inlineStr">
        <is>
          <t>Redemption value allocation adjustment to redeemable noncontrolling interest</t>
        </is>
      </c>
      <c r="B10" s="4" t="inlineStr">
        <is>
          <t xml:space="preserve"> </t>
        </is>
      </c>
      <c r="C10" s="4" t="inlineStr">
        <is>
          <t xml:space="preserve"> </t>
        </is>
      </c>
      <c r="D10" s="4" t="inlineStr">
        <is>
          <t xml:space="preserve"> </t>
        </is>
      </c>
      <c r="E10" s="5" t="n">
        <v>1596</v>
      </c>
      <c r="F10" s="5" t="n">
        <v>185</v>
      </c>
      <c r="G10" s="4" t="inlineStr">
        <is>
          <t xml:space="preserve"> </t>
        </is>
      </c>
      <c r="H10" s="4" t="inlineStr">
        <is>
          <t xml:space="preserve"> </t>
        </is>
      </c>
    </row>
    <row r="11">
      <c r="A11" s="4" t="inlineStr">
        <is>
          <t>Ending balance</t>
        </is>
      </c>
      <c r="B11" s="4" t="inlineStr">
        <is>
          <t xml:space="preserve"> </t>
        </is>
      </c>
      <c r="C11" s="5" t="n">
        <v>18164</v>
      </c>
      <c r="D11" s="6" t="n">
        <v>8508</v>
      </c>
      <c r="E11" s="5" t="n">
        <v>18164</v>
      </c>
      <c r="F11" s="6" t="n">
        <v>8508</v>
      </c>
      <c r="G11" s="6" t="n">
        <v>3798</v>
      </c>
      <c r="H11" s="4" t="inlineStr">
        <is>
          <t xml:space="preserve"> </t>
        </is>
      </c>
    </row>
    <row r="12">
      <c r="A12" s="4" t="inlineStr">
        <is>
          <t>Payable as of</t>
        </is>
      </c>
      <c r="B12" s="4" t="inlineStr">
        <is>
          <t xml:space="preserve"> </t>
        </is>
      </c>
      <c r="C12" s="5" t="n">
        <v>30535</v>
      </c>
      <c r="D12" s="4" t="inlineStr">
        <is>
          <t xml:space="preserve"> </t>
        </is>
      </c>
      <c r="E12" s="5" t="n">
        <v>30535</v>
      </c>
      <c r="F12" s="4" t="inlineStr">
        <is>
          <t xml:space="preserve"> </t>
        </is>
      </c>
      <c r="G12" s="4" t="inlineStr">
        <is>
          <t xml:space="preserve"> </t>
        </is>
      </c>
      <c r="H12" s="6" t="n">
        <v>19564</v>
      </c>
    </row>
    <row r="13">
      <c r="A13" s="4" t="inlineStr">
        <is>
          <t>Performance Participation Allocation | O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OP Units (in shares)</t>
        </is>
      </c>
      <c r="B15" s="5" t="n">
        <v>1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lack Creek Diversified Property Advisors, LLC | Performance Participation Allo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ttlement of prior year performance participation allocation</t>
        </is>
      </c>
      <c r="B18" s="4" t="inlineStr">
        <is>
          <t xml:space="preserve"> </t>
        </is>
      </c>
      <c r="C18" s="4" t="inlineStr">
        <is>
          <t xml:space="preserve"> </t>
        </is>
      </c>
      <c r="D18" s="4" t="inlineStr">
        <is>
          <t xml:space="preserve"> </t>
        </is>
      </c>
      <c r="E18" s="4" t="inlineStr">
        <is>
          <t xml:space="preserve"> </t>
        </is>
      </c>
      <c r="F18" s="4" t="inlineStr">
        <is>
          <t xml:space="preserve"> </t>
        </is>
      </c>
      <c r="G18" s="5" t="n">
        <v>4600</v>
      </c>
      <c r="H18" s="4" t="inlineStr">
        <is>
          <t xml:space="preserve"> </t>
        </is>
      </c>
    </row>
    <row r="19">
      <c r="A19" s="4" t="inlineStr">
        <is>
          <t>Payable as o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300</v>
      </c>
    </row>
    <row r="20">
      <c r="A20" s="4" t="inlineStr">
        <is>
          <t>Black Creek Diversified Property Advisors, LLC | Performance Participation Allocation | O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OP Units (in shares)</t>
        </is>
      </c>
      <c r="B22" s="5" t="n">
        <v>46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isor | Advisory Fee, Performance Component | O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ttlement of prior year performance participation allocation</t>
        </is>
      </c>
      <c r="B25" s="4" t="inlineStr">
        <is>
          <t xml:space="preserve"> </t>
        </is>
      </c>
      <c r="C25" s="4" t="inlineStr">
        <is>
          <t xml:space="preserve"> </t>
        </is>
      </c>
      <c r="D25" s="4" t="inlineStr">
        <is>
          <t xml:space="preserve"> </t>
        </is>
      </c>
      <c r="E25" s="4" t="inlineStr">
        <is>
          <t xml:space="preserve"> </t>
        </is>
      </c>
      <c r="F25" s="4" t="inlineStr">
        <is>
          <t xml:space="preserve"> </t>
        </is>
      </c>
      <c r="G25" s="6" t="n">
        <v>4600</v>
      </c>
      <c r="H25" s="4" t="inlineStr">
        <is>
          <t xml:space="preserve"> </t>
        </is>
      </c>
    </row>
    <row r="26">
      <c r="A26" s="4" t="inlineStr">
        <is>
          <t>Redemptions to redeemable noncontrolling interests</t>
        </is>
      </c>
      <c r="B26" s="6" t="n">
        <v>7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OP Units (in shares)</t>
        </is>
      </c>
      <c r="B27" s="5" t="n">
        <v>94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visor | Performance Participation Allo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able as of</t>
        </is>
      </c>
      <c r="B30" s="4" t="inlineStr">
        <is>
          <t xml:space="preserve"> </t>
        </is>
      </c>
      <c r="C30" s="6" t="n">
        <v>18379</v>
      </c>
      <c r="D30" s="4" t="inlineStr">
        <is>
          <t xml:space="preserve"> </t>
        </is>
      </c>
      <c r="E30" s="6" t="n">
        <v>18379</v>
      </c>
      <c r="F30" s="4" t="inlineStr">
        <is>
          <t xml:space="preserve"> </t>
        </is>
      </c>
      <c r="G30" s="4" t="inlineStr">
        <is>
          <t xml:space="preserve"> </t>
        </is>
      </c>
      <c r="H30" s="6" t="n">
        <v>15327</v>
      </c>
    </row>
    <row r="31">
      <c r="A31" s="4" t="inlineStr">
        <is>
          <t>Chairman | Performance Participation Allocation | O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OP Units (in shares)</t>
        </is>
      </c>
      <c r="B33" s="5" t="n">
        <v>46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Fees and Other Amounts Earned by Advisor and Its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t>
        </is>
      </c>
      <c r="B4" s="6" t="n">
        <v>30029</v>
      </c>
      <c r="C4" s="6" t="n">
        <v>14665</v>
      </c>
      <c r="D4" s="6" t="n">
        <v>66347</v>
      </c>
      <c r="E4" s="6" t="n">
        <v>27760</v>
      </c>
      <c r="F4" s="4" t="inlineStr">
        <is>
          <t xml:space="preserve"> </t>
        </is>
      </c>
    </row>
    <row r="5">
      <c r="A5" s="4" t="inlineStr">
        <is>
          <t>Payable as of</t>
        </is>
      </c>
      <c r="B5" s="5" t="n">
        <v>30535</v>
      </c>
      <c r="C5" s="4" t="inlineStr">
        <is>
          <t xml:space="preserve"> </t>
        </is>
      </c>
      <c r="D5" s="5" t="n">
        <v>30535</v>
      </c>
      <c r="E5" s="4" t="inlineStr">
        <is>
          <t xml:space="preserve"> </t>
        </is>
      </c>
      <c r="F5" s="6" t="n">
        <v>19564</v>
      </c>
    </row>
    <row r="6">
      <c r="A6" s="4" t="inlineStr">
        <is>
          <t>Black Creek Diversified Property Advisors, LLC | Performance Participation Alloc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able as of</t>
        </is>
      </c>
      <c r="B8" s="4" t="inlineStr">
        <is>
          <t xml:space="preserve"> </t>
        </is>
      </c>
      <c r="C8" s="4" t="inlineStr">
        <is>
          <t xml:space="preserve"> </t>
        </is>
      </c>
      <c r="D8" s="4" t="inlineStr">
        <is>
          <t xml:space="preserve"> </t>
        </is>
      </c>
      <c r="E8" s="4" t="inlineStr">
        <is>
          <t xml:space="preserve"> </t>
        </is>
      </c>
      <c r="F8" s="5" t="n">
        <v>15300</v>
      </c>
    </row>
    <row r="9">
      <c r="A9" s="4" t="inlineStr">
        <is>
          <t>Advi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reimbursed for services</t>
        </is>
      </c>
      <c r="B11" s="5" t="n">
        <v>2900</v>
      </c>
      <c r="C11" s="5" t="n">
        <v>2200</v>
      </c>
      <c r="D11" s="5" t="n">
        <v>5400</v>
      </c>
      <c r="E11" s="5" t="n">
        <v>4700</v>
      </c>
      <c r="F11" s="4" t="inlineStr">
        <is>
          <t xml:space="preserve"> </t>
        </is>
      </c>
    </row>
    <row r="12">
      <c r="A12" s="4" t="inlineStr">
        <is>
          <t>Advisor | Selling commissions and dealer manager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expense</t>
        </is>
      </c>
      <c r="B14" s="5" t="n">
        <v>1556</v>
      </c>
      <c r="C14" s="5" t="n">
        <v>615</v>
      </c>
      <c r="D14" s="5" t="n">
        <v>2866</v>
      </c>
      <c r="E14" s="5" t="n">
        <v>1021</v>
      </c>
      <c r="F14" s="4" t="inlineStr">
        <is>
          <t xml:space="preserve"> </t>
        </is>
      </c>
    </row>
    <row r="15">
      <c r="A15" s="4" t="inlineStr">
        <is>
          <t>Advisor | Advisory fee, fixed compon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expense</t>
        </is>
      </c>
      <c r="B17" s="5" t="n">
        <v>8227</v>
      </c>
      <c r="C17" s="5" t="n">
        <v>5085</v>
      </c>
      <c r="D17" s="5" t="n">
        <v>15370</v>
      </c>
      <c r="E17" s="5" t="n">
        <v>9909</v>
      </c>
      <c r="F17" s="4" t="inlineStr">
        <is>
          <t xml:space="preserve"> </t>
        </is>
      </c>
    </row>
    <row r="18">
      <c r="A18" s="4" t="inlineStr">
        <is>
          <t>Payable as of</t>
        </is>
      </c>
      <c r="B18" s="5" t="n">
        <v>2817</v>
      </c>
      <c r="C18" s="4" t="inlineStr">
        <is>
          <t xml:space="preserve"> </t>
        </is>
      </c>
      <c r="D18" s="5" t="n">
        <v>2817</v>
      </c>
      <c r="E18" s="4" t="inlineStr">
        <is>
          <t xml:space="preserve"> </t>
        </is>
      </c>
      <c r="F18" s="5" t="n">
        <v>2094</v>
      </c>
    </row>
    <row r="19">
      <c r="A19" s="4" t="inlineStr">
        <is>
          <t>Advisor | Performance Participation Alloc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expense</t>
        </is>
      </c>
      <c r="B21" s="5" t="n">
        <v>6186</v>
      </c>
      <c r="C21" s="5" t="n">
        <v>2246</v>
      </c>
      <c r="D21" s="5" t="n">
        <v>18379</v>
      </c>
      <c r="E21" s="5" t="n">
        <v>3995</v>
      </c>
      <c r="F21" s="4" t="inlineStr">
        <is>
          <t xml:space="preserve"> </t>
        </is>
      </c>
    </row>
    <row r="22">
      <c r="A22" s="4" t="inlineStr">
        <is>
          <t>Payable as of</t>
        </is>
      </c>
      <c r="B22" s="5" t="n">
        <v>18379</v>
      </c>
      <c r="C22" s="4" t="inlineStr">
        <is>
          <t xml:space="preserve"> </t>
        </is>
      </c>
      <c r="D22" s="5" t="n">
        <v>18379</v>
      </c>
      <c r="E22" s="4" t="inlineStr">
        <is>
          <t xml:space="preserve"> </t>
        </is>
      </c>
      <c r="F22" s="5" t="n">
        <v>15327</v>
      </c>
    </row>
    <row r="23">
      <c r="A23" s="4" t="inlineStr">
        <is>
          <t>Advisor | Other Expense Reimburs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expense</t>
        </is>
      </c>
      <c r="B25" s="5" t="n">
        <v>3206</v>
      </c>
      <c r="C25" s="5" t="n">
        <v>2792</v>
      </c>
      <c r="D25" s="5" t="n">
        <v>5346</v>
      </c>
      <c r="E25" s="5" t="n">
        <v>5833</v>
      </c>
      <c r="F25" s="4" t="inlineStr">
        <is>
          <t xml:space="preserve"> </t>
        </is>
      </c>
    </row>
    <row r="26">
      <c r="A26" s="4" t="inlineStr">
        <is>
          <t>Payable as of</t>
        </is>
      </c>
      <c r="B26" s="5" t="n">
        <v>7908</v>
      </c>
      <c r="C26" s="4" t="inlineStr">
        <is>
          <t xml:space="preserve"> </t>
        </is>
      </c>
      <c r="D26" s="5" t="n">
        <v>7908</v>
      </c>
      <c r="E26" s="4" t="inlineStr">
        <is>
          <t xml:space="preserve"> </t>
        </is>
      </c>
      <c r="F26" s="5" t="n">
        <v>1443</v>
      </c>
    </row>
    <row r="27">
      <c r="A27" s="4" t="inlineStr">
        <is>
          <t>Advisor | DST Program dealer manager fe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transaction expense</t>
        </is>
      </c>
      <c r="B29" s="5" t="n">
        <v>3478</v>
      </c>
      <c r="C29" s="5" t="n">
        <v>1249</v>
      </c>
      <c r="D29" s="5" t="n">
        <v>8400</v>
      </c>
      <c r="E29" s="5" t="n">
        <v>2268</v>
      </c>
      <c r="F29" s="4" t="inlineStr">
        <is>
          <t xml:space="preserve"> </t>
        </is>
      </c>
    </row>
    <row r="30">
      <c r="A30" s="4" t="inlineStr">
        <is>
          <t>Payable as of</t>
        </is>
      </c>
      <c r="B30" s="5" t="n">
        <v>143</v>
      </c>
      <c r="C30" s="4" t="inlineStr">
        <is>
          <t xml:space="preserve"> </t>
        </is>
      </c>
      <c r="D30" s="5" t="n">
        <v>143</v>
      </c>
      <c r="E30" s="4" t="inlineStr">
        <is>
          <t xml:space="preserve"> </t>
        </is>
      </c>
      <c r="F30" s="5" t="n">
        <v>87</v>
      </c>
    </row>
    <row r="31">
      <c r="A31" s="4" t="inlineStr">
        <is>
          <t>Dealer Manager | Ongoing distribution fe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transaction expense</t>
        </is>
      </c>
      <c r="B33" s="5" t="n">
        <v>1270</v>
      </c>
      <c r="C33" s="5" t="n">
        <v>673</v>
      </c>
      <c r="D33" s="5" t="n">
        <v>2329</v>
      </c>
      <c r="E33" s="5" t="n">
        <v>1276</v>
      </c>
      <c r="F33" s="4" t="inlineStr">
        <is>
          <t xml:space="preserve"> </t>
        </is>
      </c>
    </row>
    <row r="34">
      <c r="A34" s="4" t="inlineStr">
        <is>
          <t>Payable as of</t>
        </is>
      </c>
      <c r="B34" s="5" t="n">
        <v>547</v>
      </c>
      <c r="C34" s="4" t="inlineStr">
        <is>
          <t xml:space="preserve"> </t>
        </is>
      </c>
      <c r="D34" s="5" t="n">
        <v>547</v>
      </c>
      <c r="E34" s="4" t="inlineStr">
        <is>
          <t xml:space="preserve"> </t>
        </is>
      </c>
      <c r="F34" s="5" t="n">
        <v>394</v>
      </c>
    </row>
    <row r="35">
      <c r="A35" s="4" t="inlineStr">
        <is>
          <t>Dealer Manager | Ongoing distribution fees | Other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uture estimated amounts payable</t>
        </is>
      </c>
      <c r="B37" s="5" t="n">
        <v>46000</v>
      </c>
      <c r="C37" s="4" t="inlineStr">
        <is>
          <t xml:space="preserve"> </t>
        </is>
      </c>
      <c r="D37" s="5" t="n">
        <v>46000</v>
      </c>
      <c r="E37" s="4" t="inlineStr">
        <is>
          <t xml:space="preserve"> </t>
        </is>
      </c>
      <c r="F37" s="5" t="n">
        <v>34100</v>
      </c>
    </row>
    <row r="38">
      <c r="A38" s="4" t="inlineStr">
        <is>
          <t>Dealer Manager | Other Expense Reimburse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transaction expense</t>
        </is>
      </c>
      <c r="B40" s="5" t="n">
        <v>143</v>
      </c>
      <c r="C40" s="5" t="n">
        <v>84</v>
      </c>
      <c r="D40" s="5" t="n">
        <v>170</v>
      </c>
      <c r="E40" s="5" t="n">
        <v>142</v>
      </c>
      <c r="F40" s="4" t="inlineStr">
        <is>
          <t xml:space="preserve"> </t>
        </is>
      </c>
    </row>
    <row r="41">
      <c r="A41" s="4" t="inlineStr">
        <is>
          <t>Payable as of</t>
        </is>
      </c>
      <c r="B41" s="5" t="n">
        <v>170</v>
      </c>
      <c r="C41" s="4" t="inlineStr">
        <is>
          <t xml:space="preserve"> </t>
        </is>
      </c>
      <c r="D41" s="5" t="n">
        <v>170</v>
      </c>
      <c r="E41" s="4" t="inlineStr">
        <is>
          <t xml:space="preserve"> </t>
        </is>
      </c>
      <c r="F41" s="4" t="inlineStr">
        <is>
          <t xml:space="preserve"> </t>
        </is>
      </c>
    </row>
    <row r="42">
      <c r="A42" s="4" t="inlineStr">
        <is>
          <t>Dealer Manager | Property accounting fe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transaction expense</t>
        </is>
      </c>
      <c r="B44" s="5" t="n">
        <v>303</v>
      </c>
      <c r="C44" s="4" t="inlineStr">
        <is>
          <t xml:space="preserve"> </t>
        </is>
      </c>
      <c r="D44" s="5" t="n">
        <v>303</v>
      </c>
      <c r="E44" s="4" t="inlineStr">
        <is>
          <t xml:space="preserve"> </t>
        </is>
      </c>
      <c r="F44" s="4" t="inlineStr">
        <is>
          <t xml:space="preserve"> </t>
        </is>
      </c>
    </row>
    <row r="45">
      <c r="A45" s="4" t="inlineStr">
        <is>
          <t>Payable as of</t>
        </is>
      </c>
      <c r="B45" s="5" t="n">
        <v>303</v>
      </c>
      <c r="C45" s="4" t="inlineStr">
        <is>
          <t xml:space="preserve"> </t>
        </is>
      </c>
      <c r="D45" s="5" t="n">
        <v>303</v>
      </c>
      <c r="E45" s="4" t="inlineStr">
        <is>
          <t xml:space="preserve"> </t>
        </is>
      </c>
      <c r="F45" s="4" t="inlineStr">
        <is>
          <t xml:space="preserve"> </t>
        </is>
      </c>
    </row>
    <row r="46">
      <c r="A46" s="4" t="inlineStr">
        <is>
          <t>Dealer Manager | DST Program dealer manager fe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lated party transaction expense</t>
        </is>
      </c>
      <c r="B48" s="5" t="n">
        <v>5660</v>
      </c>
      <c r="C48" s="6" t="n">
        <v>1921</v>
      </c>
      <c r="D48" s="5" t="n">
        <v>13184</v>
      </c>
      <c r="E48" s="6" t="n">
        <v>3316</v>
      </c>
      <c r="F48" s="4" t="inlineStr">
        <is>
          <t xml:space="preserve"> </t>
        </is>
      </c>
    </row>
    <row r="49">
      <c r="A49" s="4" t="inlineStr">
        <is>
          <t>Payable as of</t>
        </is>
      </c>
      <c r="B49" s="6" t="n">
        <v>268</v>
      </c>
      <c r="C49" s="4" t="inlineStr">
        <is>
          <t xml:space="preserve"> </t>
        </is>
      </c>
      <c r="D49" s="6" t="n">
        <v>268</v>
      </c>
      <c r="E49" s="4" t="inlineStr">
        <is>
          <t xml:space="preserve"> </t>
        </is>
      </c>
      <c r="F49" s="6" t="n">
        <v>2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erformance Participation Al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expense</t>
        </is>
      </c>
      <c r="B4" s="6" t="n">
        <v>30029</v>
      </c>
      <c r="C4" s="6" t="n">
        <v>14665</v>
      </c>
      <c r="D4" s="6" t="n">
        <v>66347</v>
      </c>
      <c r="E4" s="6" t="n">
        <v>27760</v>
      </c>
    </row>
    <row r="5">
      <c r="A5" s="4" t="inlineStr">
        <is>
          <t>Advisor | Performance Participation Alloc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hreshold for performance component of advisory fee</t>
        </is>
      </c>
      <c r="B7" s="9" t="n">
        <v>0.125</v>
      </c>
      <c r="C7" s="4" t="inlineStr">
        <is>
          <t xml:space="preserve"> </t>
        </is>
      </c>
      <c r="D7" s="9" t="n">
        <v>0.125</v>
      </c>
      <c r="E7" s="4" t="inlineStr">
        <is>
          <t xml:space="preserve"> </t>
        </is>
      </c>
    </row>
    <row r="8">
      <c r="A8" s="4" t="inlineStr">
        <is>
          <t>Threshold of annual total return as % of NAV</t>
        </is>
      </c>
      <c r="B8" s="4" t="inlineStr">
        <is>
          <t xml:space="preserve"> </t>
        </is>
      </c>
      <c r="C8" s="4" t="inlineStr">
        <is>
          <t xml:space="preserve"> </t>
        </is>
      </c>
      <c r="D8" s="8" t="n">
        <v>0.05</v>
      </c>
      <c r="E8" s="4" t="inlineStr">
        <is>
          <t xml:space="preserve"> </t>
        </is>
      </c>
    </row>
    <row r="9">
      <c r="A9" s="4" t="inlineStr">
        <is>
          <t>Performance component earned for excess return over the hurdle amount</t>
        </is>
      </c>
      <c r="B9" s="4" t="inlineStr">
        <is>
          <t xml:space="preserve"> </t>
        </is>
      </c>
      <c r="C9" s="4" t="inlineStr">
        <is>
          <t xml:space="preserve"> </t>
        </is>
      </c>
      <c r="D9" s="8" t="n">
        <v>1</v>
      </c>
      <c r="E9" s="4" t="inlineStr">
        <is>
          <t xml:space="preserve"> </t>
        </is>
      </c>
    </row>
    <row r="10">
      <c r="A10" s="4" t="inlineStr">
        <is>
          <t>Maximum performance component limited to % of total annual return</t>
        </is>
      </c>
      <c r="B10" s="4" t="inlineStr">
        <is>
          <t xml:space="preserve"> </t>
        </is>
      </c>
      <c r="C10" s="4" t="inlineStr">
        <is>
          <t xml:space="preserve"> </t>
        </is>
      </c>
      <c r="D10" s="9" t="n">
        <v>0.125</v>
      </c>
      <c r="E10" s="4" t="inlineStr">
        <is>
          <t xml:space="preserve"> </t>
        </is>
      </c>
    </row>
    <row r="11">
      <c r="A11" s="4" t="inlineStr">
        <is>
          <t>Related party transaction expense</t>
        </is>
      </c>
      <c r="B11" s="6" t="n">
        <v>6186</v>
      </c>
      <c r="C11" s="6" t="n">
        <v>2246</v>
      </c>
      <c r="D11" s="6" t="n">
        <v>18379</v>
      </c>
      <c r="E11" s="6" t="n">
        <v>39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basic</t>
        </is>
      </c>
      <c r="B4" s="6" t="n">
        <v>-5588</v>
      </c>
      <c r="C4" s="6" t="n">
        <v>-8583</v>
      </c>
      <c r="D4" s="6" t="n">
        <v>15423</v>
      </c>
      <c r="E4" s="6" t="n">
        <v>8982</v>
      </c>
    </row>
    <row r="5">
      <c r="A5" s="4" t="inlineStr">
        <is>
          <t>Net (loss) income attributable to redeemable noncontrolling interests</t>
        </is>
      </c>
      <c r="B5" s="5" t="n">
        <v>-60</v>
      </c>
      <c r="C5" s="5" t="n">
        <v>-64</v>
      </c>
      <c r="D5" s="5" t="n">
        <v>186</v>
      </c>
      <c r="E5" s="5" t="n">
        <v>70</v>
      </c>
    </row>
    <row r="6">
      <c r="A6" s="4" t="inlineStr">
        <is>
          <t>Net (loss) income attributable to noncontrolling interests</t>
        </is>
      </c>
      <c r="B6" s="5" t="n">
        <v>-919</v>
      </c>
      <c r="C6" s="5" t="n">
        <v>-923</v>
      </c>
      <c r="D6" s="5" t="n">
        <v>2618</v>
      </c>
      <c r="E6" s="5" t="n">
        <v>776</v>
      </c>
    </row>
    <row r="7">
      <c r="A7" s="4" t="inlineStr">
        <is>
          <t>Net (loss) income attributable to common stockholders-diluted</t>
        </is>
      </c>
      <c r="B7" s="6" t="n">
        <v>-6567</v>
      </c>
      <c r="C7" s="6" t="n">
        <v>-9570</v>
      </c>
      <c r="D7" s="6" t="n">
        <v>18227</v>
      </c>
      <c r="E7" s="6" t="n">
        <v>9828</v>
      </c>
    </row>
    <row r="8">
      <c r="A8" s="4" t="inlineStr">
        <is>
          <t>Weighted-average shares outstanding-basic (in shares)</t>
        </is>
      </c>
      <c r="B8" s="5" t="n">
        <v>191158</v>
      </c>
      <c r="C8" s="5" t="n">
        <v>150126</v>
      </c>
      <c r="D8" s="5" t="n">
        <v>184878</v>
      </c>
      <c r="E8" s="5" t="n">
        <v>148005</v>
      </c>
    </row>
    <row r="9">
      <c r="A9" s="4" t="inlineStr">
        <is>
          <t>Incremental weighted-average shares effect of conversion of noncontrolling interests</t>
        </is>
      </c>
      <c r="B9" s="5" t="n">
        <v>33699</v>
      </c>
      <c r="C9" s="5" t="n">
        <v>17261</v>
      </c>
      <c r="D9" s="5" t="n">
        <v>32928</v>
      </c>
      <c r="E9" s="5" t="n">
        <v>16250</v>
      </c>
    </row>
    <row r="10">
      <c r="A10" s="4" t="inlineStr">
        <is>
          <t>Weighted-average shares outstanding - diluted (in shares)</t>
        </is>
      </c>
      <c r="B10" s="5" t="n">
        <v>224857</v>
      </c>
      <c r="C10" s="5" t="n">
        <v>167387</v>
      </c>
      <c r="D10" s="5" t="n">
        <v>217806</v>
      </c>
      <c r="E10" s="5" t="n">
        <v>164255</v>
      </c>
    </row>
    <row r="11">
      <c r="A11" s="4" t="inlineStr">
        <is>
          <t>Basic</t>
        </is>
      </c>
      <c r="B11" s="7" t="n">
        <v>-0.03</v>
      </c>
      <c r="C11" s="7" t="n">
        <v>-0.06</v>
      </c>
      <c r="D11" s="7" t="n">
        <v>0.08</v>
      </c>
      <c r="E11" s="7" t="n">
        <v>0.06</v>
      </c>
    </row>
    <row r="12">
      <c r="A12" s="4" t="inlineStr">
        <is>
          <t>Diluted</t>
        </is>
      </c>
      <c r="B12" s="7" t="n">
        <v>-0.03</v>
      </c>
      <c r="C12" s="7" t="n">
        <v>-0.06</v>
      </c>
      <c r="D12" s="7" t="n">
        <v>0.08</v>
      </c>
      <c r="E12" s="7" t="n">
        <v>0.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Noncash Investing and Financing Items [Abstract]</t>
        </is>
      </c>
      <c r="B3" s="4" t="inlineStr">
        <is>
          <t xml:space="preserve"> </t>
        </is>
      </c>
      <c r="C3" s="4" t="inlineStr">
        <is>
          <t xml:space="preserve"> </t>
        </is>
      </c>
      <c r="D3" s="4" t="inlineStr">
        <is>
          <t xml:space="preserve"> </t>
        </is>
      </c>
      <c r="E3" s="4" t="inlineStr">
        <is>
          <t xml:space="preserve"> </t>
        </is>
      </c>
    </row>
    <row r="4">
      <c r="A4" s="4" t="inlineStr">
        <is>
          <t>Distributions reinvested in common stock</t>
        </is>
      </c>
      <c r="B4" s="6" t="n">
        <v>13922</v>
      </c>
      <c r="C4" s="6" t="n">
        <v>11105</v>
      </c>
      <c r="D4" s="4" t="inlineStr">
        <is>
          <t xml:space="preserve"> </t>
        </is>
      </c>
      <c r="E4" s="4" t="inlineStr">
        <is>
          <t xml:space="preserve"> </t>
        </is>
      </c>
    </row>
    <row r="5">
      <c r="A5" s="4" t="inlineStr">
        <is>
          <t>Change in accrued future ongoing distribution fees</t>
        </is>
      </c>
      <c r="B5" s="5" t="n">
        <v>11908</v>
      </c>
      <c r="C5" s="5" t="n">
        <v>6158</v>
      </c>
      <c r="D5" s="4" t="inlineStr">
        <is>
          <t xml:space="preserve"> </t>
        </is>
      </c>
      <c r="E5" s="4" t="inlineStr">
        <is>
          <t xml:space="preserve"> </t>
        </is>
      </c>
    </row>
    <row r="6">
      <c r="A6" s="4" t="inlineStr">
        <is>
          <t>Net increase in DST Program Loans receivable through DST Program capital raising</t>
        </is>
      </c>
      <c r="B6" s="5" t="n">
        <v>28032</v>
      </c>
      <c r="C6" s="5" t="n">
        <v>11756</v>
      </c>
      <c r="D6" s="4" t="inlineStr">
        <is>
          <t xml:space="preserve"> </t>
        </is>
      </c>
      <c r="E6" s="4" t="inlineStr">
        <is>
          <t xml:space="preserve"> </t>
        </is>
      </c>
    </row>
    <row r="7">
      <c r="A7" s="4" t="inlineStr">
        <is>
          <t>Settlement of DST Program Loans through issuance of OP Units</t>
        </is>
      </c>
      <c r="B7" s="5" t="n">
        <v>3299</v>
      </c>
      <c r="C7" s="5" t="n">
        <v>209</v>
      </c>
      <c r="D7" s="4" t="inlineStr">
        <is>
          <t xml:space="preserve"> </t>
        </is>
      </c>
      <c r="E7" s="4" t="inlineStr">
        <is>
          <t xml:space="preserve"> </t>
        </is>
      </c>
    </row>
    <row r="8">
      <c r="A8" s="4" t="inlineStr">
        <is>
          <t>Redeemable noncontrolling interest issued as settlement of performance participation allocation</t>
        </is>
      </c>
      <c r="B8" s="5" t="n">
        <v>15327</v>
      </c>
      <c r="C8" s="5" t="n">
        <v>4608</v>
      </c>
      <c r="D8" s="4" t="inlineStr">
        <is>
          <t xml:space="preserve"> </t>
        </is>
      </c>
      <c r="E8" s="4" t="inlineStr">
        <is>
          <t xml:space="preserve"> </t>
        </is>
      </c>
    </row>
    <row r="9">
      <c r="A9" s="4" t="inlineStr">
        <is>
          <t>Issuances of OP Units for DST Interests</t>
        </is>
      </c>
      <c r="B9" s="5" t="n">
        <v>39441</v>
      </c>
      <c r="C9" s="5" t="n">
        <v>25941</v>
      </c>
      <c r="D9" s="4" t="inlineStr">
        <is>
          <t xml:space="preserve"> </t>
        </is>
      </c>
      <c r="E9" s="4" t="inlineStr">
        <is>
          <t xml:space="preserve"> </t>
        </is>
      </c>
    </row>
    <row r="10">
      <c r="A10" s="3" t="inlineStr">
        <is>
          <t>Supplemental Cash Flow Information [Abstrac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9529</v>
      </c>
      <c r="C11" s="5" t="n">
        <v>11784</v>
      </c>
      <c r="D11" s="6" t="n">
        <v>10605</v>
      </c>
      <c r="E11" s="6" t="n">
        <v>11266</v>
      </c>
    </row>
    <row r="12">
      <c r="A12" s="4" t="inlineStr">
        <is>
          <t>Restricted cash</t>
        </is>
      </c>
      <c r="B12" s="5" t="n">
        <v>4909</v>
      </c>
      <c r="C12" s="5" t="n">
        <v>10564</v>
      </c>
      <c r="D12" s="5" t="n">
        <v>3747</v>
      </c>
      <c r="E12" s="5" t="n">
        <v>10468</v>
      </c>
    </row>
    <row r="13">
      <c r="A13" s="4" t="inlineStr">
        <is>
          <t>Cash, cash equivalents and restricted cash</t>
        </is>
      </c>
      <c r="B13" s="6" t="n">
        <v>24438</v>
      </c>
      <c r="C13" s="6" t="n">
        <v>22348</v>
      </c>
      <c r="D13" s="6" t="n">
        <v>14352</v>
      </c>
      <c r="E13" s="6" t="n">
        <v>217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Distributions in Excess of Earnings</t>
        </is>
      </c>
      <c r="E1" s="2" t="inlineStr">
        <is>
          <t>Accumulated Other Comprehensive Income (Loss)</t>
        </is>
      </c>
      <c r="F1" s="2" t="inlineStr">
        <is>
          <t>Noncontrolling Interests</t>
        </is>
      </c>
      <c r="G1" s="2" t="inlineStr">
        <is>
          <t>Total</t>
        </is>
      </c>
    </row>
    <row r="2">
      <c r="A2" s="4" t="inlineStr">
        <is>
          <t>Beginning Balances (in shares) at Dec. 31, 2020</t>
        </is>
      </c>
      <c r="B2" s="5" t="n">
        <v>14304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s at Dec. 31, 2020</t>
        </is>
      </c>
      <c r="B3" s="6" t="n">
        <v>1430</v>
      </c>
      <c r="C3" s="6" t="n">
        <v>1269146</v>
      </c>
      <c r="D3" s="6" t="n">
        <v>-841496</v>
      </c>
      <c r="E3" s="6" t="n">
        <v>-27431</v>
      </c>
      <c r="F3" s="6" t="n">
        <v>96242</v>
      </c>
      <c r="G3" s="6" t="n">
        <v>4978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excluding portion attributable to redeemable noncontrolling interest)</t>
        </is>
      </c>
      <c r="B5" s="4" t="inlineStr">
        <is>
          <t xml:space="preserve"> </t>
        </is>
      </c>
      <c r="C5" s="4" t="inlineStr">
        <is>
          <t xml:space="preserve"> </t>
        </is>
      </c>
      <c r="D5" s="5" t="n">
        <v>8982</v>
      </c>
      <c r="E5" s="4" t="inlineStr">
        <is>
          <t xml:space="preserve"> </t>
        </is>
      </c>
      <c r="F5" s="5" t="n">
        <v>776</v>
      </c>
      <c r="G5" s="5" t="n">
        <v>9758</v>
      </c>
    </row>
    <row r="6">
      <c r="A6" s="4" t="inlineStr">
        <is>
          <t>Change from cash flow hedging activities (excluding portion attributable to redeemable noncontrolling interest)</t>
        </is>
      </c>
      <c r="B6" s="4" t="inlineStr">
        <is>
          <t xml:space="preserve"> </t>
        </is>
      </c>
      <c r="C6" s="4" t="inlineStr">
        <is>
          <t xml:space="preserve"> </t>
        </is>
      </c>
      <c r="D6" s="4" t="inlineStr">
        <is>
          <t xml:space="preserve"> </t>
        </is>
      </c>
      <c r="E6" s="5" t="n">
        <v>7130</v>
      </c>
      <c r="F6" s="5" t="n">
        <v>761</v>
      </c>
      <c r="G6" s="5" t="n">
        <v>7891</v>
      </c>
    </row>
    <row r="7">
      <c r="A7" s="4" t="inlineStr">
        <is>
          <t>Issuance of common stock (in shares)</t>
        </is>
      </c>
      <c r="B7" s="5" t="n">
        <v>1364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t>
        </is>
      </c>
      <c r="B8" s="6" t="n">
        <v>136</v>
      </c>
      <c r="C8" s="5" t="n">
        <v>104148</v>
      </c>
      <c r="D8" s="4" t="inlineStr">
        <is>
          <t xml:space="preserve"> </t>
        </is>
      </c>
      <c r="E8" s="4" t="inlineStr">
        <is>
          <t xml:space="preserve"> </t>
        </is>
      </c>
      <c r="F8" s="4" t="inlineStr">
        <is>
          <t xml:space="preserve"> </t>
        </is>
      </c>
      <c r="G8" s="5" t="n">
        <v>104284</v>
      </c>
    </row>
    <row r="9">
      <c r="A9" s="4" t="inlineStr">
        <is>
          <t>Share-based compensation (in shares)</t>
        </is>
      </c>
      <c r="B9" s="5" t="n">
        <v>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t>
        </is>
      </c>
      <c r="B10" s="4" t="inlineStr">
        <is>
          <t xml:space="preserve"> </t>
        </is>
      </c>
      <c r="C10" s="5" t="n">
        <v>85</v>
      </c>
      <c r="D10" s="4" t="inlineStr">
        <is>
          <t xml:space="preserve"> </t>
        </is>
      </c>
      <c r="E10" s="4" t="inlineStr">
        <is>
          <t xml:space="preserve"> </t>
        </is>
      </c>
      <c r="F10" s="4" t="inlineStr">
        <is>
          <t xml:space="preserve"> </t>
        </is>
      </c>
      <c r="G10" s="5" t="n">
        <v>85</v>
      </c>
    </row>
    <row r="11">
      <c r="A11" s="4" t="inlineStr">
        <is>
          <t>Upfront offering costs, including selling commissions, dealer manager fees, and offering costs</t>
        </is>
      </c>
      <c r="B11" s="4" t="inlineStr">
        <is>
          <t xml:space="preserve"> </t>
        </is>
      </c>
      <c r="C11" s="5" t="n">
        <v>-2300</v>
      </c>
      <c r="D11" s="4" t="inlineStr">
        <is>
          <t xml:space="preserve"> </t>
        </is>
      </c>
      <c r="E11" s="4" t="inlineStr">
        <is>
          <t xml:space="preserve"> </t>
        </is>
      </c>
      <c r="F11" s="4" t="inlineStr">
        <is>
          <t xml:space="preserve"> </t>
        </is>
      </c>
      <c r="G11" s="5" t="n">
        <v>-2300</v>
      </c>
    </row>
    <row r="12">
      <c r="A12" s="4" t="inlineStr">
        <is>
          <t>Trailing distribution fees</t>
        </is>
      </c>
      <c r="B12" s="4" t="inlineStr">
        <is>
          <t xml:space="preserve"> </t>
        </is>
      </c>
      <c r="C12" s="5" t="n">
        <v>-5008</v>
      </c>
      <c r="D12" s="5" t="n">
        <v>1241</v>
      </c>
      <c r="E12" s="4" t="inlineStr">
        <is>
          <t xml:space="preserve"> </t>
        </is>
      </c>
      <c r="F12" s="5" t="n">
        <v>-2404</v>
      </c>
      <c r="G12" s="6" t="n">
        <v>-6171</v>
      </c>
    </row>
    <row r="13">
      <c r="A13" s="4" t="inlineStr">
        <is>
          <t>Redemptions of common stock (in shares)</t>
        </is>
      </c>
      <c r="B13" s="5" t="n">
        <v>-4676</v>
      </c>
      <c r="C13" s="4" t="inlineStr">
        <is>
          <t xml:space="preserve"> </t>
        </is>
      </c>
      <c r="D13" s="4" t="inlineStr">
        <is>
          <t xml:space="preserve"> </t>
        </is>
      </c>
      <c r="E13" s="4" t="inlineStr">
        <is>
          <t xml:space="preserve"> </t>
        </is>
      </c>
      <c r="F13" s="4" t="inlineStr">
        <is>
          <t xml:space="preserve"> </t>
        </is>
      </c>
      <c r="G13" s="5" t="n">
        <v>-4676</v>
      </c>
    </row>
    <row r="14">
      <c r="A14" s="4" t="inlineStr">
        <is>
          <t>Redemptions of common stock</t>
        </is>
      </c>
      <c r="B14" s="6" t="n">
        <v>-46</v>
      </c>
      <c r="C14" s="5" t="n">
        <v>-35334</v>
      </c>
      <c r="D14" s="4" t="inlineStr">
        <is>
          <t xml:space="preserve"> </t>
        </is>
      </c>
      <c r="E14" s="4" t="inlineStr">
        <is>
          <t xml:space="preserve"> </t>
        </is>
      </c>
      <c r="F14" s="4" t="inlineStr">
        <is>
          <t xml:space="preserve"> </t>
        </is>
      </c>
      <c r="G14" s="6" t="n">
        <v>-35380</v>
      </c>
    </row>
    <row r="15">
      <c r="A15" s="4" t="inlineStr">
        <is>
          <t>Issuances of OP Units for DST Interests</t>
        </is>
      </c>
      <c r="B15" s="4" t="inlineStr">
        <is>
          <t xml:space="preserve"> </t>
        </is>
      </c>
      <c r="C15" s="4" t="inlineStr">
        <is>
          <t xml:space="preserve"> </t>
        </is>
      </c>
      <c r="D15" s="4" t="inlineStr">
        <is>
          <t xml:space="preserve"> </t>
        </is>
      </c>
      <c r="E15" s="4" t="inlineStr">
        <is>
          <t xml:space="preserve"> </t>
        </is>
      </c>
      <c r="F15" s="5" t="n">
        <v>25941</v>
      </c>
      <c r="G15" s="5" t="n">
        <v>25941</v>
      </c>
    </row>
    <row r="16">
      <c r="A16" s="4" t="inlineStr">
        <is>
          <t>Distributions declared on common stock and noncontrolling interests (excludes attributable to redeemable noncontrolling interest)</t>
        </is>
      </c>
      <c r="B16" s="4" t="inlineStr">
        <is>
          <t xml:space="preserve"> </t>
        </is>
      </c>
      <c r="C16" s="4" t="inlineStr">
        <is>
          <t xml:space="preserve"> </t>
        </is>
      </c>
      <c r="D16" s="5" t="n">
        <v>-27748</v>
      </c>
      <c r="E16" s="4" t="inlineStr">
        <is>
          <t xml:space="preserve"> </t>
        </is>
      </c>
      <c r="F16" s="5" t="n">
        <v>-2827</v>
      </c>
      <c r="G16" s="5" t="n">
        <v>-30575</v>
      </c>
    </row>
    <row r="17">
      <c r="A17" s="4" t="inlineStr">
        <is>
          <t>Redemption value allocation adjustment to redeemable noncontrolling interest</t>
        </is>
      </c>
      <c r="B17" s="4" t="inlineStr">
        <is>
          <t xml:space="preserve"> </t>
        </is>
      </c>
      <c r="C17" s="5" t="n">
        <v>-185</v>
      </c>
      <c r="D17" s="4" t="inlineStr">
        <is>
          <t xml:space="preserve"> </t>
        </is>
      </c>
      <c r="E17" s="4" t="inlineStr">
        <is>
          <t xml:space="preserve"> </t>
        </is>
      </c>
      <c r="F17" s="4" t="inlineStr">
        <is>
          <t xml:space="preserve"> </t>
        </is>
      </c>
      <c r="G17" s="5" t="n">
        <v>-185</v>
      </c>
    </row>
    <row r="18">
      <c r="A18" s="4" t="inlineStr">
        <is>
          <t>Redemptions of noncontrolling interests</t>
        </is>
      </c>
      <c r="B18" s="4" t="inlineStr">
        <is>
          <t xml:space="preserve"> </t>
        </is>
      </c>
      <c r="C18" s="5" t="n">
        <v>-139</v>
      </c>
      <c r="D18" s="4" t="inlineStr">
        <is>
          <t xml:space="preserve"> </t>
        </is>
      </c>
      <c r="E18" s="4" t="inlineStr">
        <is>
          <t xml:space="preserve"> </t>
        </is>
      </c>
      <c r="F18" s="5" t="n">
        <v>-2183</v>
      </c>
      <c r="G18" s="5" t="n">
        <v>-2322</v>
      </c>
    </row>
    <row r="19">
      <c r="A19" s="4" t="inlineStr">
        <is>
          <t>Ending Balances (in shares) at Jun. 30, 2021</t>
        </is>
      </c>
      <c r="B19" s="5" t="n">
        <v>1520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s at Jun. 30, 2021</t>
        </is>
      </c>
      <c r="B20" s="6" t="n">
        <v>1520</v>
      </c>
      <c r="C20" s="5" t="n">
        <v>1330413</v>
      </c>
      <c r="D20" s="5" t="n">
        <v>-859021</v>
      </c>
      <c r="E20" s="5" t="n">
        <v>-20301</v>
      </c>
      <c r="F20" s="5" t="n">
        <v>116306</v>
      </c>
      <c r="G20" s="5" t="n">
        <v>568917</v>
      </c>
    </row>
    <row r="21">
      <c r="A21" s="4" t="inlineStr">
        <is>
          <t>Beginning Balances (in shares) at Mar. 31, 2021</t>
        </is>
      </c>
      <c r="B21" s="5" t="n">
        <v>14729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s at Mar. 31, 2021</t>
        </is>
      </c>
      <c r="B22" s="6" t="n">
        <v>1473</v>
      </c>
      <c r="C22" s="5" t="n">
        <v>1298328</v>
      </c>
      <c r="D22" s="5" t="n">
        <v>-837019</v>
      </c>
      <c r="E22" s="5" t="n">
        <v>-22096</v>
      </c>
      <c r="F22" s="5" t="n">
        <v>119665</v>
      </c>
      <c r="G22" s="5" t="n">
        <v>56035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 (excluding portion attributable to redeemable noncontrolling interest)</t>
        </is>
      </c>
      <c r="B24" s="4" t="inlineStr">
        <is>
          <t xml:space="preserve"> </t>
        </is>
      </c>
      <c r="C24" s="4" t="inlineStr">
        <is>
          <t xml:space="preserve"> </t>
        </is>
      </c>
      <c r="D24" s="5" t="n">
        <v>-8583</v>
      </c>
      <c r="E24" s="4" t="inlineStr">
        <is>
          <t xml:space="preserve"> </t>
        </is>
      </c>
      <c r="F24" s="5" t="n">
        <v>-923</v>
      </c>
      <c r="G24" s="5" t="n">
        <v>-9506</v>
      </c>
    </row>
    <row r="25">
      <c r="A25" s="4" t="inlineStr">
        <is>
          <t>Change from cash flow hedging activities (excluding portion attributable to redeemable noncontrolling interest)</t>
        </is>
      </c>
      <c r="B25" s="4" t="inlineStr">
        <is>
          <t xml:space="preserve"> </t>
        </is>
      </c>
      <c r="C25" s="4" t="inlineStr">
        <is>
          <t xml:space="preserve"> </t>
        </is>
      </c>
      <c r="D25" s="4" t="inlineStr">
        <is>
          <t xml:space="preserve"> </t>
        </is>
      </c>
      <c r="E25" s="5" t="n">
        <v>1795</v>
      </c>
      <c r="F25" s="5" t="n">
        <v>222</v>
      </c>
      <c r="G25" s="5" t="n">
        <v>2017</v>
      </c>
    </row>
    <row r="26">
      <c r="A26" s="4" t="inlineStr">
        <is>
          <t>Issuance of common stock (in shares)</t>
        </is>
      </c>
      <c r="B26" s="5" t="n">
        <v>71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t>
        </is>
      </c>
      <c r="B27" s="6" t="n">
        <v>71</v>
      </c>
      <c r="C27" s="5" t="n">
        <v>54859</v>
      </c>
      <c r="D27" s="4" t="inlineStr">
        <is>
          <t xml:space="preserve"> </t>
        </is>
      </c>
      <c r="E27" s="4" t="inlineStr">
        <is>
          <t xml:space="preserve"> </t>
        </is>
      </c>
      <c r="F27" s="4" t="inlineStr">
        <is>
          <t xml:space="preserve"> </t>
        </is>
      </c>
      <c r="G27" s="5" t="n">
        <v>54930</v>
      </c>
    </row>
    <row r="28">
      <c r="A28" s="4" t="inlineStr">
        <is>
          <t>Share-based compensation (in share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t>
        </is>
      </c>
      <c r="B29" s="4" t="inlineStr">
        <is>
          <t xml:space="preserve"> </t>
        </is>
      </c>
      <c r="C29" s="5" t="n">
        <v>38</v>
      </c>
      <c r="D29" s="4" t="inlineStr">
        <is>
          <t xml:space="preserve"> </t>
        </is>
      </c>
      <c r="E29" s="4" t="inlineStr">
        <is>
          <t xml:space="preserve"> </t>
        </is>
      </c>
      <c r="F29" s="4" t="inlineStr">
        <is>
          <t xml:space="preserve"> </t>
        </is>
      </c>
      <c r="G29" s="5" t="n">
        <v>38</v>
      </c>
    </row>
    <row r="30">
      <c r="A30" s="4" t="inlineStr">
        <is>
          <t>Upfront offering costs, including selling commissions, dealer manager fees, and offering costs</t>
        </is>
      </c>
      <c r="B30" s="4" t="inlineStr">
        <is>
          <t xml:space="preserve"> </t>
        </is>
      </c>
      <c r="C30" s="5" t="n">
        <v>-1269</v>
      </c>
      <c r="D30" s="4" t="inlineStr">
        <is>
          <t xml:space="preserve"> </t>
        </is>
      </c>
      <c r="E30" s="4" t="inlineStr">
        <is>
          <t xml:space="preserve"> </t>
        </is>
      </c>
      <c r="F30" s="4" t="inlineStr">
        <is>
          <t xml:space="preserve"> </t>
        </is>
      </c>
      <c r="G30" s="5" t="n">
        <v>-1269</v>
      </c>
    </row>
    <row r="31">
      <c r="A31" s="4" t="inlineStr">
        <is>
          <t>Trailing distribution fees</t>
        </is>
      </c>
      <c r="B31" s="4" t="inlineStr">
        <is>
          <t xml:space="preserve"> </t>
        </is>
      </c>
      <c r="C31" s="5" t="n">
        <v>-2826</v>
      </c>
      <c r="D31" s="5" t="n">
        <v>655</v>
      </c>
      <c r="E31" s="4" t="inlineStr">
        <is>
          <t xml:space="preserve"> </t>
        </is>
      </c>
      <c r="F31" s="4" t="inlineStr">
        <is>
          <t xml:space="preserve"> </t>
        </is>
      </c>
      <c r="G31" s="5" t="n">
        <v>-2171</v>
      </c>
    </row>
    <row r="32">
      <c r="A32" s="4" t="inlineStr">
        <is>
          <t>Redemptions of common stock (in shares)</t>
        </is>
      </c>
      <c r="B32" s="5" t="n">
        <v>-243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s of common stock</t>
        </is>
      </c>
      <c r="B33" s="6" t="n">
        <v>-24</v>
      </c>
      <c r="C33" s="5" t="n">
        <v>-18427</v>
      </c>
      <c r="D33" s="4" t="inlineStr">
        <is>
          <t xml:space="preserve"> </t>
        </is>
      </c>
      <c r="E33" s="4" t="inlineStr">
        <is>
          <t xml:space="preserve"> </t>
        </is>
      </c>
      <c r="F33" s="4" t="inlineStr">
        <is>
          <t xml:space="preserve"> </t>
        </is>
      </c>
      <c r="G33" s="5" t="n">
        <v>-18451</v>
      </c>
    </row>
    <row r="34">
      <c r="A34" s="4" t="inlineStr">
        <is>
          <t>Distributions declared on common stock and noncontrolling interests (excludes attributable to redeemable noncontrolling interest)</t>
        </is>
      </c>
      <c r="B34" s="4" t="inlineStr">
        <is>
          <t xml:space="preserve"> </t>
        </is>
      </c>
      <c r="C34" s="4" t="inlineStr">
        <is>
          <t xml:space="preserve"> </t>
        </is>
      </c>
      <c r="D34" s="5" t="n">
        <v>-14074</v>
      </c>
      <c r="E34" s="4" t="inlineStr">
        <is>
          <t xml:space="preserve"> </t>
        </is>
      </c>
      <c r="F34" s="5" t="n">
        <v>-1520</v>
      </c>
      <c r="G34" s="5" t="n">
        <v>-15594</v>
      </c>
    </row>
    <row r="35">
      <c r="A35" s="4" t="inlineStr">
        <is>
          <t>Redemption value allocation adjustment to redeemable noncontrolling interest</t>
        </is>
      </c>
      <c r="B35" s="4" t="inlineStr">
        <is>
          <t xml:space="preserve"> </t>
        </is>
      </c>
      <c r="C35" s="5" t="n">
        <v>-233</v>
      </c>
      <c r="D35" s="4" t="inlineStr">
        <is>
          <t xml:space="preserve"> </t>
        </is>
      </c>
      <c r="E35" s="4" t="inlineStr">
        <is>
          <t xml:space="preserve"> </t>
        </is>
      </c>
      <c r="F35" s="4" t="inlineStr">
        <is>
          <t xml:space="preserve"> </t>
        </is>
      </c>
      <c r="G35" s="5" t="n">
        <v>-233</v>
      </c>
    </row>
    <row r="36">
      <c r="A36" s="4" t="inlineStr">
        <is>
          <t>Redemptions of noncontrolling interests</t>
        </is>
      </c>
      <c r="B36" s="4" t="inlineStr">
        <is>
          <t xml:space="preserve"> </t>
        </is>
      </c>
      <c r="C36" s="5" t="n">
        <v>-57</v>
      </c>
      <c r="D36" s="4" t="inlineStr">
        <is>
          <t xml:space="preserve"> </t>
        </is>
      </c>
      <c r="E36" s="4" t="inlineStr">
        <is>
          <t xml:space="preserve"> </t>
        </is>
      </c>
      <c r="F36" s="5" t="n">
        <v>-1138</v>
      </c>
      <c r="G36" s="5" t="n">
        <v>-1195</v>
      </c>
    </row>
    <row r="37">
      <c r="A37" s="4" t="inlineStr">
        <is>
          <t>Ending Balances (in shares) at Jun. 30, 2021</t>
        </is>
      </c>
      <c r="B37" s="5" t="n">
        <v>15202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s at Jun. 30, 2021</t>
        </is>
      </c>
      <c r="B38" s="6" t="n">
        <v>1520</v>
      </c>
      <c r="C38" s="5" t="n">
        <v>1330413</v>
      </c>
      <c r="D38" s="5" t="n">
        <v>-859021</v>
      </c>
      <c r="E38" s="5" t="n">
        <v>-20301</v>
      </c>
      <c r="F38" s="5" t="n">
        <v>116306</v>
      </c>
      <c r="G38" s="5" t="n">
        <v>568917</v>
      </c>
    </row>
    <row r="39">
      <c r="A39" s="4" t="inlineStr">
        <is>
          <t>Beginning Balances (in shares) at Dec. 31, 2021</t>
        </is>
      </c>
      <c r="B39" s="5" t="n">
        <v>1696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s at Dec. 31, 2021</t>
        </is>
      </c>
      <c r="B40" s="6" t="n">
        <v>1696</v>
      </c>
      <c r="C40" s="5" t="n">
        <v>1457296</v>
      </c>
      <c r="D40" s="5" t="n">
        <v>-865844</v>
      </c>
      <c r="E40" s="5" t="n">
        <v>-13418</v>
      </c>
      <c r="F40" s="5" t="n">
        <v>196696</v>
      </c>
      <c r="G40" s="5" t="n">
        <v>77642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 (excluding portion attributable to redeemable noncontrolling interest)</t>
        </is>
      </c>
      <c r="B42" s="4" t="inlineStr">
        <is>
          <t xml:space="preserve"> </t>
        </is>
      </c>
      <c r="C42" s="4" t="inlineStr">
        <is>
          <t xml:space="preserve"> </t>
        </is>
      </c>
      <c r="D42" s="5" t="n">
        <v>15423</v>
      </c>
      <c r="E42" s="4" t="inlineStr">
        <is>
          <t xml:space="preserve"> </t>
        </is>
      </c>
      <c r="F42" s="5" t="n">
        <v>2618</v>
      </c>
      <c r="G42" s="5" t="n">
        <v>18041</v>
      </c>
    </row>
    <row r="43">
      <c r="A43" s="4" t="inlineStr">
        <is>
          <t>Change from cash flow hedging activities (excluding portion attributable to redeemable noncontrolling interest)</t>
        </is>
      </c>
      <c r="B43" s="4" t="inlineStr">
        <is>
          <t xml:space="preserve"> </t>
        </is>
      </c>
      <c r="C43" s="4" t="inlineStr">
        <is>
          <t xml:space="preserve"> </t>
        </is>
      </c>
      <c r="D43" s="4" t="inlineStr">
        <is>
          <t xml:space="preserve"> </t>
        </is>
      </c>
      <c r="E43" s="5" t="n">
        <v>11715</v>
      </c>
      <c r="F43" s="5" t="n">
        <v>1962</v>
      </c>
      <c r="G43" s="6" t="n">
        <v>13677</v>
      </c>
    </row>
    <row r="44">
      <c r="A44" s="4" t="inlineStr">
        <is>
          <t>Issuance of common stock (in shares)</t>
        </is>
      </c>
      <c r="B44" s="5" t="n">
        <v>28844</v>
      </c>
      <c r="C44" s="4" t="inlineStr">
        <is>
          <t xml:space="preserve"> </t>
        </is>
      </c>
      <c r="D44" s="4" t="inlineStr">
        <is>
          <t xml:space="preserve"> </t>
        </is>
      </c>
      <c r="E44" s="4" t="inlineStr">
        <is>
          <t xml:space="preserve"> </t>
        </is>
      </c>
      <c r="F44" s="4" t="inlineStr">
        <is>
          <t xml:space="preserve"> </t>
        </is>
      </c>
      <c r="G44" s="5" t="n">
        <v>28800</v>
      </c>
    </row>
    <row r="45">
      <c r="A45" s="4" t="inlineStr">
        <is>
          <t>Issuance of common stock</t>
        </is>
      </c>
      <c r="B45" s="6" t="n">
        <v>289</v>
      </c>
      <c r="C45" s="5" t="n">
        <v>244237</v>
      </c>
      <c r="D45" s="4" t="inlineStr">
        <is>
          <t xml:space="preserve"> </t>
        </is>
      </c>
      <c r="E45" s="4" t="inlineStr">
        <is>
          <t xml:space="preserve"> </t>
        </is>
      </c>
      <c r="F45" s="4" t="inlineStr">
        <is>
          <t xml:space="preserve"> </t>
        </is>
      </c>
      <c r="G45" s="6" t="n">
        <v>244526</v>
      </c>
    </row>
    <row r="46">
      <c r="A46" s="4" t="inlineStr">
        <is>
          <t>Share-based compensation (i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t>
        </is>
      </c>
      <c r="B47" s="4" t="inlineStr">
        <is>
          <t xml:space="preserve"> </t>
        </is>
      </c>
      <c r="C47" s="5" t="n">
        <v>100</v>
      </c>
      <c r="D47" s="4" t="inlineStr">
        <is>
          <t xml:space="preserve"> </t>
        </is>
      </c>
      <c r="E47" s="4" t="inlineStr">
        <is>
          <t xml:space="preserve"> </t>
        </is>
      </c>
      <c r="F47" s="4" t="inlineStr">
        <is>
          <t xml:space="preserve"> </t>
        </is>
      </c>
      <c r="G47" s="5" t="n">
        <v>100</v>
      </c>
    </row>
    <row r="48">
      <c r="A48" s="4" t="inlineStr">
        <is>
          <t>Upfront offering costs, including selling commissions, dealer manager fees, and offering costs</t>
        </is>
      </c>
      <c r="B48" s="4" t="inlineStr">
        <is>
          <t xml:space="preserve"> </t>
        </is>
      </c>
      <c r="C48" s="5" t="n">
        <v>-5401</v>
      </c>
      <c r="D48" s="4" t="inlineStr">
        <is>
          <t xml:space="preserve"> </t>
        </is>
      </c>
      <c r="E48" s="4" t="inlineStr">
        <is>
          <t xml:space="preserve"> </t>
        </is>
      </c>
      <c r="F48" s="4" t="inlineStr">
        <is>
          <t xml:space="preserve"> </t>
        </is>
      </c>
      <c r="G48" s="5" t="n">
        <v>-5401</v>
      </c>
    </row>
    <row r="49">
      <c r="A49" s="4" t="inlineStr">
        <is>
          <t>Trailing distribution fees</t>
        </is>
      </c>
      <c r="B49" s="4" t="inlineStr">
        <is>
          <t xml:space="preserve"> </t>
        </is>
      </c>
      <c r="C49" s="5" t="n">
        <v>-10372</v>
      </c>
      <c r="D49" s="5" t="n">
        <v>2289</v>
      </c>
      <c r="E49" s="4" t="inlineStr">
        <is>
          <t xml:space="preserve"> </t>
        </is>
      </c>
      <c r="F49" s="5" t="n">
        <v>-3823</v>
      </c>
      <c r="G49" s="6" t="n">
        <v>-11906</v>
      </c>
    </row>
    <row r="50">
      <c r="A50" s="4" t="inlineStr">
        <is>
          <t>Redemptions of common stock (in shares)</t>
        </is>
      </c>
      <c r="B50" s="5" t="n">
        <v>-3408</v>
      </c>
      <c r="C50" s="4" t="inlineStr">
        <is>
          <t xml:space="preserve"> </t>
        </is>
      </c>
      <c r="D50" s="4" t="inlineStr">
        <is>
          <t xml:space="preserve"> </t>
        </is>
      </c>
      <c r="E50" s="4" t="inlineStr">
        <is>
          <t xml:space="preserve"> </t>
        </is>
      </c>
      <c r="F50" s="4" t="inlineStr">
        <is>
          <t xml:space="preserve"> </t>
        </is>
      </c>
      <c r="G50" s="5" t="n">
        <v>-3408</v>
      </c>
    </row>
    <row r="51">
      <c r="A51" s="4" t="inlineStr">
        <is>
          <t>Redemptions of common stock</t>
        </is>
      </c>
      <c r="B51" s="6" t="n">
        <v>-34</v>
      </c>
      <c r="C51" s="5" t="n">
        <v>-28466</v>
      </c>
      <c r="D51" s="4" t="inlineStr">
        <is>
          <t xml:space="preserve"> </t>
        </is>
      </c>
      <c r="E51" s="4" t="inlineStr">
        <is>
          <t xml:space="preserve"> </t>
        </is>
      </c>
      <c r="F51" s="4" t="inlineStr">
        <is>
          <t xml:space="preserve"> </t>
        </is>
      </c>
      <c r="G51" s="6" t="n">
        <v>-28500</v>
      </c>
    </row>
    <row r="52">
      <c r="A52" s="4" t="inlineStr">
        <is>
          <t>Issuances of OP Units for DST Interests</t>
        </is>
      </c>
      <c r="B52" s="4" t="inlineStr">
        <is>
          <t xml:space="preserve"> </t>
        </is>
      </c>
      <c r="C52" s="4" t="inlineStr">
        <is>
          <t xml:space="preserve"> </t>
        </is>
      </c>
      <c r="D52" s="4" t="inlineStr">
        <is>
          <t xml:space="preserve"> </t>
        </is>
      </c>
      <c r="E52" s="4" t="inlineStr">
        <is>
          <t xml:space="preserve"> </t>
        </is>
      </c>
      <c r="F52" s="5" t="n">
        <v>39441</v>
      </c>
      <c r="G52" s="5" t="n">
        <v>39441</v>
      </c>
    </row>
    <row r="53">
      <c r="A53" s="4" t="inlineStr">
        <is>
          <t>Other noncontrolling interests net distributions</t>
        </is>
      </c>
      <c r="B53" s="4" t="inlineStr">
        <is>
          <t xml:space="preserve"> </t>
        </is>
      </c>
      <c r="C53" s="4" t="inlineStr">
        <is>
          <t xml:space="preserve"> </t>
        </is>
      </c>
      <c r="D53" s="4" t="inlineStr">
        <is>
          <t xml:space="preserve"> </t>
        </is>
      </c>
      <c r="E53" s="4" t="inlineStr">
        <is>
          <t xml:space="preserve"> </t>
        </is>
      </c>
      <c r="F53" s="5" t="n">
        <v>-23</v>
      </c>
      <c r="G53" s="5" t="n">
        <v>-23</v>
      </c>
    </row>
    <row r="54">
      <c r="A54" s="4" t="inlineStr">
        <is>
          <t>Distributions declared on common stock and noncontrolling interests (excludes attributable to redeemable noncontrolling interest)</t>
        </is>
      </c>
      <c r="B54" s="4" t="inlineStr">
        <is>
          <t xml:space="preserve"> </t>
        </is>
      </c>
      <c r="C54" s="4" t="inlineStr">
        <is>
          <t xml:space="preserve"> </t>
        </is>
      </c>
      <c r="D54" s="5" t="n">
        <v>-34663</v>
      </c>
      <c r="E54" s="4" t="inlineStr">
        <is>
          <t xml:space="preserve"> </t>
        </is>
      </c>
      <c r="F54" s="5" t="n">
        <v>-5824</v>
      </c>
      <c r="G54" s="5" t="n">
        <v>-40487</v>
      </c>
    </row>
    <row r="55">
      <c r="A55" s="4" t="inlineStr">
        <is>
          <t>Redemption value allocation adjustment to redeemable noncontrolling interest</t>
        </is>
      </c>
      <c r="B55" s="4" t="inlineStr">
        <is>
          <t xml:space="preserve"> </t>
        </is>
      </c>
      <c r="C55" s="5" t="n">
        <v>-1596</v>
      </c>
      <c r="D55" s="4" t="inlineStr">
        <is>
          <t xml:space="preserve"> </t>
        </is>
      </c>
      <c r="E55" s="4" t="inlineStr">
        <is>
          <t xml:space="preserve"> </t>
        </is>
      </c>
      <c r="F55" s="4" t="inlineStr">
        <is>
          <t xml:space="preserve"> </t>
        </is>
      </c>
      <c r="G55" s="5" t="n">
        <v>-1596</v>
      </c>
    </row>
    <row r="56">
      <c r="A56" s="4" t="inlineStr">
        <is>
          <t>Redemptions of noncontrolling interests</t>
        </is>
      </c>
      <c r="B56" s="4" t="inlineStr">
        <is>
          <t xml:space="preserve"> </t>
        </is>
      </c>
      <c r="C56" s="5" t="n">
        <v>-503</v>
      </c>
      <c r="D56" s="4" t="inlineStr">
        <is>
          <t xml:space="preserve"> </t>
        </is>
      </c>
      <c r="E56" s="4" t="inlineStr">
        <is>
          <t xml:space="preserve"> </t>
        </is>
      </c>
      <c r="F56" s="5" t="n">
        <v>-2862</v>
      </c>
      <c r="G56" s="5" t="n">
        <v>-3365</v>
      </c>
    </row>
    <row r="57">
      <c r="A57" s="4" t="inlineStr">
        <is>
          <t>Ending Balances (in shares) at Jun. 30, 2022</t>
        </is>
      </c>
      <c r="B57" s="5" t="n">
        <v>1951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s at Jun. 30, 2022</t>
        </is>
      </c>
      <c r="B58" s="6" t="n">
        <v>1951</v>
      </c>
      <c r="C58" s="5" t="n">
        <v>1655295</v>
      </c>
      <c r="D58" s="5" t="n">
        <v>-882795</v>
      </c>
      <c r="E58" s="5" t="n">
        <v>-1703</v>
      </c>
      <c r="F58" s="5" t="n">
        <v>228185</v>
      </c>
      <c r="G58" s="5" t="n">
        <v>1000933</v>
      </c>
    </row>
    <row r="59">
      <c r="A59" s="4" t="inlineStr">
        <is>
          <t>Beginning Balances (in shares) at Mar. 31, 2022</t>
        </is>
      </c>
      <c r="B59" s="5" t="n">
        <v>18204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s at Mar. 31, 2022</t>
        </is>
      </c>
      <c r="B60" s="6" t="n">
        <v>1820</v>
      </c>
      <c r="C60" s="5" t="n">
        <v>1551814</v>
      </c>
      <c r="D60" s="5" t="n">
        <v>-860546</v>
      </c>
      <c r="E60" s="5" t="n">
        <v>-3266</v>
      </c>
      <c r="F60" s="5" t="n">
        <v>232692</v>
      </c>
      <c r="G60" s="5" t="n">
        <v>92251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 (excluding portion attributable to redeemable noncontrolling interest)</t>
        </is>
      </c>
      <c r="B62" s="4" t="inlineStr">
        <is>
          <t xml:space="preserve"> </t>
        </is>
      </c>
      <c r="C62" s="4" t="inlineStr">
        <is>
          <t xml:space="preserve"> </t>
        </is>
      </c>
      <c r="D62" s="5" t="n">
        <v>-5588</v>
      </c>
      <c r="E62" s="4" t="inlineStr">
        <is>
          <t xml:space="preserve"> </t>
        </is>
      </c>
      <c r="F62" s="5" t="n">
        <v>-919</v>
      </c>
      <c r="G62" s="5" t="n">
        <v>-6507</v>
      </c>
    </row>
    <row r="63">
      <c r="A63" s="4" t="inlineStr">
        <is>
          <t>Change from cash flow hedging activities (excluding portion attributable to redeemable noncontrolling interest)</t>
        </is>
      </c>
      <c r="B63" s="4" t="inlineStr">
        <is>
          <t xml:space="preserve"> </t>
        </is>
      </c>
      <c r="C63" s="4" t="inlineStr">
        <is>
          <t xml:space="preserve"> </t>
        </is>
      </c>
      <c r="D63" s="4" t="inlineStr">
        <is>
          <t xml:space="preserve"> </t>
        </is>
      </c>
      <c r="E63" s="5" t="n">
        <v>1563</v>
      </c>
      <c r="F63" s="5" t="n">
        <v>239</v>
      </c>
      <c r="G63" s="5" t="n">
        <v>1802</v>
      </c>
    </row>
    <row r="64">
      <c r="A64" s="4" t="inlineStr">
        <is>
          <t>Issuance of common stock (in shares)</t>
        </is>
      </c>
      <c r="B64" s="5" t="n">
        <v>1467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t>
        </is>
      </c>
      <c r="B65" s="6" t="n">
        <v>147</v>
      </c>
      <c r="C65" s="5" t="n">
        <v>127869</v>
      </c>
      <c r="D65" s="4" t="inlineStr">
        <is>
          <t xml:space="preserve"> </t>
        </is>
      </c>
      <c r="E65" s="4" t="inlineStr">
        <is>
          <t xml:space="preserve"> </t>
        </is>
      </c>
      <c r="F65" s="4" t="inlineStr">
        <is>
          <t xml:space="preserve"> </t>
        </is>
      </c>
      <c r="G65" s="5" t="n">
        <v>128016</v>
      </c>
    </row>
    <row r="66">
      <c r="A66" s="4" t="inlineStr">
        <is>
          <t>Share-based compensation (in shares)</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t>
        </is>
      </c>
      <c r="B67" s="4" t="inlineStr">
        <is>
          <t xml:space="preserve"> </t>
        </is>
      </c>
      <c r="C67" s="5" t="n">
        <v>50</v>
      </c>
      <c r="D67" s="4" t="inlineStr">
        <is>
          <t xml:space="preserve"> </t>
        </is>
      </c>
      <c r="E67" s="4" t="inlineStr">
        <is>
          <t xml:space="preserve"> </t>
        </is>
      </c>
      <c r="F67" s="4" t="inlineStr">
        <is>
          <t xml:space="preserve"> </t>
        </is>
      </c>
      <c r="G67" s="5" t="n">
        <v>50</v>
      </c>
    </row>
    <row r="68">
      <c r="A68" s="4" t="inlineStr">
        <is>
          <t>Upfront offering costs, including selling commissions, dealer manager fees, and offering costs</t>
        </is>
      </c>
      <c r="B68" s="4" t="inlineStr">
        <is>
          <t xml:space="preserve"> </t>
        </is>
      </c>
      <c r="C68" s="5" t="n">
        <v>-3821</v>
      </c>
      <c r="D68" s="4" t="inlineStr">
        <is>
          <t xml:space="preserve"> </t>
        </is>
      </c>
      <c r="E68" s="4" t="inlineStr">
        <is>
          <t xml:space="preserve"> </t>
        </is>
      </c>
      <c r="F68" s="4" t="inlineStr">
        <is>
          <t xml:space="preserve"> </t>
        </is>
      </c>
      <c r="G68" s="5" t="n">
        <v>-3821</v>
      </c>
    </row>
    <row r="69">
      <c r="A69" s="4" t="inlineStr">
        <is>
          <t>Trailing distribution fees</t>
        </is>
      </c>
      <c r="B69" s="4" t="inlineStr">
        <is>
          <t xml:space="preserve"> </t>
        </is>
      </c>
      <c r="C69" s="5" t="n">
        <v>-5335</v>
      </c>
      <c r="D69" s="5" t="n">
        <v>1259</v>
      </c>
      <c r="E69" s="4" t="inlineStr">
        <is>
          <t xml:space="preserve"> </t>
        </is>
      </c>
      <c r="F69" s="4" t="inlineStr">
        <is>
          <t xml:space="preserve"> </t>
        </is>
      </c>
      <c r="G69" s="5" t="n">
        <v>-4076</v>
      </c>
    </row>
    <row r="70">
      <c r="A70" s="4" t="inlineStr">
        <is>
          <t>Redemptions of common stock (in shares)</t>
        </is>
      </c>
      <c r="B70" s="5" t="n">
        <v>-162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demptions of common stock</t>
        </is>
      </c>
      <c r="B71" s="6" t="n">
        <v>-16</v>
      </c>
      <c r="C71" s="5" t="n">
        <v>-13929</v>
      </c>
      <c r="D71" s="4" t="inlineStr">
        <is>
          <t xml:space="preserve"> </t>
        </is>
      </c>
      <c r="E71" s="4" t="inlineStr">
        <is>
          <t xml:space="preserve"> </t>
        </is>
      </c>
      <c r="F71" s="4" t="inlineStr">
        <is>
          <t xml:space="preserve"> </t>
        </is>
      </c>
      <c r="G71" s="5" t="n">
        <v>-13945</v>
      </c>
    </row>
    <row r="72">
      <c r="A72" s="4" t="inlineStr">
        <is>
          <t>Other noncontrolling interests net distributions</t>
        </is>
      </c>
      <c r="B72" s="4" t="inlineStr">
        <is>
          <t xml:space="preserve"> </t>
        </is>
      </c>
      <c r="C72" s="4" t="inlineStr">
        <is>
          <t xml:space="preserve"> </t>
        </is>
      </c>
      <c r="D72" s="4" t="inlineStr">
        <is>
          <t xml:space="preserve"> </t>
        </is>
      </c>
      <c r="E72" s="4" t="inlineStr">
        <is>
          <t xml:space="preserve"> </t>
        </is>
      </c>
      <c r="F72" s="5" t="n">
        <v>-40</v>
      </c>
      <c r="G72" s="5" t="n">
        <v>-40</v>
      </c>
    </row>
    <row r="73">
      <c r="A73" s="4" t="inlineStr">
        <is>
          <t>Distributions declared on common stock and noncontrolling interests (excludes attributable to redeemable noncontrolling interest)</t>
        </is>
      </c>
      <c r="B73" s="4" t="inlineStr">
        <is>
          <t xml:space="preserve"> </t>
        </is>
      </c>
      <c r="C73" s="4" t="inlineStr">
        <is>
          <t xml:space="preserve"> </t>
        </is>
      </c>
      <c r="D73" s="5" t="n">
        <v>-17920</v>
      </c>
      <c r="E73" s="4" t="inlineStr">
        <is>
          <t xml:space="preserve"> </t>
        </is>
      </c>
      <c r="F73" s="5" t="n">
        <v>-2966</v>
      </c>
      <c r="G73" s="5" t="n">
        <v>-20886</v>
      </c>
    </row>
    <row r="74">
      <c r="A74" s="4" t="inlineStr">
        <is>
          <t>Redemption value allocation adjustment to redeemable noncontrolling interest</t>
        </is>
      </c>
      <c r="B74" s="4" t="inlineStr">
        <is>
          <t xml:space="preserve"> </t>
        </is>
      </c>
      <c r="C74" s="5" t="n">
        <v>-1114</v>
      </c>
      <c r="D74" s="4" t="inlineStr">
        <is>
          <t xml:space="preserve"> </t>
        </is>
      </c>
      <c r="E74" s="4" t="inlineStr">
        <is>
          <t xml:space="preserve"> </t>
        </is>
      </c>
      <c r="F74" s="4" t="inlineStr">
        <is>
          <t xml:space="preserve"> </t>
        </is>
      </c>
      <c r="G74" s="5" t="n">
        <v>-1114</v>
      </c>
    </row>
    <row r="75">
      <c r="A75" s="4" t="inlineStr">
        <is>
          <t>Redemptions of noncontrolling interests</t>
        </is>
      </c>
      <c r="B75" s="4" t="inlineStr">
        <is>
          <t xml:space="preserve"> </t>
        </is>
      </c>
      <c r="C75" s="5" t="n">
        <v>-239</v>
      </c>
      <c r="D75" s="4" t="inlineStr">
        <is>
          <t xml:space="preserve"> </t>
        </is>
      </c>
      <c r="E75" s="4" t="inlineStr">
        <is>
          <t xml:space="preserve"> </t>
        </is>
      </c>
      <c r="F75" s="5" t="n">
        <v>-821</v>
      </c>
      <c r="G75" s="5" t="n">
        <v>-1060</v>
      </c>
    </row>
    <row r="76">
      <c r="A76" s="4" t="inlineStr">
        <is>
          <t>Ending Balances (in shares) at Jun. 30, 2022</t>
        </is>
      </c>
      <c r="B76" s="5" t="n">
        <v>19510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nding Balances at Jun. 30, 2022</t>
        </is>
      </c>
      <c r="B77" s="6" t="n">
        <v>1951</v>
      </c>
      <c r="C77" s="6" t="n">
        <v>1655295</v>
      </c>
      <c r="D77" s="6" t="n">
        <v>-882795</v>
      </c>
      <c r="E77" s="6" t="n">
        <v>-1703</v>
      </c>
      <c r="F77" s="6" t="n">
        <v>228185</v>
      </c>
      <c r="G77" s="6" t="n">
        <v>1000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FINANCIAL INFORMATION (Schedule of Total Assets by Business Segment) (Details) $ in Thousands</t>
        </is>
      </c>
      <c r="B1" s="2" t="inlineStr">
        <is>
          <t>6 Months Ended</t>
        </is>
      </c>
    </row>
    <row r="2">
      <c r="B2" s="2" t="inlineStr">
        <is>
          <t>Jun. 30, 2022 USD ($) segment</t>
        </is>
      </c>
      <c r="C2" s="2" t="inlineStr">
        <is>
          <t>Dec. 31, 2021 USD ($)</t>
        </is>
      </c>
    </row>
    <row r="3">
      <c r="A3" s="3" t="inlineStr">
        <is>
          <t>Segment Reporting, Asset Reconciling Item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Total Assets</t>
        </is>
      </c>
      <c r="B5" s="6" t="n">
        <v>4042063</v>
      </c>
      <c r="C5" s="6" t="n">
        <v>2990971</v>
      </c>
    </row>
    <row r="6">
      <c r="A6" s="4" t="inlineStr">
        <is>
          <t>Operating Segments | Office</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t>
        </is>
      </c>
      <c r="B8" s="5" t="n">
        <v>365378</v>
      </c>
      <c r="C8" s="5" t="n">
        <v>335811</v>
      </c>
    </row>
    <row r="9">
      <c r="A9" s="4" t="inlineStr">
        <is>
          <t>Operating Segments | Retail</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t>
        </is>
      </c>
      <c r="B11" s="5" t="n">
        <v>558072</v>
      </c>
      <c r="C11" s="5" t="n">
        <v>639584</v>
      </c>
    </row>
    <row r="12">
      <c r="A12" s="4" t="inlineStr">
        <is>
          <t>Operating Segments | Residential</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t>
        </is>
      </c>
      <c r="B14" s="5" t="n">
        <v>1514570</v>
      </c>
      <c r="C14" s="5" t="n">
        <v>837491</v>
      </c>
    </row>
    <row r="15">
      <c r="A15" s="4" t="inlineStr">
        <is>
          <t>Operating Segments | Industrial</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5" t="n">
        <v>1277062</v>
      </c>
      <c r="C17" s="5" t="n">
        <v>826353</v>
      </c>
    </row>
    <row r="18">
      <c r="A18" s="4" t="inlineStr">
        <is>
          <t>Corporate</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Total Assets</t>
        </is>
      </c>
      <c r="B20" s="6" t="n">
        <v>326981</v>
      </c>
      <c r="C20" s="6" t="n">
        <v>3517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Revenue and Components of Net Operating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ntal revenues</t>
        </is>
      </c>
      <c r="B4" s="6" t="n">
        <v>73494</v>
      </c>
      <c r="C4" s="6" t="n">
        <v>48629</v>
      </c>
      <c r="D4" s="6" t="n">
        <v>135999</v>
      </c>
      <c r="E4" s="6" t="n">
        <v>99061</v>
      </c>
    </row>
    <row r="5">
      <c r="A5" s="4" t="inlineStr">
        <is>
          <t>Rental expenses</t>
        </is>
      </c>
      <c r="B5" s="5" t="n">
        <v>-24896</v>
      </c>
      <c r="C5" s="5" t="n">
        <v>-16914</v>
      </c>
      <c r="D5" s="5" t="n">
        <v>-46210</v>
      </c>
      <c r="E5" s="5" t="n">
        <v>-34476</v>
      </c>
    </row>
    <row r="6">
      <c r="A6" s="4" t="inlineStr">
        <is>
          <t>Net operating income</t>
        </is>
      </c>
      <c r="B6" s="5" t="n">
        <v>48598</v>
      </c>
      <c r="C6" s="5" t="n">
        <v>31715</v>
      </c>
      <c r="D6" s="5" t="n">
        <v>89789</v>
      </c>
      <c r="E6" s="5" t="n">
        <v>64585</v>
      </c>
    </row>
    <row r="7">
      <c r="A7" s="4" t="inlineStr">
        <is>
          <t>Real estate-related depreciation and amortization</t>
        </is>
      </c>
      <c r="B7" s="5" t="n">
        <v>36903</v>
      </c>
      <c r="C7" s="5" t="n">
        <v>17174</v>
      </c>
      <c r="D7" s="5" t="n">
        <v>64354</v>
      </c>
      <c r="E7" s="5" t="n">
        <v>33907</v>
      </c>
    </row>
    <row r="8">
      <c r="A8" s="4" t="inlineStr">
        <is>
          <t>Offi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ntal revenues</t>
        </is>
      </c>
      <c r="B10" s="5" t="n">
        <v>13148</v>
      </c>
      <c r="C10" s="5" t="n">
        <v>15953</v>
      </c>
      <c r="D10" s="5" t="n">
        <v>26780</v>
      </c>
      <c r="E10" s="5" t="n">
        <v>32776</v>
      </c>
    </row>
    <row r="11">
      <c r="A11" s="4" t="inlineStr">
        <is>
          <t>Rental expenses</t>
        </is>
      </c>
      <c r="B11" s="5" t="n">
        <v>-5772</v>
      </c>
      <c r="C11" s="5" t="n">
        <v>-7496</v>
      </c>
      <c r="D11" s="5" t="n">
        <v>-11963</v>
      </c>
      <c r="E11" s="5" t="n">
        <v>-15005</v>
      </c>
    </row>
    <row r="12">
      <c r="A12" s="4" t="inlineStr">
        <is>
          <t>Net operating income</t>
        </is>
      </c>
      <c r="B12" s="5" t="n">
        <v>7376</v>
      </c>
      <c r="C12" s="5" t="n">
        <v>8457</v>
      </c>
      <c r="D12" s="5" t="n">
        <v>14817</v>
      </c>
      <c r="E12" s="5" t="n">
        <v>17771</v>
      </c>
    </row>
    <row r="13">
      <c r="A13" s="4" t="inlineStr">
        <is>
          <t>Real estate-related depreciation and amortization</t>
        </is>
      </c>
      <c r="B13" s="5" t="n">
        <v>4243</v>
      </c>
      <c r="C13" s="5" t="n">
        <v>5000</v>
      </c>
      <c r="D13" s="5" t="n">
        <v>8240</v>
      </c>
      <c r="E13" s="5" t="n">
        <v>9869</v>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ntal revenues</t>
        </is>
      </c>
      <c r="B16" s="5" t="n">
        <v>16509</v>
      </c>
      <c r="C16" s="5" t="n">
        <v>17010</v>
      </c>
      <c r="D16" s="5" t="n">
        <v>33576</v>
      </c>
      <c r="E16" s="5" t="n">
        <v>34921</v>
      </c>
    </row>
    <row r="17">
      <c r="A17" s="4" t="inlineStr">
        <is>
          <t>Rental expenses</t>
        </is>
      </c>
      <c r="B17" s="5" t="n">
        <v>-3776</v>
      </c>
      <c r="C17" s="5" t="n">
        <v>-4292</v>
      </c>
      <c r="D17" s="5" t="n">
        <v>-8405</v>
      </c>
      <c r="E17" s="5" t="n">
        <v>-9194</v>
      </c>
    </row>
    <row r="18">
      <c r="A18" s="4" t="inlineStr">
        <is>
          <t>Net operating income</t>
        </is>
      </c>
      <c r="B18" s="5" t="n">
        <v>12733</v>
      </c>
      <c r="C18" s="5" t="n">
        <v>12718</v>
      </c>
      <c r="D18" s="5" t="n">
        <v>25171</v>
      </c>
      <c r="E18" s="5" t="n">
        <v>25727</v>
      </c>
    </row>
    <row r="19">
      <c r="A19" s="4" t="inlineStr">
        <is>
          <t>Real estate-related depreciation and amortization</t>
        </is>
      </c>
      <c r="B19" s="5" t="n">
        <v>4474</v>
      </c>
      <c r="C19" s="5" t="n">
        <v>4482</v>
      </c>
      <c r="D19" s="5" t="n">
        <v>9128</v>
      </c>
      <c r="E19" s="5" t="n">
        <v>9109</v>
      </c>
    </row>
    <row r="20">
      <c r="A20" s="4" t="inlineStr">
        <is>
          <t>Residenti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ntal revenues</t>
        </is>
      </c>
      <c r="B22" s="5" t="n">
        <v>25824</v>
      </c>
      <c r="C22" s="5" t="n">
        <v>7008</v>
      </c>
      <c r="D22" s="5" t="n">
        <v>42178</v>
      </c>
      <c r="E22" s="5" t="n">
        <v>13648</v>
      </c>
    </row>
    <row r="23">
      <c r="A23" s="4" t="inlineStr">
        <is>
          <t>Rental expenses</t>
        </is>
      </c>
      <c r="B23" s="5" t="n">
        <v>-11059</v>
      </c>
      <c r="C23" s="5" t="n">
        <v>-3167</v>
      </c>
      <c r="D23" s="5" t="n">
        <v>-18004</v>
      </c>
      <c r="E23" s="5" t="n">
        <v>-6409</v>
      </c>
    </row>
    <row r="24">
      <c r="A24" s="4" t="inlineStr">
        <is>
          <t>Net operating income</t>
        </is>
      </c>
      <c r="B24" s="5" t="n">
        <v>14765</v>
      </c>
      <c r="C24" s="5" t="n">
        <v>3841</v>
      </c>
      <c r="D24" s="5" t="n">
        <v>24174</v>
      </c>
      <c r="E24" s="5" t="n">
        <v>7239</v>
      </c>
    </row>
    <row r="25">
      <c r="A25" s="4" t="inlineStr">
        <is>
          <t>Real estate-related depreciation and amortization</t>
        </is>
      </c>
      <c r="B25" s="5" t="n">
        <v>16038</v>
      </c>
      <c r="C25" s="5" t="n">
        <v>2589</v>
      </c>
      <c r="D25" s="5" t="n">
        <v>24392</v>
      </c>
      <c r="E25" s="5" t="n">
        <v>5329</v>
      </c>
    </row>
    <row r="26">
      <c r="A26" s="4" t="inlineStr">
        <is>
          <t>Industri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ntal revenues</t>
        </is>
      </c>
      <c r="B28" s="5" t="n">
        <v>18013</v>
      </c>
      <c r="C28" s="5" t="n">
        <v>8658</v>
      </c>
      <c r="D28" s="5" t="n">
        <v>33465</v>
      </c>
      <c r="E28" s="5" t="n">
        <v>17716</v>
      </c>
    </row>
    <row r="29">
      <c r="A29" s="4" t="inlineStr">
        <is>
          <t>Rental expenses</t>
        </is>
      </c>
      <c r="B29" s="5" t="n">
        <v>-4289</v>
      </c>
      <c r="C29" s="5" t="n">
        <v>-1959</v>
      </c>
      <c r="D29" s="5" t="n">
        <v>-7838</v>
      </c>
      <c r="E29" s="5" t="n">
        <v>-3868</v>
      </c>
    </row>
    <row r="30">
      <c r="A30" s="4" t="inlineStr">
        <is>
          <t>Net operating income</t>
        </is>
      </c>
      <c r="B30" s="5" t="n">
        <v>13724</v>
      </c>
      <c r="C30" s="5" t="n">
        <v>6699</v>
      </c>
      <c r="D30" s="5" t="n">
        <v>25627</v>
      </c>
      <c r="E30" s="5" t="n">
        <v>13848</v>
      </c>
    </row>
    <row r="31">
      <c r="A31" s="4" t="inlineStr">
        <is>
          <t>Real estate-related depreciation and amortization</t>
        </is>
      </c>
      <c r="B31" s="6" t="n">
        <v>12148</v>
      </c>
      <c r="C31" s="6" t="n">
        <v>5103</v>
      </c>
      <c r="D31" s="6" t="n">
        <v>22594</v>
      </c>
      <c r="E31" s="6" t="n">
        <v>96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Reconciliation of Net Operating Income to Reported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net operating income attributable to common shareholders</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5588</v>
      </c>
      <c r="C4" s="6" t="n">
        <v>-8583</v>
      </c>
      <c r="D4" s="6" t="n">
        <v>15423</v>
      </c>
      <c r="E4" s="6" t="n">
        <v>8982</v>
      </c>
    </row>
    <row r="5">
      <c r="A5" s="4" t="inlineStr">
        <is>
          <t>Debt-related income</t>
        </is>
      </c>
      <c r="B5" s="5" t="n">
        <v>-846</v>
      </c>
      <c r="C5" s="5" t="n">
        <v>-2319</v>
      </c>
      <c r="D5" s="5" t="n">
        <v>-4314</v>
      </c>
      <c r="E5" s="5" t="n">
        <v>-4443</v>
      </c>
    </row>
    <row r="6">
      <c r="A6" s="4" t="inlineStr">
        <is>
          <t>Real estate-related depreciation and amortization</t>
        </is>
      </c>
      <c r="B6" s="5" t="n">
        <v>36903</v>
      </c>
      <c r="C6" s="5" t="n">
        <v>17174</v>
      </c>
      <c r="D6" s="5" t="n">
        <v>64354</v>
      </c>
      <c r="E6" s="5" t="n">
        <v>33907</v>
      </c>
    </row>
    <row r="7">
      <c r="A7" s="4" t="inlineStr">
        <is>
          <t>General and administrative expenses</t>
        </is>
      </c>
      <c r="B7" s="5" t="n">
        <v>2594</v>
      </c>
      <c r="C7" s="5" t="n">
        <v>2181</v>
      </c>
      <c r="D7" s="5" t="n">
        <v>4631</v>
      </c>
      <c r="E7" s="5" t="n">
        <v>4399</v>
      </c>
    </row>
    <row r="8">
      <c r="A8" s="4" t="inlineStr">
        <is>
          <t>Advisory fees, related party</t>
        </is>
      </c>
      <c r="B8" s="5" t="n">
        <v>8227</v>
      </c>
      <c r="C8" s="5" t="n">
        <v>5085</v>
      </c>
      <c r="D8" s="5" t="n">
        <v>15370</v>
      </c>
      <c r="E8" s="5" t="n">
        <v>9909</v>
      </c>
    </row>
    <row r="9">
      <c r="A9" s="4" t="inlineStr">
        <is>
          <t>Performance participation allocation</t>
        </is>
      </c>
      <c r="B9" s="5" t="n">
        <v>6186</v>
      </c>
      <c r="C9" s="5" t="n">
        <v>2246</v>
      </c>
      <c r="D9" s="5" t="n">
        <v>18379</v>
      </c>
      <c r="E9" s="5" t="n">
        <v>3995</v>
      </c>
    </row>
    <row r="10">
      <c r="A10" s="4" t="inlineStr">
        <is>
          <t>Acquisition costs and reimbursements</t>
        </is>
      </c>
      <c r="B10" s="5" t="n">
        <v>1093</v>
      </c>
      <c r="C10" s="5" t="n">
        <v>346</v>
      </c>
      <c r="D10" s="5" t="n">
        <v>2722</v>
      </c>
      <c r="E10" s="5" t="n">
        <v>713</v>
      </c>
    </row>
    <row r="11">
      <c r="A11" s="4" t="inlineStr">
        <is>
          <t>Impairment of real estate property</t>
        </is>
      </c>
      <c r="B11" s="5" t="n">
        <v>0</v>
      </c>
      <c r="C11" s="5" t="n">
        <v>0</v>
      </c>
      <c r="D11" s="5" t="n">
        <v>0</v>
      </c>
      <c r="E11" s="5" t="n">
        <v>758</v>
      </c>
    </row>
    <row r="12">
      <c r="A12" s="4" t="inlineStr">
        <is>
          <t>Equity in income from unconsolidated joint venture partnerships</t>
        </is>
      </c>
      <c r="B12" s="5" t="n">
        <v>-1718</v>
      </c>
      <c r="C12" s="5" t="n">
        <v>0</v>
      </c>
      <c r="D12" s="5" t="n">
        <v>-708</v>
      </c>
      <c r="E12" s="5" t="n">
        <v>0</v>
      </c>
    </row>
    <row r="13">
      <c r="A13" s="4" t="inlineStr">
        <is>
          <t>Other income</t>
        </is>
      </c>
      <c r="B13" s="5" t="n">
        <v>-1413</v>
      </c>
      <c r="C13" s="5" t="n">
        <v>-476</v>
      </c>
      <c r="D13" s="5" t="n">
        <v>-3540</v>
      </c>
      <c r="E13" s="5" t="n">
        <v>-750</v>
      </c>
    </row>
    <row r="14">
      <c r="A14" s="4" t="inlineStr">
        <is>
          <t>Interest expense</t>
        </is>
      </c>
      <c r="B14" s="5" t="n">
        <v>33774</v>
      </c>
      <c r="C14" s="5" t="n">
        <v>17048</v>
      </c>
      <c r="D14" s="5" t="n">
        <v>58184</v>
      </c>
      <c r="E14" s="5" t="n">
        <v>33611</v>
      </c>
    </row>
    <row r="15">
      <c r="A15" s="4" t="inlineStr">
        <is>
          <t>Gain on sale of real estate property</t>
        </is>
      </c>
      <c r="B15" s="5" t="n">
        <v>-29643</v>
      </c>
      <c r="C15" s="5" t="n">
        <v>0</v>
      </c>
      <c r="D15" s="5" t="n">
        <v>-83524</v>
      </c>
      <c r="E15" s="5" t="n">
        <v>-27342</v>
      </c>
    </row>
    <row r="16">
      <c r="A16" s="4" t="inlineStr">
        <is>
          <t>Gain on extinguishment of debt and financing commitments, net</t>
        </is>
      </c>
      <c r="B16" s="5" t="n">
        <v>8</v>
      </c>
      <c r="C16" s="5" t="n">
        <v>0</v>
      </c>
      <c r="D16" s="5" t="n">
        <v>8</v>
      </c>
      <c r="E16" s="5" t="n">
        <v>0</v>
      </c>
    </row>
    <row r="17">
      <c r="A17" s="4" t="inlineStr">
        <is>
          <t>Net (loss) income attributable to redeemable noncontrolling interests</t>
        </is>
      </c>
      <c r="B17" s="5" t="n">
        <v>-60</v>
      </c>
      <c r="C17" s="5" t="n">
        <v>-64</v>
      </c>
      <c r="D17" s="5" t="n">
        <v>186</v>
      </c>
      <c r="E17" s="5" t="n">
        <v>70</v>
      </c>
    </row>
    <row r="18">
      <c r="A18" s="4" t="inlineStr">
        <is>
          <t>Net (loss) income attributable to noncontrolling interests</t>
        </is>
      </c>
      <c r="B18" s="5" t="n">
        <v>-919</v>
      </c>
      <c r="C18" s="5" t="n">
        <v>-923</v>
      </c>
      <c r="D18" s="5" t="n">
        <v>2618</v>
      </c>
      <c r="E18" s="5" t="n">
        <v>776</v>
      </c>
    </row>
    <row r="19">
      <c r="A19" s="4" t="inlineStr">
        <is>
          <t>Net operating income</t>
        </is>
      </c>
      <c r="B19" s="6" t="n">
        <v>48598</v>
      </c>
      <c r="C19" s="6" t="n">
        <v>31715</v>
      </c>
      <c r="D19" s="6" t="n">
        <v>89789</v>
      </c>
      <c r="E19" s="6" t="n">
        <v>645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loss) income attributable to redeemable noncontrolling interests</t>
        </is>
      </c>
      <c r="B4" s="6" t="n">
        <v>-60</v>
      </c>
      <c r="C4" s="6" t="n">
        <v>-64</v>
      </c>
      <c r="D4" s="6" t="n">
        <v>186</v>
      </c>
      <c r="E4" s="6" t="n">
        <v>70</v>
      </c>
    </row>
    <row r="5">
      <c r="A5" s="4" t="inlineStr">
        <is>
          <t>Unrealized gain (loss) from derivative instruments allocated to redeemable noncontrolling interest</t>
        </is>
      </c>
      <c r="B5" s="5" t="n">
        <v>17</v>
      </c>
      <c r="C5" s="5" t="n">
        <v>14</v>
      </c>
      <c r="D5" s="5" t="n">
        <v>136</v>
      </c>
      <c r="E5" s="5" t="n">
        <v>55</v>
      </c>
    </row>
    <row r="6">
      <c r="A6" s="4" t="inlineStr">
        <is>
          <t>Distribution fees attributable to redeemable noncontrolling interest</t>
        </is>
      </c>
      <c r="B6" s="6" t="n">
        <v>191</v>
      </c>
      <c r="C6" s="6" t="n">
        <v>105</v>
      </c>
      <c r="D6" s="6" t="n">
        <v>351</v>
      </c>
      <c r="E6" s="6" t="n">
        <v>2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8227</v>
      </c>
      <c r="C4" s="6" t="n">
        <v>9828</v>
      </c>
    </row>
    <row r="5">
      <c r="A5" s="3" t="inlineStr">
        <is>
          <t>Adjustments to reconcile net income to net cash provided by operating activities:</t>
        </is>
      </c>
      <c r="B5" s="4" t="inlineStr">
        <is>
          <t xml:space="preserve"> </t>
        </is>
      </c>
      <c r="C5" s="4" t="inlineStr">
        <is>
          <t xml:space="preserve"> </t>
        </is>
      </c>
    </row>
    <row r="6">
      <c r="A6" s="4" t="inlineStr">
        <is>
          <t>Real estate-related depreciation and amortization</t>
        </is>
      </c>
      <c r="B6" s="5" t="n">
        <v>64354</v>
      </c>
      <c r="C6" s="5" t="n">
        <v>33907</v>
      </c>
    </row>
    <row r="7">
      <c r="A7" s="4" t="inlineStr">
        <is>
          <t>Straight-line rent and amortization of above- and below-market leases</t>
        </is>
      </c>
      <c r="B7" s="5" t="n">
        <v>-4018</v>
      </c>
      <c r="C7" s="5" t="n">
        <v>-3177</v>
      </c>
    </row>
    <row r="8">
      <c r="A8" s="4" t="inlineStr">
        <is>
          <t>Gain on sale of real estate property</t>
        </is>
      </c>
      <c r="B8" s="5" t="n">
        <v>-83524</v>
      </c>
      <c r="C8" s="5" t="n">
        <v>-27342</v>
      </c>
    </row>
    <row r="9">
      <c r="A9" s="4" t="inlineStr">
        <is>
          <t>Performance participation allocation</t>
        </is>
      </c>
      <c r="B9" s="5" t="n">
        <v>18379</v>
      </c>
      <c r="C9" s="5" t="n">
        <v>3995</v>
      </c>
    </row>
    <row r="10">
      <c r="A10" s="4" t="inlineStr">
        <is>
          <t>Equity in income of unconsolidated joint venture partnership</t>
        </is>
      </c>
      <c r="B10" s="5" t="n">
        <v>-708</v>
      </c>
      <c r="C10" s="5" t="n">
        <v>0</v>
      </c>
    </row>
    <row r="11">
      <c r="A11" s="4" t="inlineStr">
        <is>
          <t>Impairment of real estate property</t>
        </is>
      </c>
      <c r="B11" s="5" t="n">
        <v>0</v>
      </c>
      <c r="C11" s="5" t="n">
        <v>758</v>
      </c>
    </row>
    <row r="12">
      <c r="A12" s="4" t="inlineStr">
        <is>
          <t>Amortization of debt and financing obligation costs</t>
        </is>
      </c>
      <c r="B12" s="5" t="n">
        <v>7478</v>
      </c>
      <c r="C12" s="5" t="n">
        <v>6104</v>
      </c>
    </row>
    <row r="13">
      <c r="A13" s="4" t="inlineStr">
        <is>
          <t>Amortization of UPREIT valuation adjustment</t>
        </is>
      </c>
      <c r="B13" s="5" t="n">
        <v>8686</v>
      </c>
      <c r="C13" s="5" t="n">
        <v>-282</v>
      </c>
    </row>
    <row r="14">
      <c r="A14" s="4" t="inlineStr">
        <is>
          <t>Other</t>
        </is>
      </c>
      <c r="B14" s="5" t="n">
        <v>1463</v>
      </c>
      <c r="C14" s="5" t="n">
        <v>-3245</v>
      </c>
    </row>
    <row r="15">
      <c r="A15" s="4" t="inlineStr">
        <is>
          <t>Changes in operating assets and liabilities</t>
        </is>
      </c>
      <c r="B15" s="5" t="n">
        <v>19283</v>
      </c>
      <c r="C15" s="5" t="n">
        <v>1317</v>
      </c>
    </row>
    <row r="16">
      <c r="A16" s="4" t="inlineStr">
        <is>
          <t>Net cash provided by operating activities</t>
        </is>
      </c>
      <c r="B16" s="5" t="n">
        <v>49620</v>
      </c>
      <c r="C16" s="5" t="n">
        <v>21863</v>
      </c>
    </row>
    <row r="17">
      <c r="A17" s="3" t="inlineStr">
        <is>
          <t>Investing activities:</t>
        </is>
      </c>
      <c r="B17" s="4" t="inlineStr">
        <is>
          <t xml:space="preserve"> </t>
        </is>
      </c>
      <c r="C17" s="4" t="inlineStr">
        <is>
          <t xml:space="preserve"> </t>
        </is>
      </c>
    </row>
    <row r="18">
      <c r="A18" s="4" t="inlineStr">
        <is>
          <t>Real estate acquisitions</t>
        </is>
      </c>
      <c r="B18" s="5" t="n">
        <v>-1180365</v>
      </c>
      <c r="C18" s="5" t="n">
        <v>-162664</v>
      </c>
    </row>
    <row r="19">
      <c r="A19" s="4" t="inlineStr">
        <is>
          <t>Capital expenditures</t>
        </is>
      </c>
      <c r="B19" s="5" t="n">
        <v>-13960</v>
      </c>
      <c r="C19" s="5" t="n">
        <v>-14840</v>
      </c>
    </row>
    <row r="20">
      <c r="A20" s="4" t="inlineStr">
        <is>
          <t>Proceeds from disposition of real estate property</t>
        </is>
      </c>
      <c r="B20" s="5" t="n">
        <v>251822</v>
      </c>
      <c r="C20" s="5" t="n">
        <v>48960</v>
      </c>
    </row>
    <row r="21">
      <c r="A21" s="4" t="inlineStr">
        <is>
          <t>Principal collections on debt-related investments</t>
        </is>
      </c>
      <c r="B21" s="5" t="n">
        <v>1336</v>
      </c>
      <c r="C21" s="5" t="n">
        <v>2406</v>
      </c>
    </row>
    <row r="22">
      <c r="A22" s="4" t="inlineStr">
        <is>
          <t>Investment in unconsolidated joint venture partnerships</t>
        </is>
      </c>
      <c r="B22" s="5" t="n">
        <v>-47904</v>
      </c>
      <c r="C22" s="5" t="n">
        <v>0</v>
      </c>
    </row>
    <row r="23">
      <c r="A23" s="4" t="inlineStr">
        <is>
          <t>Investment in debt-related investments</t>
        </is>
      </c>
      <c r="B23" s="5" t="n">
        <v>-3655</v>
      </c>
      <c r="C23" s="5" t="n">
        <v>-402</v>
      </c>
    </row>
    <row r="24">
      <c r="A24" s="4" t="inlineStr">
        <is>
          <t>Other</t>
        </is>
      </c>
      <c r="B24" s="5" t="n">
        <v>-48</v>
      </c>
      <c r="C24" s="5" t="n">
        <v>-10</v>
      </c>
    </row>
    <row r="25">
      <c r="A25" s="4" t="inlineStr">
        <is>
          <t>Net cash used in investing activities</t>
        </is>
      </c>
      <c r="B25" s="5" t="n">
        <v>-992774</v>
      </c>
      <c r="C25" s="5" t="n">
        <v>-126550</v>
      </c>
    </row>
    <row r="26">
      <c r="A26" s="3" t="inlineStr">
        <is>
          <t>Financing activities:</t>
        </is>
      </c>
      <c r="B26" s="4" t="inlineStr">
        <is>
          <t xml:space="preserve"> </t>
        </is>
      </c>
      <c r="C26" s="4" t="inlineStr">
        <is>
          <t xml:space="preserve"> </t>
        </is>
      </c>
    </row>
    <row r="27">
      <c r="A27" s="4" t="inlineStr">
        <is>
          <t>Repayments of mortgage notes</t>
        </is>
      </c>
      <c r="B27" s="5" t="n">
        <v>-1157</v>
      </c>
      <c r="C27" s="5" t="n">
        <v>-1597</v>
      </c>
    </row>
    <row r="28">
      <c r="A28" s="4" t="inlineStr">
        <is>
          <t>Net proceeds from (repayments of) line of credit</t>
        </is>
      </c>
      <c r="B28" s="5" t="n">
        <v>127000</v>
      </c>
      <c r="C28" s="5" t="n">
        <v>-23000</v>
      </c>
    </row>
    <row r="29">
      <c r="A29" s="4" t="inlineStr">
        <is>
          <t>Proceeds from term loan</t>
        </is>
      </c>
      <c r="B29" s="5" t="n">
        <v>275000</v>
      </c>
      <c r="C29" s="5" t="n">
        <v>0</v>
      </c>
    </row>
    <row r="30">
      <c r="A30" s="4" t="inlineStr">
        <is>
          <t>Redemptions of common stock</t>
        </is>
      </c>
      <c r="B30" s="5" t="n">
        <v>-28500</v>
      </c>
      <c r="C30" s="5" t="n">
        <v>-35380</v>
      </c>
    </row>
    <row r="31">
      <c r="A31" s="4" t="inlineStr">
        <is>
          <t>Distributions paid to common stockholders, redeemable noncontrolling interest holders and noncontrolling interest holders</t>
        </is>
      </c>
      <c r="B31" s="5" t="n">
        <v>-23274</v>
      </c>
      <c r="C31" s="5" t="n">
        <v>-18041</v>
      </c>
    </row>
    <row r="32">
      <c r="A32" s="4" t="inlineStr">
        <is>
          <t>Proceeds from issuance of common stock</t>
        </is>
      </c>
      <c r="B32" s="5" t="n">
        <v>230603</v>
      </c>
      <c r="C32" s="5" t="n">
        <v>93179</v>
      </c>
    </row>
    <row r="33">
      <c r="A33" s="4" t="inlineStr">
        <is>
          <t>Proceeds from financing obligations, net</t>
        </is>
      </c>
      <c r="B33" s="5" t="n">
        <v>393330</v>
      </c>
      <c r="C33" s="5" t="n">
        <v>100302</v>
      </c>
    </row>
    <row r="34">
      <c r="A34" s="4" t="inlineStr">
        <is>
          <t>Offering costs for issuance of common stock and private placements</t>
        </is>
      </c>
      <c r="B34" s="5" t="n">
        <v>-8667</v>
      </c>
      <c r="C34" s="5" t="n">
        <v>-5376</v>
      </c>
    </row>
    <row r="35">
      <c r="A35" s="4" t="inlineStr">
        <is>
          <t>Redemption of noncontrolling interests</t>
        </is>
      </c>
      <c r="B35" s="5" t="n">
        <v>-3365</v>
      </c>
      <c r="C35" s="5" t="n">
        <v>-2322</v>
      </c>
    </row>
    <row r="36">
      <c r="A36" s="4" t="inlineStr">
        <is>
          <t>Redemption of redeemable noncontrolling interests</t>
        </is>
      </c>
      <c r="B36" s="5" t="n">
        <v>-7724</v>
      </c>
      <c r="C36" s="5" t="n">
        <v>0</v>
      </c>
    </row>
    <row r="37">
      <c r="A37" s="4" t="inlineStr">
        <is>
          <t>Deferred financing costs paid</t>
        </is>
      </c>
      <c r="B37" s="5" t="n">
        <v>-6</v>
      </c>
      <c r="C37" s="5" t="n">
        <v>0</v>
      </c>
    </row>
    <row r="38">
      <c r="A38" s="4" t="inlineStr">
        <is>
          <t>Other</t>
        </is>
      </c>
      <c r="B38" s="5" t="n">
        <v>0</v>
      </c>
      <c r="C38" s="5" t="n">
        <v>-2464</v>
      </c>
    </row>
    <row r="39">
      <c r="A39" s="4" t="inlineStr">
        <is>
          <t>Net cash provided by financing activities</t>
        </is>
      </c>
      <c r="B39" s="5" t="n">
        <v>953240</v>
      </c>
      <c r="C39" s="5" t="n">
        <v>105301</v>
      </c>
    </row>
    <row r="40">
      <c r="A40" s="4" t="inlineStr">
        <is>
          <t>Net increase in cash, cash equivalents and restricted cash</t>
        </is>
      </c>
      <c r="B40" s="5" t="n">
        <v>10086</v>
      </c>
      <c r="C40" s="5" t="n">
        <v>614</v>
      </c>
    </row>
    <row r="41">
      <c r="A41" s="4" t="inlineStr">
        <is>
          <t>Cash, cash equivalents and restricted cash, at beginning of period</t>
        </is>
      </c>
      <c r="B41" s="5" t="n">
        <v>14352</v>
      </c>
      <c r="C41" s="5" t="n">
        <v>21734</v>
      </c>
    </row>
    <row r="42">
      <c r="A42" s="4" t="inlineStr">
        <is>
          <t>Cash, cash equivalents and restricted cash, at end of period</t>
        </is>
      </c>
      <c r="B42" s="6" t="n">
        <v>24438</v>
      </c>
      <c r="C42" s="6" t="n">
        <v>223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Unless the context otherwise requires, the “Company,” “we,” “our” or “us” refers to Ares Real Estate Income Trust Inc. and its consolidated subsidiaries. The Company is externally managed by its advisor. On July 1, 2021, Ares Management Corporation (“Ares”) closed on the acquisition of the U.S. real estate investment advisory and distribution business of Black Creek Group, including the Company’s former advisor, Black Creek Diversified Property Advisors LLC (the “Former Advisor”). As a result of the closing of this transaction, Ares Commercial Real Estate Management LLC became the Company’s new advisor (the “New Advisor”). Ares did not acquire the Company’s former sponsor, Black Creek Diversified Property Advisors Group LLC (the “Former Sponsor”), and the Company now considers the Ares real estate group (“AREG”) to be its Sponsor. References to the “Advisor” throughout this report mean Black Creek Diversified Property Advisors LLC for periods prior to July 1, 2021 and Ares Commercial Real Estate Management LLC for periods thereafte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21, filed with the SEC on March 14, 2022 (“2021 Form 10-K”). As used herein, the term “commercial” refers to our office, retail and industrial properties or customers, as applicable. Reclassifications Certain items in our condensed consolidated statements of operations, condensed consolidated statements of equity and condensed consolidated statements of cash flows for the three and six months ended June 30, 2021 have been reclassified to conform to the 2022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54:33Z</dcterms:created>
  <dcterms:modified xmlns:dcterms="http://purl.org/dc/terms/" xmlns:xsi="http://www.w3.org/2001/XMLSchema-instance" xsi:type="dcterms:W3CDTF">2022-08-11T20:54:33Z</dcterms:modified>
</cp:coreProperties>
</file>